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Statement of Shareholders' Equi" sheetId="7" r:id="rId7"/>
    <s:sheet name="Consolidated Statements of Cash" sheetId="8" r:id="rId8"/>
    <s:sheet name="Description of Business and Sum" sheetId="9" r:id="rId9"/>
    <s:sheet name="Accounts Receivable, Net" sheetId="10" r:id="rId10"/>
    <s:sheet name="Inventories" sheetId="11" r:id="rId11"/>
    <s:sheet name="Property, Plant and Equipment" sheetId="12" r:id="rId12"/>
    <s:sheet name="Goodwill and Intangible Assets" sheetId="13" r:id="rId13"/>
    <s:sheet name="Accrued Liabilities" sheetId="14" r:id="rId14"/>
    <s:sheet name="Leases" sheetId="15" r:id="rId15"/>
    <s:sheet name="Long-Term Debt" sheetId="16" r:id="rId16"/>
    <s:sheet name="Employee Benefit Plans" sheetId="17" r:id="rId17"/>
    <s:sheet name="Income Taxes" sheetId="18" r:id="rId18"/>
    <s:sheet name="Disclosures About Fair Value of" sheetId="19" r:id="rId19"/>
    <s:sheet name="Stockholder's Equity" sheetId="20" r:id="rId20"/>
    <s:sheet name="Transactions with Affiliated Co" sheetId="21" r:id="rId21"/>
    <s:sheet name="Environmental Matters and Other" sheetId="22" r:id="rId22"/>
    <s:sheet name="Segments of Business" sheetId="23" r:id="rId23"/>
    <s:sheet name="Quarterly Financial Data (unaud" sheetId="24" r:id="rId24"/>
    <s:sheet name="Put and Call Option Agreement" sheetId="25" r:id="rId25"/>
    <s:sheet name="Legal Proceedings" sheetId="26" r:id="rId26"/>
    <s:sheet name="Subsequent Events" sheetId="27" r:id="rId27"/>
    <s:sheet name="Schedule II - Valuation and Qua" sheetId="28" r:id="rId28"/>
    <s:sheet name="Description of Business and S29" sheetId="29" r:id="rId29"/>
    <s:sheet name="Description of Business and S30" sheetId="30" r:id="rId30"/>
    <s:sheet name="Inventories (Tables)" sheetId="31" r:id="rId31"/>
    <s:sheet name="Property, Plant and Equipment (" sheetId="32" r:id="rId32"/>
    <s:sheet name="Goodwill and Intangible Assets " sheetId="33" r:id="rId33"/>
    <s:sheet name="Accrued Liabilities (Tables)" sheetId="34" r:id="rId34"/>
    <s:sheet name="Leases (Tables)" sheetId="35" r:id="rId35"/>
    <s:sheet name="Long-Term Debt (Tables)" sheetId="36" r:id="rId36"/>
    <s:sheet name="Employee Benefit Plans (Tables)" sheetId="37" r:id="rId37"/>
    <s:sheet name="Income Taxes (Tables)" sheetId="38" r:id="rId38"/>
    <s:sheet name="Segments of Business (Tables)" sheetId="39" r:id="rId39"/>
    <s:sheet name="Quarterly Financial Data (una40" sheetId="40" r:id="rId40"/>
    <s:sheet name="Description of Business and S41" sheetId="41" r:id="rId41"/>
    <s:sheet name="Description of Business and S42" sheetId="42" r:id="rId42"/>
    <s:sheet name="Accounts Receivable, Net - Addi" sheetId="43" r:id="rId43"/>
    <s:sheet name="Inventories - Schedule of Inven" sheetId="44" r:id="rId44"/>
    <s:sheet name="Inventories - Additional Inform" sheetId="45" r:id="rId45"/>
    <s:sheet name="Property,Plant and Equipment - " sheetId="46" r:id="rId46"/>
    <s:sheet name="Property, Plant and Equipment -" sheetId="47" r:id="rId47"/>
    <s:sheet name="Goodwill and Intangible Asset48" sheetId="48" r:id="rId48"/>
    <s:sheet name="Goodwill and Intangible Asset49" sheetId="49" r:id="rId49"/>
    <s:sheet name="Accrued Liabilities - Schedule " sheetId="50" r:id="rId50"/>
    <s:sheet name="Leases - Additional Information" sheetId="51" r:id="rId51"/>
    <s:sheet name="Leases - Future Minimum Lease P" sheetId="52" r:id="rId52"/>
    <s:sheet name="Long-Term Debt - Additional Inf" sheetId="53" r:id="rId53"/>
    <s:sheet name="Long-Term Debt - Summary of Lon" sheetId="54" r:id="rId54"/>
    <s:sheet name="Long-Term Debt - Summary of L55" sheetId="55" r:id="rId55"/>
    <s:sheet name="Long-Term Debt - Principal Amou" sheetId="56" r:id="rId56"/>
    <s:sheet name="Long-Term Debt - Schedule of De" sheetId="57" r:id="rId57"/>
    <s:sheet name="Employee Benefit Plans - Compon" sheetId="58" r:id="rId58"/>
    <s:sheet name="Employee Benefit Plans - Other " sheetId="59" r:id="rId59"/>
    <s:sheet name="Employee Benefit Plans - Summar" sheetId="60" r:id="rId60"/>
    <s:sheet name="Employee Benefit Plans - Additi" sheetId="61" r:id="rId61"/>
    <s:sheet name="Employee Benefit Plans - Amount" sheetId="62" r:id="rId62"/>
    <s:sheet name="Employee Benefit Plans - Weight" sheetId="63" r:id="rId63"/>
    <s:sheet name="Employee Benefit Plans - Weig64" sheetId="64" r:id="rId64"/>
    <s:sheet name="Employee Benefit Plans - One Pe" sheetId="65" r:id="rId65"/>
    <s:sheet name="Employee Benefit Plans - Reconc" sheetId="66" r:id="rId66"/>
    <s:sheet name="Employee Benefit Plans - Fair V" sheetId="67" r:id="rId67"/>
    <s:sheet name="Employee Benefit Plans - Weig68" sheetId="68" r:id="rId68"/>
    <s:sheet name="Employee Benefit Plans - Estima" sheetId="69" r:id="rId69"/>
    <s:sheet name="Employee Benefit Plans - Employ" sheetId="70" r:id="rId70"/>
    <s:sheet name="Income Taxes - Summary of Incom" sheetId="71" r:id="rId71"/>
    <s:sheet name="Income Taxes - Reconciliation o" sheetId="72" r:id="rId72"/>
    <s:sheet name="Income Taxes - Summary of Defer" sheetId="73" r:id="rId73"/>
    <s:sheet name="Income Taxes - Additional Infor" sheetId="74" r:id="rId74"/>
    <s:sheet name="Disclosures About Fair Value 75" sheetId="75" r:id="rId75"/>
    <s:sheet name="Stockholder's Equity - Addition" sheetId="76" r:id="rId76"/>
    <s:sheet name="Transactions with Affiliated 77" sheetId="77" r:id="rId77"/>
    <s:sheet name="Segments of Business - Addition" sheetId="78" r:id="rId78"/>
    <s:sheet name="Segments of Business - Summariz" sheetId="79" r:id="rId79"/>
    <s:sheet name="Quarterly Financial Data (Una80" sheetId="80" r:id="rId80"/>
    <s:sheet name="Quarterly Financial Data (una81" sheetId="81" r:id="rId81"/>
    <s:sheet name="Put and Call Option Agreement -" sheetId="82" r:id="rId82"/>
    <s:sheet name="Subsequent Events - Additional " sheetId="83" r:id="rId83"/>
    <s:sheet name="Schedule - Valuation and Qualif" sheetId="84" r:id="rId84"/>
  </s:sheets>
  <s:definedNames/>
  <s:calcPr calcId="124519" calcMode="auto" fullCalcOnLoad="1"/>
</s:workbook>
</file>

<file path=xl/sharedStrings.xml><?xml version="1.0" encoding="utf-8"?>
<sst xmlns="http://schemas.openxmlformats.org/spreadsheetml/2006/main" uniqueCount="787">
  <si>
    <t>Document and Entity Information - USD ($)</t>
  </si>
  <si>
    <t>12 Months Ended</t>
  </si>
  <si>
    <t>Aug. 31, 2016</t>
  </si>
  <si>
    <t>Nov. 29, 2016</t>
  </si>
  <si>
    <t>Document And Entity Information [Abstract]</t>
  </si>
  <si>
    <t>Document Type</t>
  </si>
  <si>
    <t>10-K</t>
  </si>
  <si>
    <t>Amendment Flag</t>
  </si>
  <si>
    <t>false</t>
  </si>
  <si>
    <t>Document Period End Date</t>
  </si>
  <si>
    <t>Aug. 31,
		2016</t>
  </si>
  <si>
    <t>Document Fiscal Year Focus</t>
  </si>
  <si>
    <t>Document Fiscal Period Focus</t>
  </si>
  <si>
    <t>FY</t>
  </si>
  <si>
    <t>Trading Symbol</t>
  </si>
  <si>
    <t>UNRF</t>
  </si>
  <si>
    <t>Entity Registrant Name</t>
  </si>
  <si>
    <t>UNITED REFINING CO</t>
  </si>
  <si>
    <t>Entity Central Index Key</t>
  </si>
  <si>
    <t>Current Fiscal Year End Date</t>
  </si>
  <si>
    <t>--08-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 USD ($) $ in Thousands</t>
  </si>
  <si>
    <t>Aug. 31, 2015</t>
  </si>
  <si>
    <t>Current:</t>
  </si>
  <si>
    <t>Cash and cash equivalents</t>
  </si>
  <si>
    <t>Short-term investments</t>
  </si>
  <si>
    <t>Accounts receivable, net</t>
  </si>
  <si>
    <t>Refundable income taxes</t>
  </si>
  <si>
    <t>Inventories, net</t>
  </si>
  <si>
    <t>Prepaid income taxes</t>
  </si>
  <si>
    <t>Prepaid expenses and other assets</t>
  </si>
  <si>
    <t>Amounts due from affiliated companies, net</t>
  </si>
  <si>
    <t>Total current assets</t>
  </si>
  <si>
    <t>Property, plant and equipment, net</t>
  </si>
  <si>
    <t>Deferred financing costs, net</t>
  </si>
  <si>
    <t>Goodwill</t>
  </si>
  <si>
    <t>Trade name</t>
  </si>
  <si>
    <t>Amortizable intangible assets, net</t>
  </si>
  <si>
    <t>Deferred integrity and replacement costs, net</t>
  </si>
  <si>
    <t>Deferred turnaround costs and other assets, net</t>
  </si>
  <si>
    <t>Total assets</t>
  </si>
  <si>
    <t>Current installments of long-term debt</t>
  </si>
  <si>
    <t>Accounts payable</t>
  </si>
  <si>
    <t>Accrued liabilities</t>
  </si>
  <si>
    <t>Income tax payable</t>
  </si>
  <si>
    <t>Sales, use and fuel taxes payable</t>
  </si>
  <si>
    <t>Amounts due to affiliated companies, net</t>
  </si>
  <si>
    <t>Total current liabilities</t>
  </si>
  <si>
    <t>Long term debt: less current installments</t>
  </si>
  <si>
    <t>Deferred income taxes</t>
  </si>
  <si>
    <t>Deferred retirement benefits</t>
  </si>
  <si>
    <t>Total liabilities</t>
  </si>
  <si>
    <t>Commitments and Contingencies</t>
  </si>
  <si>
    <t xml:space="preserve"> </t>
  </si>
  <si>
    <t>Stockholder's equity:</t>
  </si>
  <si>
    <t>Common stock; $.10 par value per share - shares authorized 100; issued and outstanding 100</t>
  </si>
  <si>
    <t>Series A Preferred stock; $1,000 par value per share - shares authorized 25,000; issued and outstanding 14,116</t>
  </si>
  <si>
    <t>Additional paid-in capital</t>
  </si>
  <si>
    <t>Retained earnings</t>
  </si>
  <si>
    <t>Accumulated other comprehensive loss</t>
  </si>
  <si>
    <t>Total stockholder's equity</t>
  </si>
  <si>
    <t>Total liabilities and stockholder's equity</t>
  </si>
  <si>
    <t>Consolidated Balance Sheets (Parenthetical) - $ / shares</t>
  </si>
  <si>
    <t>Statement of Financial Position [Abstract]</t>
  </si>
  <si>
    <t>Common stock, par value per share</t>
  </si>
  <si>
    <t>Common stock, shares authorized</t>
  </si>
  <si>
    <t>Common stock, shares issued</t>
  </si>
  <si>
    <t>Common stock, shares outstanding</t>
  </si>
  <si>
    <t>Preferred stock, par value per share</t>
  </si>
  <si>
    <t>Preferred stock, shares authorized</t>
  </si>
  <si>
    <t>Preferred stock, shares issued</t>
  </si>
  <si>
    <t>Preferred stock, shares outstanding</t>
  </si>
  <si>
    <t>Consolidated Statements of Operations - USD ($)</t>
  </si>
  <si>
    <t>Aug. 31, 2014</t>
  </si>
  <si>
    <t>Income Statement [Abstract]</t>
  </si>
  <si>
    <t>Net sales</t>
  </si>
  <si>
    <t>Costs and expenses:</t>
  </si>
  <si>
    <t>Costs of goods sold (exclusive of depreciation and amortization)</t>
  </si>
  <si>
    <t>Selling, general and administrative expenses</t>
  </si>
  <si>
    <t>Depreciation and amortization</t>
  </si>
  <si>
    <t>Total costs and expenses</t>
  </si>
  <si>
    <t>Operating income</t>
  </si>
  <si>
    <t>Other expense:</t>
  </si>
  <si>
    <t>Interest expense, net</t>
  </si>
  <si>
    <t>Other, net</t>
  </si>
  <si>
    <t>Loss on early extinguishment of debt</t>
  </si>
  <si>
    <t>Total other income(expense)</t>
  </si>
  <si>
    <t>(Loss) income before income tax (benefit) expense</t>
  </si>
  <si>
    <t>Income tax (benefit) expense:</t>
  </si>
  <si>
    <t>Current</t>
  </si>
  <si>
    <t>Deferred</t>
  </si>
  <si>
    <t>Income tax expense</t>
  </si>
  <si>
    <t>Net (loss) income</t>
  </si>
  <si>
    <t>Consolidated Statements of Comprehensive (Loss) Income - USD ($) $ in Thousands</t>
  </si>
  <si>
    <t>Statement of Comprehensive Income [Abstract]</t>
  </si>
  <si>
    <t>Other comprehensive loss, net of taxes:</t>
  </si>
  <si>
    <t>Unrecognized post-retirement loss, net of taxes of $(12,150), $(4,787) and $(1,384) for the years ended August 31, 2016, 2015 and 2014, respectively</t>
  </si>
  <si>
    <t>Other comprehensive loss</t>
  </si>
  <si>
    <t>Total comprehensive (loss) income</t>
  </si>
  <si>
    <t>Consolidated Statements of Comprehensive (Loss) Income (Parenthetical) - USD ($) $ in Thousands</t>
  </si>
  <si>
    <t>Unrecognized post retirement loss, taxes</t>
  </si>
  <si>
    <t>Statement of Shareholders' Equity - USD ($) $ in Thousands</t>
  </si>
  <si>
    <t>Total</t>
  </si>
  <si>
    <t>Common Stock [Member]</t>
  </si>
  <si>
    <t>Preferred Stock [Member]</t>
  </si>
  <si>
    <t>Additional Paid-In Capital [Member]</t>
  </si>
  <si>
    <t>Retained Earnings [Member]</t>
  </si>
  <si>
    <t>Accumulated Other Comprehensive Loss [Member]</t>
  </si>
  <si>
    <t>Balance at Aug. 30, 2013</t>
  </si>
  <si>
    <t>Balance, Shares at Aug. 30, 2013</t>
  </si>
  <si>
    <t>Contribution from (distribution to) Parent under the Tax Sharing Agreement</t>
  </si>
  <si>
    <t>Net income</t>
  </si>
  <si>
    <t>Dividends</t>
  </si>
  <si>
    <t>Balance at Aug. 31, 2014</t>
  </si>
  <si>
    <t>Balance, Shares at Aug. 31, 2014</t>
  </si>
  <si>
    <t>Balance at Aug. 31, 2015</t>
  </si>
  <si>
    <t>Balance, Shares at Aug. 31, 2015</t>
  </si>
  <si>
    <t>Balance at Aug. 31, 2016</t>
  </si>
  <si>
    <t>Balance, Shares at Aug. 31, 2016</t>
  </si>
  <si>
    <t>Consolidated Statements of Cash Flows - USD ($) $ in Thousands</t>
  </si>
  <si>
    <t>Cash flows from operating activities:</t>
  </si>
  <si>
    <t>Adjustments to reconcile net (loss) income to net cash provided by operating activities:</t>
  </si>
  <si>
    <t>Non cash portion of loss on early extinguishment of debt</t>
  </si>
  <si>
    <t>Loss on asset dispositions</t>
  </si>
  <si>
    <t>Cash provided by (used in) working capital items</t>
  </si>
  <si>
    <t>Change in operating assets and liabilities:</t>
  </si>
  <si>
    <t>Other assets, net</t>
  </si>
  <si>
    <t>Total adjustments</t>
  </si>
  <si>
    <t>Net cash provided by operating activities</t>
  </si>
  <si>
    <t>Cash flows from investing activities:</t>
  </si>
  <si>
    <t>Additions to property, plant and equipment</t>
  </si>
  <si>
    <t>Additions to amortizable intangible assets</t>
  </si>
  <si>
    <t>Additions to deferred turnaround costs</t>
  </si>
  <si>
    <t>Additions to deferred integrity and replacement costs</t>
  </si>
  <si>
    <t>Proceeds from asset dispositions</t>
  </si>
  <si>
    <t>Net cash used in investing activities</t>
  </si>
  <si>
    <t>Cash flows from financing activities:</t>
  </si>
  <si>
    <t>Contribution from (Distribution to) Parent under the Tax Sharing Agreement</t>
  </si>
  <si>
    <t>Dividends to preferred shareholder and stockholder</t>
  </si>
  <si>
    <t>Proceeds from issuance of long-term debt</t>
  </si>
  <si>
    <t>Principal reductions of long-term debt</t>
  </si>
  <si>
    <t>Deferred financing costs</t>
  </si>
  <si>
    <t>Net cash used in financing activities</t>
  </si>
  <si>
    <t>Net (decrease) increase in cash and cash equivalents</t>
  </si>
  <si>
    <t>Cash and cash equivalents, beginning of year</t>
  </si>
  <si>
    <t>Cash and cash equivalents, end of year</t>
  </si>
  <si>
    <t>Cash provided by (used in) working capital items:</t>
  </si>
  <si>
    <t>Amounts due to/from affiliated companies, net</t>
  </si>
  <si>
    <t>Income taxes payable</t>
  </si>
  <si>
    <t>Total Change</t>
  </si>
  <si>
    <t>Cash paid during the period for:</t>
  </si>
  <si>
    <t>Interest</t>
  </si>
  <si>
    <t>Income taxes</t>
  </si>
  <si>
    <t>Non-cash investing and financing activities:</t>
  </si>
  <si>
    <t>Deferred integrity and replacement costs</t>
  </si>
  <si>
    <t>Property additions and capital leases</t>
  </si>
  <si>
    <t>Description of Business and Summary of Significant Accounting Policies</t>
  </si>
  <si>
    <t>Accounting Policies [Abstract]</t>
  </si>
  <si>
    <t>1. Description of
Business and Summary of Significant Accounting
Policies
Description of Business and Basis of
Presentation
The
consolidated financial statements include the accounts of United
Refining Company and its subsidiaries, United Refining Company of
Pennsylvania and its subsidiaries and Kiantone Pipeline Corporation
and its subsidiaries (collectively, the
“Company”). All significant intercompany balances
and transactions have been eliminated in consolidation.
The Company
is a petroleum refiner and marketer in its primary market area of
Western New York and Northwestern Pennsylvania. Operations are
organized into two business segments: wholesale and
retail.
The wholesale
segment is responsible for the acquisition of crude oil, petroleum
refining, supplying petroleum products to the retail segment and
the marketing of petroleum products to wholesale and industrial
customers. The retail segment operates a network of Company
operated retail units under the Red Apple Food Mart ® ® ® ® ®
The Company
is a wholly-owned subsidiary of United Refining, Inc.
(“URI”), a wholly-owned subsidiary of United
Acquisition Corp., which in turn is a wholly-owned subsidiary of
Red Apple Group, Inc. (the “Parent”).
Cash
and Cash Equivalents
For purposes
of the consolidated statements of cash flows, the Company considers
all highly liquid investment securities with maturities of three
months or less at date of acquisition to be cash
equivalents.
Short-Term Investments
The Company
holds a certificate of deposit at a bank with a maturity date of
six months.
Derivative Instruments
From time to
time the Company uses derivatives to reduce its exposure to
fluctuations in crude oil purchase costs and refining margins.
Derivative products, historically crude oil option contracts (puts)
and crackspread option contracts have been used to hedge the
volatility of these items. The Company does not enter such
contracts for speculative purposes. The Company accounts for
changes in the fair value of its contracts by marking them to
market and recognizing any resulting gains or losses in its
Statement of Operations. The Company includes the carrying amounts
of the contracts in derivative liability in its Consolidated
Balance Sheet.
At August 31,
2016, the Company had no derivative instruments outstanding as part
of its risk management strategy.
For the
fiscal years ended August 31, 2016, 2015 and 2014 the Company
recognized $0 of losses in costs and expenses in its Consolidated
Statements of Operations.
Inventories and Exchanges
Inventories
are stated at the lower of cost or market (LCM), with cost being
determined under the Last-in, First-out (LIFO) method for crude oil
and petroleum product inventories and the First-in, First-out
(FIFO) method for merchandise. Supply inventories are stated at
either the LCM or replacement cost and include various parts for
the refinery operations. If the cost of inventories exceeds their
market value, provisions are made currently for the difference
between the cost and the market value.
Property, Plant and Equipment
Property,
plant and equipment is stated at cost and depreciated by the
straight-line method over the respective estimated useful lives.
Routine current maintenance, repairs and replacement costs are
charged against income. Expenditures which materially increase
values, expand capacities or extend useful lives are capitalized. A
summary of the principal useful lives used in computing
depreciation expense is as follows:
Estimated Useful
Refining 20-30
Retail
Marketing 15-30
Pipeline
Transportation 20-30
Leases
The Company
leases land, buildings, and equipment under long-term operating and
capital leases and accounts for the leases in accordance with ASC
360-10-30-8. Lease expense for operating leases is recognized
on a straight-line basis over the expected lease term. The lease
term begins on the date the Company has the right to control the
use of the leased property pursuant to the terms of the
lease.
Deferred Integrity and Replacement
Costs
The Company
and Kiantone Pipeline Corporation, a subsidiary of the Company, and
Enbridge Energy Limited Partnership (“EELP”) and
Enbridge Pipelines, Inc. (“EPI” and, together with
EELP, the “Carriers”), entered into a letter agreement
dated July 31, 2014, as amended, (the “Letter
Agreement”) with respect to a pipeline (“Line
10”) owned by the Carriers, which transports crude oil from
Canada to the Company’s Kiantone Pipeline. Pursuant to the
Letter Agreement, the Company agreed to fund certain integrity
costs necessary to maintain Line 10, and agreed to pay for half the
cost of replacing certain portions of Line 10.
The integrity
and replacement costs, are deferred when incurred and amortized on
a straight-line basis over the period of benefit, which is
approximately 11 years. As of August 31, 2016 and 2015, net
deferred integrity and replacement costs amounted to $112,892,000
and $58,634,000, respectively. Amortization expense of $12,286,000,
$6,282,000 and $524,000 is included in depreciation and
amortization for the fiscal years ended August 31, 2016, 2015 and
2014, respectively.
Deferred Maintenance Turnarounds
The cost of
maintenance turnarounds, which consist of complete shutdown and
inspection of significant units of the refinery at intervals of
three or more years for necessary repairs and replacements, are
deferred when incurred and amortized on a straight-line basis over
the period of benefit, which ranges from 3 to 10 years. As of
August 31, 2016 and 2015, deferred turnaround costs included in
Deferred Turnaround Costs and Other Assets, amounted to $17,280,000
and $28,489,000, which are net of accumulated amortization of
$32,981,000 and $20,888,000, respectively. Amortization expense
included in depreciation and amortization for the fiscal years
ended August 31, 2016, 2015 and 2014 amounted to $12,724,000,
$14,479,000 and $11,319,000, respectively.
Amortizable Intangible Assets
The Company
amortizes identifiable intangible assets such as brand names,
non-compete agreements, leasehold covenants and deed restrictions
on a straight-line basis over their estimated useful lives which
range from 5 to 25 years.
Revenue
Recognition
Revenues for
products sold by the wholesale segment are recorded upon delivery
of the products to our customers, at which time title to those
products is transferred and when payment has either been received
or collection is reasonably assured. At no point do we recognize
revenue from the sale of products prior to the transfer of its
title. Title to product is transferred to the customer at the
shipping point, under pre-determined contracts for sale at agreed
upon or posted prices to customers of which collectability is
reasonably assured. Revenues for products sold by the retail
segment are recognized immediately upon sale to the customer.
Included in Net Sales and Costs of Goods Sold are consumer excise
taxes of $245,843,000, $246,636,000 and $238,332,000 for the years
ended August 31, 2016, 2015 and 2014, respectively.
Cost
Classifications
Our Costs of
Goods Sold (which excludes depreciation and amortization) include
Refining Cost of Products Sold and related Refining Operating
expenses.
Refining Cost
of Products Sold includes cost of crude oil, other feedstocks,
blendstocks, the cost of purchased finished products,
transportation costs and distribution costs. Retail Cost of
Products Sold include cost for motor fuels and for merchandise.
Motor fuel cost of products sold represents net cost for purchased
fuel. Merchandise cost of products sold includes merchandise
purchases, net of merchandise rebates and inventory shrinkage.
Wholesale cost of products sold includes the cost of fuel and
lubricants, transportation and distribution costs and
labor.
Income
Taxes
The Company
accounts for income taxes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s results of operations are included in the
consolidated Federal income tax return of the Parent and separately
in various state jurisdictions. Income taxes are calculated on a
separate return basis with consideration of the Tax Sharing
Agreement between the Parent and its subsidiaries. With few
exceptions, the Company is no longer subject to income tax
examinations by U.S. federal, state or local tax authorities for
years before fiscal 2012. The Company’s policy is to
recognize interest and penalties accrued on any unrecognized tax
positions as a component of interest expense, net and other, net,
respectively. No amounts of such expenses are currently
accrued.
Post-Retirement Healthcare and Pension
Benefits
The Company
provides post-retirement healthcare benefits to salaried and
certain hourly employees that retired prior to September 1,
2010. The benefits provided are hospitalization and medical
coverage for the employee and spouse until age 65. Benefits
continue until the death of the retiree, which results in the
termination of benefits for all dependent coverage. If an employee
leaves the Company as a terminated vested member of a pension plan
prior to normal retirement age, the person is not entitled to any
post-retirement healthcare benefits. Benefits payable under this
program are secondary to any benefits provided by Medicare or any
other governmental programs.
In June 2010,
the Company announced changes to the healthcare and pension plans
provided to salaried employees. Effective September 1, 2010,
postretirement medical benefits for new hires and active salaried
employees retiring after September 1, 2010 were
eliminated. Additionally, effective January 1, 2011,
deductibles and co-payments were added to the medical benefits plan
for all active and retired employees. For salaried employees
meeting certain age and service requirements, the Company
contributes a defined dollar amount towards the cost of retiree
healthcare based upon the employee’s length of
service. Similarly, effective August 31, 2010, benefits
under the Company’s defined benefit pension plan were frozen
for all salaried employees, including the Company’s Chief
Executive Officer and Chief Financial Officer. The
Company will provide an enhanced contribution under its defined
contribution 401(k) plan as well as a transition contribution
for older employees. The changes made for the salary group
described above were also incorporated into the collective
bargaining agreement reached with the International Union of
Operating Engineers, Local No.95 effective February 1,
2012.
The Company
accrues post-retirement benefits other than pensions, during the
years that the employee renders the necessary service, of the
expected cost of providing those benefits to an employee and the
employee’s beneficiaries and covered dependents.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Allowance for Doubtful Accounts
The Company
records an allowance for doubtful accounts based on specifically
identified amounts that we believe to be uncollectible. The Company
also recorded additional allowances based on historical collection
experience and its assessment of the general financial conditions
affecting the customer base. Senior management reviews accounts
receivable on a weekly basis to determine if any receivables will
potentially be uncollectible. After all attempts to collect a
receivable have failed, the receivable is written off against the
allowance.
Concentration Risks
Financial
instruments which potentially subject the Company to concentrations
of credit risk consist principally of temporary cash
investments.
The Company
places its temporary cash investments with quality financial
institutions. At times, such investments were in excess of FDIC
insurance limits. The Company has not experienced any losses in
such accounts.
The Company
purchased approximately 15% of its cost of goods sold from one
vendor during each of the fiscal years ended August 31, 2016 and
2015, respectively. The Company is not obligated to purchase from
this vendor, and, if necessary, there are other vendors from which
the Company can purchase crude oil and other petroleum based
products. The Company had $0 in accounts payable for each of the
years ended August 31, 2016 and 2015 to this vendor.
Environmental Matters
The Company
expenses environmental expenditures related to existing conditions
resulting from past or current operations and from which no current
or future benefit is discernible. Expenditures, which extend the
life of the related property or mitigate or prevent future
environmental contamination are capitalized. The Company determines
its liability on a site by site basis and records a liability at
the time when it is probable and can be reasonably estimated. The
Company’s estimated liability is reduced to reflect the
anticipated participation of other potentially responsible parties
in those instances where it is probable that such parties are
legally responsible and financially capable of paying their
respective shares of the relevant costs. The estimated liability of
the Company is not reduced for possible recoveries from insurance
carriers and is recorded in accrued liabilities.
Goodwill and Other Non-Amortizable
Assets
In accordance
with ASC 350, goodwill and intangible assets deemed to have
indefinite lives are no longer amortized but are subject to annual
impairment tests in accordance with ASC 350. Other definite
lived intangible assets continue to be amortized over their
estimated useful lives.
The Company
performed separate impairment tests for its goodwill and tradename
using the discounted cash flow method. The fair value of the
Company’s reporting units exceeded their carrying values. The
fair value of the tradename exceeded its carrying value. The
Company has noted no subsequent indication that would require
testing its goodwill and tradename for impairment.
Long-Lived Assets
Whenever
events or changes in circumstances indicate that the carrying value
of any of these assets (other than goodwill and tradename) may not
be recoverable, the Company will assess the recoverability of such
assets based upon estimated undiscounted cash flow forecasts. When
any such impairment exists, the related assets will be written down
to fair value.
Other
Comprehensive (Loss) Income
The Company
reports comprehensive (loss) income in accordance with ASC
220-10. ASC 220-10 establishes guidelines for the reporting
and display of comprehensive (loss) income and its components in
financial statements. Comprehensive (loss) income includes charges
and credits to equity that is not the result of transactions with
the shareholder. Included in other comprehensive loss for the
Company is a charge for unrecognized post-retirement costs, which
is net of taxes in accordance with ASC 715. The accumulated
other comprehensive loss balance is made up entirely of
unrecognized post-retirement costs.
Recent
Accounting Pronouncements
In May, 2014,
the FASB issued ASU No. 2014-09 “Revenue from Contracts with
Customers,” which provides guidance for revenue recognition.
The standard’s core principle is that a company should
recognize revenue to depict the transfer of promised goods or
services to customers in an amount that reflects the consideration
to which the entity expects to be entitled in exchange for those
goods or services. In August 2015, the FASB issued ASU No. 2015-14
which deferred the effective date of ASU 2014-09. This
guidance will now be effective for our financial statements in the
annual period beginning after December 15, 2017. We are
currently evaluating the effect of adopting this new accounting
guidance and do not expect adoption will have a material impact on
our financial statements.
In April
2015, the FASB issued ASU 2015-03, “Simplifying the
Presentation of Debt Issuance Costs,” which requires debt
issuance costs related directly to notes payable be deducted from
the face amount of that note and the amortization of such costs be
classified as interest expense. This guidance is effective for
fiscal years and interim periods beginning after December 15, 2015,
with early adoption permitted. Upon adoption, an entity must
retrospectively apply the guidance. We are currently evaluating the
effect of adopting this new accounting guidance and do not expect
adoption will have a material impact on our financial
statements.
In November
2015, the FASB issued ASU 2015-17 “Balance Sheet
Classification of Deferred Taxes,” which requires deferred
income tax balances to be presented as noncurrent. This guidance is
effective for fiscal years and interim periods beginning after
December 15, 2016, with early adoption permitted. Effective August
31, 2016, the Company adopted the accounting and reporting
requirements included in ASU 2015-17 for balance sheet
classification of deferred taxes requiring deferred tax assets and
liabilities to be classified as noncurrent. The Company has applied
these requirements retrospectively. Accordingly, the Company has
included $5,822,000 of previously reported current deferred income
tax liabilities in the $61,743,000 noncurrent deferred income tax
liabilities in its August 31, 2015 consolidated balance sheet. The
adoption of these accounting and reporting requirements had no
impact on the Company’s results of operations or cash
flows.
In January
2016, the FASB issued ASU No. 2016-01, “Financial Instruments
– Overall (Subtopic 825-10): Recognition and Measurement
of Financial Assets and Financial Liabilities” (ASU
2016-01”). The standard addresses certain aspects of
recognition, measurements, presentation and disclosure of financial
instruments. ASU 2016-01 is effective for fiscal years, and interim
periods within those years, beginning after December 15, 2017 and
early adoption is not permitted. The Company is currently assessing
the impact that adoption of this guidance will have on its
financial statements and footnote disclosures.
In February
2016, the FASB issued ASU-2016-02 “Leases,” which
replaces the existing guidance in Accounting Standards Codification
(“ASC”) 840. This new guidance is effective for
fiscal years, and interim periods within those years, beginning
after December 15, 2018 with early adoption permitted. The guidance
requires a dual approach for lessee accounting under which a lessee
would account for leases as finance leases or operating leases.
Both finance leases and operating leases will result in the lessee
recognizing a right-of-use (ROU) asset and a corresponding lease
liability. For finance leases the lessee would recognize interest
expense and amortization of the ROU asset and for operating leases
the lessee would recognize a straight-line total lease expense. The
Company is currently assessing the impact that adoption of this
guidance will have on its financial statements and footnote
disclosures.
In August
2016, the FASB issued ASU 2016-15 which includes guidance to
clarify how companies present and classify certain cash receipts
and cash payments in the statement of cash flows, including
contingent consideration payments made after a business acquisition
and debt extinguishment costs. Specifically, cash payments to
settle a contingent consideration liability which are not made soon
after the acquisition date should be classified as cash used in
financing activities up to the initial amount of contingent
consideration recognized with the remaining amount classified as
cash flows from operating activities. The guidance is effective for
fiscal years and interim periods beginning after December 15, 2017,
with early adoption permitted. The Company expects to adopt this
guidance when effective and adoption is not expected to have a
material effect on the financial statements.
Reclassification
Certain
amounts in the prior year’s consolidated financial statements
have been reclassified to conform with the presentation in the
current year.</t>
  </si>
  <si>
    <t>Accounts Receivable, Net</t>
  </si>
  <si>
    <t>Receivables [Abstract]</t>
  </si>
  <si>
    <t>2. Accounts Receivable,
Net
As of August
31, 2016 and 2015, accounts receivable were net of allowance for
doubtful accounts of $750,000 and $850,000,
respectively.</t>
  </si>
  <si>
    <t>Inventories</t>
  </si>
  <si>
    <t>Inventory Disclosure [Abstract]</t>
  </si>
  <si>
    <t>3. Inventories
Inventories
consist of the following:
August
31,
2016 2015
(in
thousands)
Crude Oil $ 44,536 $ 60,209
Petroleum
Products 65,414 92,452
Total Lower of LIFO Cost
or Market 109,950 152,661
Merchandise 26,293 24,277
Supplies 30,819 29,128
Total FIFO 57,112 53,405
Total Inventory $ 167,062 $ 206,066
As of August
31, 2016 and 2015, the replacement cost of LIFO inventories (FIFO)
exceeded their LIFO carrying values (LCM) on the balance sheets by
approximately $4,718,000 and $6,201,000, respectively, which
includes the LCM inventory write-down of $13,052,000 and $0,
respectively, and a LIFO increase (decrease) of $8,334,000 and
$(6,201,000), respectively. For the fiscal years ended August 31,
2016 and 2015, the Company recorded a charge to Costs of Goods Sold
from a LIFO layer liquidation of $15,703,000 and $0,
respectively.
Included in
petroleum product inventories are exchange balances either held for
or due from other petroleum marketers. These balances are not
significant.
The Company
does not own sources of crude oil and depends on outside vendors
for its needs.</t>
  </si>
  <si>
    <t>Property, Plant and Equipment</t>
  </si>
  <si>
    <t>Property, Plant and Equipment [Abstract]</t>
  </si>
  <si>
    <t>4. Property, Plant and
Equipment
Property,
plant and equipment is summarized as follows:
August
31,
2016 2015
(in
thousands)
Refinery
equipment $ 431,744 $ 378,877
Marketing (i.e. retail
outlets) 153,654 141,726
Transportation 14,628 12,951
Construction-in-progress 74,286 65,970
674,312 599,524
Less: Accumulated
depreciation 270,681 251,767
$ 403,631 $ 347,757
Depreciation
and amortization on the above assets for the fiscal years ended
August 31, 2016 and 2015 amounted to $22,643,000 and $20,678,000,
respectively.
On March 6,
2013, the Company, through its subsidiary United Biofuels, Inc.
(“UBI”), acquired a partially completed 50 million
gallon per year biodiesel facility in Brooklyn, New York as part of
the acquisition by its parent company, United Refining, Inc., and
United Metro Energy Corp. (“UMEC”), a subsidiary of the
Company’s parent company, of certain assets of Metro Fuel Oil
Corp, and its affiliates. UBI has initiated the project to
complete and modify the biodiesel plant.
The Company
paid $9,800,000 for such biodiesel facility. Due to the Company and
UMEC having a common owner, the Company recorded the acquisition of
the biodiesel facility based on an allocation of the carrying value
of all assets acquired by its parent and UMEC from Metro Fuel Oil
Corp., or $20,735,000. The difference between the carrying
value of the biodiesel facility and the amount paid by the Company
has been recorded as a capital contribution net of the tax effect
of $4,960,000. Commissioning the modified biodiesel plant is
expected during fiscal year 2018. As of August 31, 2016, the
remaining cost of the project is expected to be about
$37,000,000.</t>
  </si>
  <si>
    <t>Goodwill and Intangible Assets</t>
  </si>
  <si>
    <t>Goodwill and Intangible Assets Disclosure [Abstract]</t>
  </si>
  <si>
    <t>5. Goodwill and Intangible
Assets
As of August
31, 2016 and 2015, the Company’s trade name, goodwill and
amortizable intangible assets, included in the Company’s
retail segment, were as follows:
Weighted Average August 31,
2016 August 31,
2015
Gross Accumulated Gross Accumulated
(in
thousands)
Amortizable intangible
assets:
Deed
restrictions 10 yrs. $ 800 $ 469 $ 800 $ 437
Leasehold
covenants 6 yrs. 1,650 1,174 1,590 1,084
$ 2,450 $ 1,643 $ 2,390 $ 1,521
Non-amortizable
assets:
Tradename $ 10,500 $ — $ 10,500 $ —
Goodwill $ 1,349 $ — $ 1,349 $ —
Amortization
expense for the fiscal years ended August 31, 2016, 2015 and 2014
amounted to $122,000, $115,000 and $106,000,
respectively.
Amortization
expense for intangible assets subject to amortization for each of
the years in the five-year period ending August 31, 2021 is
estimated to be $126,000, $126,000, $126,000, $118,000, $62,000 and
$249,000 thereafter.</t>
  </si>
  <si>
    <t>Accrued Liabilities</t>
  </si>
  <si>
    <t>Payables and Accruals [Abstract]</t>
  </si>
  <si>
    <t>6. Accrued
Liabilities
Accrued
liabilities include the following:
August
31,
2016 2015
(in
thousands)
Interest $ 832 $ 119
Payrolls and
benefits 17,392 15,974
Other 3,083 1,818
$ 21,307 $ 17,911</t>
  </si>
  <si>
    <t>Leases</t>
  </si>
  <si>
    <t>Leases [Abstract]</t>
  </si>
  <si>
    <t>7. Leases
The Company
occupies premises, primarily retail gas stations and convenience
stores and office facilities under long-term leases which require
minimum annual rents plus, in certain instances, the payment of
additional rents based upon sales. The leases generally are
renewable for one to three five-year periods.
As of August
31, 2016 and 2015, capitalized lease obligations, included in
long-term debt, amounted to $4,087,000 and $4,212,000,
respectively, inclusive of current portion of $143,000 and
$124,000, respectively. The related assets (retail gas stations and
convenience stores) as of August 31, 2016 and 2015 amounted to
$3,492,000 and $3,732,000, net of accumulated amortization of
$1,197,000 and $956,000, respectively. Lease amortization amounting
to $241,000, $207,000 and $185,000 for the years ended August 31,
2016, 2015 and 2014, respectively is included in depreciation and
amortization expense.
Future minimum
lease payments as of August 31, 2016 are summarized as
follows:
Year ended
August 31, Capital Operating
(in
thousands)
2017 $ 713 $ 12,623
2018 713 10,682
2019 677 9,433
2020 641 6,870
2021 622 5,951
Thereafter 7,045 6,975
Total minimum lease
payments 10,411 52,534
Less: Minimum sublease
rents — —
Net minimum lease
payments 10,411 $ 52,534
Less: Amount representing
interest 6,324
Present value of net
minimum
lease payments $ 4,087
Net rent
expense for operating leases amounted to $13,774,000, $13,728,000
and $13,243,000 for the years ended August 31, 2016, 2015 and 2014,
respectively.</t>
  </si>
  <si>
    <t>Long-Term Debt</t>
  </si>
  <si>
    <t>Debt Disclosure [Abstract]</t>
  </si>
  <si>
    <t>8. Long-Term
Debt
Amended,
Restated and Consolidated Revolving Credit, Term Loan and Security
Agreement
On October
20, 2015, URC, United Refining Company of Pennsylvania, Kiantone
Pipeline Corporation (“Kiantone”), United Refining
Company of New York Inc., United Biofuels, Inc., Country Fair, Inc.
and Kwik-Fill Corporation (collectively, the
“Borrowers”) entered into an Amended, Restated and
Consolidated Revolving Credit, Term Loan and Security Agreement
(“Credit Agreement”) with a group of lenders led by PNC
Bank, National Association, as Administrative Agent (the
“Agent”), and PNC Capital Markets LLC, as Sole Lead
Arranger and Bookrunner. The Credit Agreement amends and restates
the Amended and Restated Credit Agreement, dated May 18, 2011 and
last amended June 18, 2013, by and between the Company and certain
subsidiaries and PNC Bank, National Association, as Administrative
Agent (the “Existing Credit Facility”). The Credit
Agreement will terminate on October 19, 2020 (the “Expiration
Date”). Until the Expiration Date, the Company may
borrow on the New Revolving Credit Facility (as defined below) on a
borrowing base formula set forth in the Credit
Agreement.
Pursuant to
the Credit Agreement, the Company increased its existing senior
secured revolving credit facility from $175,000,000 to
$225,000,000. The New Revolving Credit Facility may be
increased by an amount not to exceed $50,000,000 without additional
approval from the lenders named in the Credit Agreement if existing
lenders agree to increase their commitments or additional lenders
commit to fund such increase. Interest under the New Revolving
Credit Facility is calculated as follows: (a) for domestic
rate borrowings, at (i) the greater of the Agent’s prime
rate, federal funds rate plus .5% or the daily LIBOR rate plus 1%,
plus (ii) an applicable margin of 1.25% to 1.75%, and (b) for
euro-rate borrowings, at the LIBOR rate plus an applicable margin
of 2.25% to 2.75%. The applicable margin will
vary depending on a formula calculating the
Company’s average unused availability under
the facility. As of August 31, 2016 and 2015 there were no
base rate or euro-rate borrowings outstanding under the facility.
Letters of credit totaling $8,753,000 were outstanding at August
31, 2016 and 2015, respectively.
In addition,
pursuant to the Credit Agreement, the Company entered into a term
loan in the amount of $250,000,000, which was made in a single
drawing on the Closing Date (“Term Loan” and, together
with the New Revolving Credit Facility, the “Credit
Obligations”). Under the Term Loan,
interest is calculated as follows: (a) for domestic
rate borrowings, at (i) the greater of the Agent’s prime
rate, federal funds rate plus .5% or the daily LIBOR rate plus 1%,
plus (ii) an applicable margin of 1.75% to 2.25%, and (b) for
euro-rate borrowings, at the LIBOR rate plus an applicable margin
of 2.75% to 3.25%. The applicable margin will vary depending
on a formula calculating the Company’s average unused
availability under the facility. The Term Loan is prepayable
in whole or in part at any time without premium or penalty. The
Term Loan shall be paid in full on or prior to the Expiration Date
and shall be paid in equal quarterly amounts based on a ten-year
straight line amortization schedule.
The Credit
Obligations are secured by a first priority security interest in
certain cash accounts, accounts receivable, inventory, the
refinery, including a related tank farm, and the capital stock of
Kiantone. At such time as the Term Loan is repaid in full, and
provided no event of default exists, the security interest in the
refinery and the equity interest in Kiantone shall be
released.
The Credit
Agreement requires minimum undrawn availability of $15,000,000 at
all times prior to the repayment of the Term Loan and the greater
of 12.5% of the maximum New Revolving Credit Facility or
$25,000,000 after the repayment of the Term Loan. The Company is
also required to maintain a consolidated net worth of no less than
$100,000,000. The Credit Agreement includes customary
mandatory prepayment provisions, including in connection with
non-ordinary course asset sales, equity issuances and the
incurrence of additional debt. Unless assets sold in non-ordinary
course transactions were included in the borrowing base for the New
Revolving Credit Facility, mandatory prepayments shall be applied
first to the repayment of the Term Loan and then the New Revolving
Credit Facility. The Credit Agreement also includes customary
affirmative and negative covenants, including, among other things,
covenants related to the fixed charge coverage ratio, payment of
fees, conduct of business, maintenance of existence and assets,
payment of indebtedness and the incurrence of additional
indebtedness, intercompany obligations, affiliate transactions,
amendments to organizational documents, and financial
statements.
The proceeds
of the Credit Agreement were used to (i) repay and satisfy in full
those certain 10.500% senior secured notes due 2018 (the
“Senior Secured Notes due 2018”), (ii) provide for the
Company’s general corporate needs, including working capital
requirements and capital expenditures and (iii) pay the fees and
expenses associated with the Credit Agreement.
In connection
with the redemption of all its Senior Secured Notes due 2018, the
Company recorded a loss of $19,316,000 on the early extinguishment
of debt consisting of a redemption premium of $7,009,000, a consent
payment of $6,536,000, a write-off of unamortized net debt discount
of $3,600,000 and a write-off of deferred finance costs of
$2,171,000.
Other Long
Term Debt
On December
9, 2015, United Refining Company of New York Inc. (as Borrower) and
United Refining Company of Pennsylvania (as Fee Owner), entered
into a Loan Agreement with a bank, in the amount of $50,000,000
which matures on December 9, 2022. Pursuant to the Loan
Agreement, interest is calculated as follows: (a) for LIBOR Loans,
at either the LIBOR plus 2.50% or the Prime Rate, (b) for Reference
Rate Loans, the Prime Rate and (c) for Fixed Rate Loans, at the
Fixed Rate. Under the terms of the agreement, the Company will make
84 monthly principal installments of approximately $129,000 with
the remaining principal balance due on December 9, 2022. The
loan is secured by a first lien mortgage on certain convenience
store units owned by United Refining Company of Pennsylvania and
contains various covenants applicable to the Borrower, which
include, among others, maintaining a debt service coverage ratio.
Payments due under a master lease between URC and the Borrower are
guaranteed by the Company. Proceeds of the loan are to be used for
general corporate purposes of the Company.
A summary of
long-term debt is as follows:
August
31,
2016 2015
(in
thousands)
Long-term
debt:
10.50% Senior Secured
Notes due February 28, 2018, net of unamortized discount of $0 and
$3,791, respectively $ — $ 233,459
PNC term loan, LIBOR rate
of 3.25% 231,250 —
Signature Bank term loan,
LIBOR rate of 3.00% 49,100 —
Other long-term
debt 7,327 7,208
287,677 240,667
Less: Current
installments of long-term debt 28,029 1,556
Total long-term debt,
less current installments $ 259,648 $ 239,111
The principal
amount of long-term debt matures as follows:
Year ended August 31,
(in
thousands)
2017 $ 28,029
2018 27,446
2019 27,391
2020 27,102
2021 132,954
Thereafter 44,755
Total $ 287,677
The following
financing costs have been deferred and are being amortized to
expense over the term of the related debt:
August
31,
2016 2015
(in
thousands)
Beginning
balance $ 9,201 $ 8,881
Current year
additions 5,893 320
Total financing
costs 15,094 9,201
Less:
Deferred financing costs
associated with debt retirement 2,171 —
Accumulated
amortization 7,773 6,534
$ 5,150 $ 2,667
Amortization
expense for the fiscal years ended August 31, 2016, 2015 and 2014
amounted to $1,239,000, $1,228,000 and $1,228,000,
respectively.</t>
  </si>
  <si>
    <t>Employee Benefit Plans</t>
  </si>
  <si>
    <t>Compensation and Retirement Disclosure [Abstract]</t>
  </si>
  <si>
    <t>9. Employee Benefit
Plans
The Company
sponsors three defined benefit plans and seven defined contribution
plans covering substantially all its full-time employees. The
benefits under the defined benefit plans are based on each
employee’s years of service and compensation. Effective
February 1, 2012 benefits under the Company’s defined benefit
pension plan for hourly employees were frozen. Additionally,
effective August 31, 2010 benefits under the Company’s
defined benefit pension plan were frozen for all salaried
employees, including the Company’s Chief Executive Officer
and Chief Financial Officer. The Company will provide enhanced
contributions under its defined contribution 401(k) plan as well as
a transition contribution for older employees. The Company’s
policy is to contribute the minimum amounts required by the
Employee Retirement Income Security Act of 1974 (ERISA), as amended
and any additional amounts for strategic financial purposes or to
meet other goals relating to plan funded status. The assets of the
plans are invested in an investment trust fund and consist of
interest-bearing cash, separately managed accounts and bank
common/collective trust funds.
In addition to
the above, the Company provides certain post-retirement healthcare
benefits to salaried and certain hourly employees that retired
prior to September 1, 2010. These post-retirement benefit
plans are unfunded and the costs are paid by the Company from
general assets.
Net periodic
pension and other post-retirement healthcare benefit cost (income)
consist of the following components for the years ended August 31,
2016, 2015 and 2014:
Pension
Benefits Other
Post-Retirement Benefits
2016 2015 2014 2016 2015 2014
(in
thousands)
Service cost $ 674 $ 626 $ 597 $ 435 $ 608 $ 774
Interest cost on benefit
obligation 5,424 4,850 5,204 1,554 1,656 2,072
Expected return on plan
assets (6,034 ) (6,351 ) (5,569 ) — — —
Amortization and
deferrals 1,270 724 697 (4,562 ) (3,152 ) (1,860 )
Net periodic benefit cost
(income) $ 1,334 $ (151 ) $ 929 $ (2,573 ) $ (888 ) $ 986
The Company
adopted ASC 715-30-25 effective August 31, 2007. ASC 715-30-25
requires an employer to recognize the funded status of each of its
defined pension and postretirement benefit plans as a net asset or
liability in its statement of financial position with an offsetting
amount in accumulated other comprehensive income/loss, and to
recognize changes in that funded status in the year in which
changes occur through comprehensive income/loss.
Changes in plan
assets and benefit obligation recognized in Other Comprehensive
Loss consist of the following for the fiscal years ended August 31,
2016 and 2015 (in thousands):
Pension
Benefits Other Post-Retirement
2016 2015 2016 2015
Current year actuarial
loss/(gain) $ 19,411 $ 15,160 $ 11,403 $ (5,313 )
Amortization of actuarial
(loss)/gain (1,270 ) (724 ) (2,789 ) (4,199 )
Current year prior service
(credit) / cost (2,277 ) — — —
Amortization of prior
service credit / (cost) — — 7,351 7,351
Total recognized in other
comprehensive loss $ 15,864 $ 14,436 $ 15,965 $ (2,161 )
Total recognized in net
periodic benefit cost and other comprehensive loss $ 17,198 $ 14,285 $ 13,392 $ (3,049 )
The following
table summarizes the change in benefit obligations and fair values
of plan assets for the years ended August 31, 2016 and
2015:
Pension
Benefits Other Post-Retirement
2016 2015 2016 2015
(in
thousands)
Change in benefit
obligation:
Benefit obligation
beginning of year $ 124,490 $ 119,209 $ 38,213 $ 43,713
Service cost 674 626 435 608
Interest cost 5,424 4,850 1,554 1,656
Plan amendments (2,277 ) — — —
Curtailment — — — —
Medicare part D subsidy on
benefits paid — — 351 148
Actuarial
losses/(gains) 17,799 5,299 11,402 (5,313 )
Benefits paid (5,245 ) (5,494 ) (2,891 ) (2,599 )
Projected benefit
obligation end of year 140,865 124,490 49,064 38,213
Change in plan
assets:
Fair values of plan assets
beginning of year 88,614 93,245 — —
Actual return on plan
assets 4,421 (3,509 ) — —
Company
contributions 4,756 4,372 2,891 2,599
Benefits paid (5,245 ) (5,494 ) (2,891 ) (2,599 )
Fair values of plan assets
end of year 92,546 88,614 — —
Unfunded status $ 48,319 $ 35,876 $ 49,064 $ 38,213
Amounts recognized in
the balance sheet consist of:
Current
liability $ — $ — $ 2,849 $ 2,520
Noncurrent
liability 48,319 35,876 46,215 35,693
Net amount
recognized $ 48,319 $ 35,876 $ 49,064 $ 38,213
Note: For plans with
assets less than the accumulated benefit obligation (ABO), the
aggregate ABO is $140,865,000 and $124,490,000, while the aggregate
asset value is $92,546,000 and $88,614,000 for the years ended
August 31, 2016 and 2015, respectively.
Amounts
recognized in Accumulated Other Comprehensive Loss:
Pension
Benefits Other
Post-Retirement
2016 2015 2016 2015
(in
thousands)
Accumulated net actuarial
loss $ (61,989 ) $ (43,848 ) $ (28,567 ) $ (19,953 )
Accumulated prior service
credit 2,277 — 28,020 35,371
Net amount recognized,
before tax effect $ (59,712 ) $ (43,848 ) $ (547 ) $ 15,418
The preceding
table presents two measures of benefit obligations for the pension
plans. Accumulated benefit obligation (ABO) generally measures the
value of benefits earned to date. Projected benefit obligation
(PBO) also includes the effect of assumed future compensation
increases for plans in which benefits for prior service are
affected by compensation changes. Each of the three pension plans,
whose information is aggregated above, have asset values less than
these measures. Plan funding amounts are calculated pursuant to
ERISA and Internal Revenue Code rules. The postretirement benefits
are not funded.
Weighted
average assumptions used to determine year end benefit
obligations:
Pension
Benefits Other Post-Retirement
2016 2015 2016 2015
Discount rate 3.36% - 3.52% 4.40% - 4.50% 3.22% 4.15%
Rate of compensation
increase N/A N/A N/A N/A
Health care cost
trend
Initial trend N/A N/A 9.50% 7.00%
Ultimate trend N/A N/A 5.00% 5.00%
Year ultimate
reached N/A N/A 2025 2025
The discount
rate assumptions at August 31, 2016 and 2015 were determined
independently for each plan. A yield curve was produced for a
universe containing the majority of U.S.-issued Aa-graded corporate
bonds, all of which were non-callable (or callable with make-whole
provisions). For each plan, the discount rate was developed as
the level equivalent rate that would produce the same present value
as that using spot rates aligned with the projected benefit
payments.
Weighted
average assumptions used to determine net periodic
costs:
Pension
Benefits Other Post-Retirement
2016 2015 2016 2015
Discount rate 4.00% - 4.50% 4.00% - 4.20% 4.15% 3.85%
Expected return on plan
assets 5.00% - 7.00% 5.00% - 7.00% N/A N/A
Rate of compensation
increase N/A N/A N/A N/A
Health care cost
trend
Initial trend N/A N/A 7.00% 7.00%
Ultimate trend N/A N/A 5.00% 5.00%
Year ultimate
reached N/A N/A 2025 2025
For measurement
purposes, the assumed annual rate of increase in the per capita
cost of covered medical and dental benefits was 7.00% and 7.00% for
2016 and 2015, respectively. The rates were assumed to decrease
gradually to 5% for medical benefits until 2025 and remain at that
level thereafter. The healthcare cost trend rate assumption has a
significant effect on the amounts reported. To illustrate, a 1
percentage point change in the assumed healthcare cost trend rate
would have the following effects:
1% Point 1% Point
(in
thousands)
Effect on total of service
and interest cost components $ 25 $ (28 )
Effect on post-retirement
benefit obligation $ 1,988 $ (1,757 )
The expected
return on plan assets is a long-term assumption established by
considering historical and anticipated returns of the asset classes
invested in by the pension plans and the allocation strategy
currently in place among those classes.
A
reconciliation of the above accrued benefit costs to the
consolidated amounts reported on the Company’s Consolidated
Balance Sheets follows:
August
31,
2016 2015
(in
thousands)
Accrued pension
benefits $ 48,319 $ 35,876
Accrued other
post-retirement benefits 49,064 38,213
97,383 74,089
Current portion of above
benefits, included in payrolls and benefits in accrued
liabilities (2,849 ) (2,520 )
Supplemental pension and
other deferred compensation benefits 252 231
Deferred retirement
benefits $ 94,786 $ 71,800
Fair Value of Plan
Assets
Our Defined
Benefit plans’ assets fall into any of three fair value
classifications as defined in ASC 820-10. Level 1 assets are
valued based on observable prices for identical assets in active
markets such as national security exchanges. Level 2 assets are
valued based on a) quoted prices of similar assets in active
markets, b) quoted prices for similar assets in inactive markets,
c) other than quoted prices that are observable for the asset, or
d) values that are derived principally from or corroborated by
observable market data by correlation or other means. There are no
Level 2 or 3 assets held by the plans as defined by ASC
820-10. The fair value of our plan assets as of August 31,
2016 and 2015 is as follows (in thousands):
Asset
Category August 31,
2016 Level 1
Cash Equivalents $ 382 $ 382
Mutual Funds 62,829 62,829
Equities 29,335 29,335
Total $ 92,546 $ 92,546
Asset
Category August 31, 2015 Level 1
Cash Equivalents $ 222 $ 222
Mutual Funds 57,364 57,364
Equities 31,028 31,028
Total $ 88,614 $ 88,614
The pension
plans weighted-average target allocation for the year ended August
31, 2016 and strategic asset allocation matrix as of August 31,
2016 and 2015 are as follows:
Target Plan Assets 8/31
Asset
Category 2016 2016 2015
Equity
Securities 50 - 75 % 62 % 67 %
Debt Securities 20 - 50 % 29 % 25 %
Alternative
Investments 0 - 15 % 7 % 7 %
Cash/Cash
Equivalents 0 - 10 % 2 % 1 %
100 % 100 %
The investment
policy for the plans is formulated by the Company’s Pension
Plan Committee (the “Committee”). The Committee is
responsible for adopting and maintaining the investment policy,
managing the investment of plan assets and ensuring that the
plans’ investment program is in compliance with all
provisions of ERISA, as well as the appointment of any investment
manager who is responsible for implementing the plans’
investment process.
In drafting a
strategic asset allocation policy, the primary objective is to
invest assets in a prudent manner to meet the obligations of the
plans to the Company’s employees, their spouses and other
beneficiaries, when the obligations come due. The stability and
improvement of the plans’ funded status is based on the
various reasons for which money is funded. Other factors that are
considered include the characteristics of the plans’
liabilities and risk-taking preferences.
The asset
classes used by the plan are the United States equity market, the
international equity market, the United States fixed income or bond
market and cash or cash equivalents. Plan assets are diversified to
minimize the risk of large losses. Cash flow requirements are
coordinated with the custodian trustees and the investment manager
to minimize market timing effects. The asset allocation guidelines
call for a maximum and minimum range for each broad asset class as
noted above.
The target
strategic asset allocation and ranges established under the asset
allocation represents a long-term perspective. The Committee will
rebalance assets to ensure that divergences outside of the
permissible allocation ranges are minimal and brief as
possible.
The net of
investment manager fee asset return objective is to achieve a
return earned by passively managed market index funds, weighted in
the proportions identified in the strategic asset allocation
matrix. Each investment manager is expected to perform in the top
one-third of funds having similar objectives over a full market
cycle.
The investment
policy is reviewed by the Committee at least annually and confirmed
or amended as needed.
Under ASC
715-30-25, the transition obligation, prior service costs, and
actuarial (gains)/losses are recognized in Accumulated Other
Comprehensive Income/Loss each August 31 or any interim
measurement date, while amortization of these amounts through net
periodic benefit cost will occur in accordance with ASC 715-30 and
ASC 715-60. The estimated amounts that will be amortized in
2017 are as follow:
Estimated
2017 Amortization Pension Other Post-Retirement
(in
thousands)
Prior service cost (credit)
amortization $ (270 ) $ (7,351 )
Net loss
amortization 1,978 4,590
Total $ 1,708 $ (2,761 )
The following
contributions and benefit payments, which reflect expected future
service, as appropriate, are expected to be paid:
Pension Other Post-Retirement
Benefits
Employer
Contributions Gross (Subsidy receipts)
(in
thousands)
FYE 8/31/2017
(expected) $ 3,050 $ 2,541 $ (301 )
Expected Benefit
Payments for FYE 8/31
2017 $ 6,169 $ 2,894 $ (301 )
2018 6,538 3,009 (348 )
2019 6,804 3,215 (395 )
2020 7,187 3,486 (439 )
2021 7,481 3,705 (481 )
2022 - 2026 39,713 18,491 (3,204 )
The pension
plan contributions are deposited into a trust, and the pension plan
benefit payments are made from trust assets. For the postretirement
benefit plan, the contributions and the benefit payments are the
same and represent expected benefit amounts, which are paid from
general assets.
The
Company’s postretirement benefit plan is affected by The
Medicare Prescription Drug, Improvement and Modernization Act of
2003 (the “Act”). Beginning in 2006, the Act
provides a Federal subsidy payment to companies providing benefit
plans that meet certain criteria regarding their generosity. The
Company expects to receive those subsidy payments. The Company has
accounted for the Act in accordance with ASC 715-60-05-8, which
requires, in the Company’s case, recognition on August 31,
2004. The benefit obligation as of that date reflects the
effect of the federal subsidy, and this amount is identified in the
table reconciling the change in benefit obligation above. The
estimated effect of the subsidy on cash flow is shown in the
accompanying table of expected benefit payments above. The expected
subsidy reduced net periodic postretirement benefit cost by
$5,168,000, as compared with the amount calculated without
considering the effects of the subsidy.
The Company
also contributes to voluntary employee savings plans through
regular monthly contributions equal to various percentages of the
amounts invested by the participants. The Company’s
contributions to these plans amounted to $2,796,000,
$2,767,000 and $2,752,000 for the years ended August 31, 2016, 2015
and 2014, respectively.</t>
  </si>
  <si>
    <t>Income Taxes</t>
  </si>
  <si>
    <t>Income Tax Disclosure [Abstract]</t>
  </si>
  <si>
    <t>10. Income
Taxes
Income tax
expense consists of:
Year Ended August
31,
2016 2015 2014
(in
thousands)
Current:
Federal $ (4,328 ) $ 25,298 $ 20,431
State 2,127 599 4,619
(2,201 ) 25,897 25,050
Deferred:
Federal 43 16,671 14,453
State (1,463 ) 2,909 4,323
(1,420 ) 19,580 18,776
$ (3,621 ) $ 45,477 $ 43,826
Reconciliation
of the differences between income taxes computed at the Federal
statutory rate and the provision for income taxes attributable to
income before income tax expense is as follows:
Year Ended August
31,
2016 2015 2014
(in
thousands)
U. S. federal income taxes
at the statutory rate $ (3,430 ) $ 44,649 $ 40,243
State income taxes, net of
Federal benefit 415 2,245 5,758
Domestic production
activity deduction (274 ) (1,225 ) (2,068 )
Permanent items 533 538 405
Employment
credits (872 ) (703 ) (845 )
Other 7 (27 ) 333
Income tax
expense $ (3,621 ) $ 45,477 $ 43,826
Deferred income
tax liabilities (assets) are comprised of the following:
August
31,
2016 2015
(in
thousands)
Accounts receivable
allowance $ (305 ) $ (348 )
Inventory
valuation (1,103 ) —
Accrued
liabilities (42,047 ) (32,052 )
State net operating loss
carryforwards (11,772 ) (7,695 )
Federal tax credits and
carryforwards (449 ) —
Deferred income tax
assets (55,676 ) (40,095 )
Inventory
valuation — 6,911
Property, plant and
equipment 91,804 87,765
Valuation
allowance 7,353 2,577
Other 4,692 4,585
Deferred income tax
liabilities 103,849 101,838
Net deferred income tax
liability $ 48,173 $ 61,743
The
Company’s results of operations are included in the
consolidated Federal tax return of the Parent, See Note 13 to
“Consolidated Financial Statements”. The Company
has no Federal net operating loss carryforwards for regular tax
purposes. For state purposes, two entities have Pennsylvania net
operating loss carry forwards of $128,000,000 and $39,000,000,
respectively, which will expire between fiscal year 2023 and
2036. Pennsylvania limits the amount of net operating loss
carry forwards which can be used to offset Pennsylvania taxable
income to the greater of $5,000,000 or 30% of Pennsylvania taxable
income prior to the net operating loss deduction. Due to these
limitations, the Company has recognized valuation allowances, net
of a federal benefit, of $7,353,000 and $2,577,000 at August 31,
2016 and 2015, respectively, for Pennsylvania net operating loss
carry forwards not anticipated to be realized before
expiration.</t>
  </si>
  <si>
    <t>Disclosures About Fair Value of Financial Instruments</t>
  </si>
  <si>
    <t>Fair Value Disclosures [Abstract]</t>
  </si>
  <si>
    <t>11. Disclosures About Fair
Value of Financial Instruments
The following
methods and assumptions were used to estimate the fair value of
each class of financial instrument for which it is practicable to
estimate that value.
The carrying
amount of cash and cash equivalents, trade accounts receivable, the
revolving credit facility and current liabilities approximate fair
value because of the short maturity of these instruments.
Derivative financial instruments are recorded at fair value using
significant other observable inputs (Level 2).
The fair value
of long-term debt (See Note 8 to “Consolidated Financial
Statements”) was determined using the fair market value of
the individual debt instruments. As of August 31, 2016, the
carrying amount and estimated fair value of these debt instruments
approximated $287,677,000 and $287,457,000,
respectively.</t>
  </si>
  <si>
    <t>Stockholder's Equity</t>
  </si>
  <si>
    <t>Equity [Abstract]</t>
  </si>
  <si>
    <t>12. Stockholder’s
Equity
On July 26,
2013, the Board of Directors of the Company and the Company’s
sole stockholder, URI, approved, and the Company filed with the
Secretary of State of the Commonwealth of Pennsylvania, an Amended
and Restated Articles of Incorporation of the Company (the
“Amendment”). Pursuant to the Amendment, the capital
stock of the Company was increased from 100 to 50,100, of which
50,000 were designated as preferred stock.
Out of the
preferred stock, the Board of Directors created the 6% Fixed Rate
Cumulative Perpetual Preferred Stock, Series A (the “Series A
Preferred Stock”) and the Amendment included the designations
of the rights and preferences of such series. Among other things,
the Series A Preferred Stock, of which the Company is authorized to
issue a maximum of 25,000, carry the following rights:
•
The Series A Preferred Stock rank: (i) senior to the
Company’s common stock; (ii) senior to all other classes of
equity securities other than preferred stock which by their terms
do not rank senior to the Series A Preferred Stock; and (iii) on
parity with any other series of the Company’s preferred stock
that does not provide it ranks junior to the Series A Preferred
Stock;
•
The Series A Preferred Stock shall receive dividends at a rate
of 6.00% of the Stated Value (which is $10,000) per share per
annum;
•
The Series A Preferred Stock shall have no voting rights unless
otherwise required by law, except in limited circumstances relating
to amendments to URC’s certificate of incorporation or
amendments to the rights and preferences of the Series A Preferred
Stock;
•
In the event dividends have not been paid in the aggregate
amount payable for six or more Dividends Periods, holders of the
Series A Preferred Stock shall be entitled to elect two directors
to the Board of Directors, who shall remain directors until all
accumulated and unpaid dividends on the Series A Preferred Stock
have been paid in full or set aside for payment. Upon the payment
or set aside of such dividends, the term of office of the directors
appointed by the holders of the Series A Preferred Stock shall
terminate and the size of the Board of Directors shall
automatically decrease by two; and
•
The Series A Preferred Stock are perpetual and have no maturity
date. However, the Company may, at its option, redeem shares of the
Series A Preferred Stock, in whole or in part, on any Dividend
Repayment Date on or after July 26, 2023 at a price of $10,000
per share plus accrued and unpaid dividends.
On July 26,
2013, the Company issued 14,116.375 shares of Series A $1,000 par
value per share to United Refining, Inc., its parent. The proceeds
from the issuance in the amount of $141,163,750 were used to redeem
$127,750,000 of the Company’s Senior Secured Notes due 2018,
which redemption occurred on August 30, 2013. In accordance
with the Indenture governing the Senior Secured Notes due 2018, the
Company obtained an opinion concerning the fairness from a
financial point of view of the issuance of the Series A Preferred
Stock to URI.</t>
  </si>
  <si>
    <t>Transactions with Affiliated Companies</t>
  </si>
  <si>
    <t>Related Party Transactions [Abstract]</t>
  </si>
  <si>
    <t>13. Transactions with
Affiliated Companies
On December
21, 2001, the Company acquired the operations and working capital
assets of Country Fair. The fixed assets of Country Fair were
acquired by related entities controlled by John A. Catsimatidis,
the indirect sole shareholder of the Company. These assets are
being leased to the Company at an annual aggregate rental fee which
management, based on an independent third party valuation, believes
is fair, over a period ranging from 10 to 20 years. During the
fiscal years ended August 31, 2016, 2015 and 2014, $5,365,000,
$5,360,000 and $5,360,000 of rent payments were made to these
related entities. The Company is not a guarantor on the underlying
mortgages on the properties.
Concurrent
with the above acquisition of Country Fair, the Company entered
into a management agreement with a non-subsidiary affiliate to
operate and manage 10 of the retail units owned by the
non-subsidiary affiliate on a turn-key basis. For the years ended
August 31, 2016, 2015 and 2014, the Company billed the affiliate
$1,324,000, $1,301,000 and $1,207,000 for management fees and
overhead expenses incurred in the management and operation of the
retail units which amount was deducted from expenses. As of August
31, 2016 and 2015, the Company had a (receivable) payable to the
affiliate of $(4,000) and $296,000, respectively, under the terms
of the agreement, which is included in Amounts Due To/From
Affiliated Companies, Net.
On September
29, 2000, the Company sold 42 retail units to an affiliate for
$23,870,000. Concurrent with this asset sale, the Company
terminated the leases on 8 additional retail locations which it had
previously leased from a non-subsidiary affiliate. The Company has
entered into a management agreement with the non-subsidiary
affiliate to operate and manage the retail units owned by the
non-subsidiary affiliate on a turnkey basis. For the years ended
August 31, 2016, 2015 and 2014, the Company billed the affiliate
$2,123,000, $2,325,000 and $2,165,000, respectively, for management
fees and overhead expenses incurred in the management and operation
of 51 retail units, which amount was deducted from expenses. For
the fiscal years ended August 31, 2016, 2015 and 2014, net sales to
the affiliate amounted to $92,892,000, $131,326,000 and
$191,828,000, respectively. As of August 31, 2016 and 2015, the
Company had a payable to the affiliate of $598,000 and $1,106,000,
respectively, under the terms of the agreement, which is included
in Amounts Due To/From Affiliated Companies, net.
The Company
paid a service fee relating to certain costs incurred by its Parent
for the Company’s New York office. During the years ended
August 31, 2016, 2015 and 2014, such fees amounted to approximately
$2,400,000, $2,000,000, and $2,000,000, respectively, which is
included in Selling, General and Administrative Expenses. At August
31, 2016, the Company had a payable to the Parent concerning these
fees of $100,000.
The Company
joins with the Parent and the Parent’s other subsidiaries in
filing a Federal income tax return on a consolidated basis. Income
taxes are calculated on a separate return basis with consideration
of the Tax Sharing Agreement between the Parent and its
subsidiaries. Amounts related to the Tax Sharing Agreement for the
utilization by the Company of certain tax attributes of the Parent
and other subsidiaries related to the tax years ended August 31,
2016, 2015 and 2014 amounted to $470,000, $36,000 and $(3,034,000),
respectively and have been recorded as a capital contribution
(distribution). As of August 31, 2016 and 2015, the Company
had a receivable from the Parent of $0 and $2,500,000,
respectively, under the terms of the Tax Sharing
Agreement.
During the
years ended August 31, 2016, 2015 and 2014, the Company incurred
$401,000, $420,000 and $420,000, respectively, as its share of
occupancy expenses for its offices in New York that it shares with
affiliates of the Company. Such offices are located in a building
owned by John A. Catsimatidis.
On
July 26, 2013, the Company issued and sold to URI, its sole
stockholder and parent, 14,116.375 shares of the Series A Preferred
Stock for an aggregate purchase price of $141,163,750 in accordance
with the terms and provisions of a Subscription Agreement by and
between the Company and URI. The Subscription Agreement contained
customary representations and warranties concerning the acquisition
of the Series A Preferred Stock by URI and restrictions on the
transfer of the Series A Preferred Stock. See Note 12,
Stockholders’ Equity, for a description of the terms of the
Series A Preferred Stock.
During the
years ended August 31, 2016, 2015 and 2014 the Company made
$1,456,000, $1,270,000 and $1,158,000, respectively, of rent
payments to related entities for the lease of convenience stores
and other buildings owned by affiliates.
During the
years ended August 31, 2016, 2015 and 2014, the Company paid
$4,662,000, $4,774,000 and $4,399,000, respectively, to a related
captive insurance company (“Captive”). The Captive
was established in fiscal 2014 and will provide the Company with a
primary layer of worker’s compensation, general liability and
automobile liability insurance. The insurance is supplemented by
additional excess insurance policies secured directly from third
party insurers.
During the
years ended August 31, 2016 and 2015, the Company made payments to
an insurance company for two of its affiliates totaling $254,000
and $283,000, respectively. These payments were reimbursed by the
affiliate during the year ended August 31, 2016.
The Company
receives engineering services from a subsidiary of our Parent
company to assist with the construction of its biodiesel facility
in Brooklyn, New York. During the fiscal years ended August 31,
2016 and 2015 the Company paid $589,000 and $349,000 to this entity
for such services. At August 31, 2016, the Company had a payable to
the Parent subsidiary of $35,000.</t>
  </si>
  <si>
    <t>Environmental Matters and Other Contingencies</t>
  </si>
  <si>
    <t>Environmental Remediation Obligations [Abstract]</t>
  </si>
  <si>
    <t>14. Environmental Matters and
Other Contingencies
The Company is
subject to federal, state and local laws and regulations relating
to pollution and protection of the environment such as those
governing releases of certain materials into the environment and
the storage, treatment, transportation, disposal and clean-up of
wastes, including, but not limited to, the Federal Clean Water Act,
as amended, the Clean Air Act, as amended, the Resource
Conservation and Recovery Act of 1976, as amended, the
Comprehensive Environmental Response, Compensation and Liability
Act of 1980, as amended, and analogous state and local laws and
regulations.
Due to the
nature of the Company’s business, the Company is and will
continue to be subject to various environmental claims, legal
actions and actions by regulatory authorities. In the opinion of
management, all current matters are without merit or are of such
kind or involve such amounts that an unfavorable disposition would
not have a material adverse effect on the consolidated financial
condition or operations of the Company.
The management
of the Company believes that remediation and related environmental
response costs incurred during the normal course of business,
including contractual obligations as well as activities required
under applicable law and regulation, will not have a material
adverse effect on its consolidated financial condition or
operations.
In addition to
the foregoing proceedings, the Company and its subsidiaries are
parties to various legal proceedings that arise in the ordinary
course of their respective business operations. In the opinion of
management, all such matters are adequately covered by insurance,
or if not so covered, are without merit or are of such kind, or
involve such amounts that unfavorable dispositions would not have a
material adverse effect on the consolidated financial position or
results of operations of the Company.
The Company also
closely monitors all climate change and Greenhouse Gas
(“GHG”) legislation, better known as Cap and Trade as
well as fuels mandates requiring the increased use of renewable
resources in motor fuel. The Company believes, however, that
implementation of reasonable, incremental changes over time will
not have a material adverse effect on the Company’s
consolidated financial position or operations. The ultimate cost of
GHG reduction mandates and their effect on our business are,
however, unknown until implementing regulations are available.
Similarly, the costs of compliance with renewable fuels mandates in
the future remains unknown until a final regulatory structure has
been adopted.</t>
  </si>
  <si>
    <t>Segments of Business</t>
  </si>
  <si>
    <t>Segment Reporting [Abstract]</t>
  </si>
  <si>
    <t>15. Segments of
Business
The Company is
a petroleum refiner and marketer in its primary market area of
Western New York and Northwestern Pennsylvania. Operations are
organized into two business segments: wholesale and
retail.
The wholesale
segment is responsible for the acquisition of crude oil, petroleum
refining, supplying petroleum products to the retail segment and
the marketing of petroleum products to wholesale and industrial
customers. The retail segment operates a network of Company
operated retail units under the Red Apple Food Mart ® ® ® ® ®
The accounting
policies of the reportable segments are the same as those described
in Footnote 1 to Consolidated Financial Statements. Intersegment
revenues are calculated using market prices and are eliminated upon
consolidation. Summarized financial information regarding the
Company’s reportable segments is presented in the following
table.
Year Ended August
31,
2016 2015 2014
(in
thousands)
Net Sales
Retail $ 1,119,584 $ 1,347,291 $ 1,688,467
Wholesale 967,041 1,369,428 1,750,751
$ 2,086,625 $ 2,716,719 $ 3,439,218
Intersegment
Sales
Wholesale $ 388,860 $ 566,853 $ 875,264
Operating Income
Retail $ 4,287 $ 32,362 $ 14,502
Wholesale 21,296 125,683 129,675
$ 25,583 $ 158,045 $ 144,177
Depreciation and
Amortization
Retail $ 8,228 $ 7,288 $ 6,566
Wholesale 39,547 34,266 25,238
$ 47,775 $ 41,554 $ 31,804
Capital Expenditures
(including non-cash portion)
Retail $ 22,759 $ 13,635 $ 11,271
Wholesale 59,097 38,219 38,234
$ 81,856 $ 51,854 $ 49,505
August
31,
2016 2015
Total Assets
Retail $ 191,063 $ 178,200
Wholesale 688,654 707,266
$ 879,717 $ 885,466</t>
  </si>
  <si>
    <t>Quarterly Financial Data (unaudited)</t>
  </si>
  <si>
    <t>Quarterly Financial Information Disclosure [Abstract]</t>
  </si>
  <si>
    <t>16. Quarterly Financial Data
(unaudited)
Net
Sales Operating Net Income
(in
thousands)
2016
First Quarter $ 574,941 $ 15,878 $ (5,612 )
Second Quarter 438,374 (35,769 ) (25,596 )
Third Quarter 497,982 46,685 27,741
Fourth Quarter 575,328 (1,211 ) (2,895 )
2015
First Quarter $ 824,697 $ 36,139 $ 17,614
Second Quarter 580,904 10,792 1,603
Third Quarter 602,877 64,454 34,707
Fourth Quarter 708,241 46,660 28,127
During the
first quarter fiscal 2016, the Company refinanced its debt and
incurred a loss on extinguishment of debt in the amount of
$19,316.</t>
  </si>
  <si>
    <t>Put and Call Option Agreement</t>
  </si>
  <si>
    <t>Text Block [Abstract]</t>
  </si>
  <si>
    <t>17. Put and Call Option
Agreement
On April 8,
2015 (the “Execution Date”), the Company entered into a
Put and Call Option Agreement with each of Enbridge Energy Limited
Partnership (“Enbridge LP”) and Enbridge Pipelines Inc.
(“Enbridge Inc.” and, together with Enbridge LP, the
“Carriers”). The Put and Call Option Agreement
entered into with Enbridge LP (the “U.S. Agreement”) is
substantially similar to the Put and Call Option Agreement entered
into with Enbridge Inc. (the “Canadian Agreement” and,
together with the U.S. Agreement, the “Put and Call
Agreement”). The Put and Call Agreement was contemplated
in that certain Letter Agreement, originally executed on July 31,
2014 and last amended on April 8, 2015 (the “Letter
Agreement”), between the Company and the Carriers relating to
approximately 88.85 miles of pipeline owned by the Carriers, which
transports crude oil from Canada to the Company’s Kiantone
Pipeline in West Seneca, New York, and serves the Company’s
refinery in Warren, Pennsylvania (“Line 10”). The
Letter Agreement related to the parties’ agreement concerning
funding certain integrity and replacement costs for Line
10.
The Carriers
own the pipeline facilities generally identified as Line 10,
including real property interests through and under which Line 10
passes, the Carriers’ assignable permits related to the
ownership and operation of Line 10, as well as personal property,
contract rights, records and incidental rights held solely in
connection with Line 10 (collectively, the
“Assets”).
Pursuant to
the Letter Agreement, the Company agreed to fund certain integrity
costs necessary to maintain Line 10 (the “Integrity
Costs”). Pursuant to the Letter Agreement, the Carriers
agreed to reconcile their actual expenses for the integrity
maintenance and refund any excess payments made by the Company. The
parties agreed to apply any credit to the Company as a result of
such reconciliation to amounts owed by the Company for Subsequent
Year Pipe Replacement Costs (as defined below). For each
subsequent calendar year through the earlier of the expiration or
closing of the purchase rights granted to the Company pursuant to
the Put and Call Agreement, the Carriers will provide the Company
with an invoice for the Integrity Costs for such calendar year
(“Subsequent Year Integrity Costs”). The
Carriers’ actual expenses with respect to the integrity
maintenance and pipe replacement will be reconciled against the
Subsequent Year Integrity and Pipe Replacement Costs.
In addition,
the Company agreed to pay for half the cost of replacing certain
portions of Line 10 in accordance with a plan agreed to between the
Company Parties and the Carriers. The Company will pay 50% of the
estimated expenses of the replacement project for each segment of
Line 10 to be replaced (the “Replacement Costs”) within
30 days of its receipt of an invoice for the same, along with a
project management fee of 2 1 / 4 %. Each Carrier will initially fund the remaining 50% of
the Replacement Costs during construction, provided that the
Company will reimburse the Carriers for their actual cost of funds
during the construction process. Once construction is complete and
each replaced segment of Line 10 is put into service, and assuming
the Company has not exercised its rights to purchase Line 10
pursuant to the Put and Call Agreement, the Company will repay the
Carriers the 50% of the Replacement Costs they funded over a
10-year period.
Pursuant to
the Put and Call Agreement, the Carriers granted the Company a
right (the “Call Option”) to purchase all of the Assets
and the Company granted the Carriers the right to put all the
Assets to the Company (the “Put Option” and, together
with the Call Option, the “Purchase Options”) subject
to the terms and conditions of the Put and Call
Agreement.
The
Carrier’s Put Option is exercisable beginning on the date
that is the earlier of (a) January 1, 2026 and (b) the date that is
30 days after the latest of (i) the date on which the Carriers give
notice that the Line 10 replacement work performed pursuant to the
Letter Agreement is sufficiently completed (as contemplated in the
Call and Put Agreement) and (ii) the ninth (9 th ) anniversary of the Execution Date (the “Put Option
Commencement Date”). The Put Option terminates on the
date that is 24 months after either (a) the Put Option Commencement
Date if such date is the first of a month or (b) the first day of
the calendar month immediately following the Put Option
Commencement Date if it is not the first day of the month (the
“Put/Call Option Expiry Date”). The
Company’s Call Option is exercisable at any time beginning on
the Execution Date and ending on the Put/Call Option Expiry
Date.
The purchase
price of the Assets (the “Purchase Price”) shall be
calculated as follows: the sum of (a) 70% of the book value of the
Assets as of July 31, 2014 minus annual depreciation, (b) 100% of
total replacement costs for any segment replacements on the
Pipeline commenced by the Carrier, whether completed or ongoing on
the date of Asset sale is consummated (the “Closing
Date”), minus any of such expenses paid by the Company and
(c) 100% of the total regulatory requirements costs for any
regulatory work commenced by the Carrier, whether completed or
ongoing at the Closing Date, minus any of such expenses paid by the
Company. The Purchase Price shall be subject to adjustment pursuant
to the Put and Call Agreement with respect to certain work ongoing
at the Closing Date.
Among other
customary conditions to closing, Carrier’s obligation to
close the sale of the Assets is conditioned on the Company’s
payment of all obligations outstanding pursuant to the Put and Call
Agreement and the Letter Agreement. In addition, the sale of Assets
pursuant to the U.S. Agreement shall close concurrently with the
sale of the Assets pursuant to the Canadian Agreement.
The Company
and the Carrier agreed that certain work must be undertaken in
order to carve out portions of Line 10 in Canada from the Enbridge
mainline system and allow it to operate independently. In the event
any work is required to similarly separate the U.S. portion of Line
10 from the Enbridge mainline system (the “Carve-Out
Work”), a plan to perform such Carve-Out Work that would
result in expenses greater than $38.5 million will require the
approval of the Company.
In the event
any of the maintenance, regulatory requirement, or replacement work
contemplated in the Letter Agreement or the Put and Call Agreement
(collectively, the “Work”) is outstanding at the
Closing Date, concurrently with the closing of the Asset sale, the
Company and the Carriers will enter into an operating agreement
(the “Operating Agreement”) pursuant to which the
Carriers will provide certain operational and administrative
services (the “Services”) while the Work is ongoing and
complete such Work. As payment for the Services and completion of
the Work, the Carriers shall be: (i) reimbursed for all expenses of
providing the Services, (ii) paid a fixed fee on an annual basis,
which shall be subject to a 2% increase for each successive year
following the first year of the Operating Agreement, and (iii) paid
for all expenses of the Work not previously paid, as well as a
2.25% construction management fee.
The Put and
Call Agreement may be terminated by the mutual consent of the
Company and the Carriers and shall automatically terminate if
neither Purchase Option is exercised prior to the Put/Call Option
Expiry Date. Moreover, either the Company or a Carrier may
terminate the Put and Call Agreement if a closing of the Asset sale
shall not have occurred on or before December 31, 2028 assuming the
terminating party is not then in breach of the Put and Call
Agreement and if a party has breached a representation, such breach
has not been cured within the time periods allotted by the Put and
Call Agreement. Finally, the Company may terminate the Put and Call
Agreement by notifying the Carriers to cease the replacement work
contemplated in the Letter Agreement.
The Company
considered whether the Put and Call Agreement should be separated
from the host contract in accordance with ASC 815 embedded
derivative guidance and concluded that it doesn’t meet the
criteria for separation. The Company determined that the Put and
Call Agreement is interdependent with the Line l0 Agreement, and
therefore is not freestanding and is accounted for as part of the
Line 10 Agreement. As such we concluded that there is no separate
accounting impact of the Put and Call Agreement until it becomes
probable that it will be exercised. As of August 31, 2016 the
Company or the Carrier have not exercised their rights under the
Put and Call Agreement.</t>
  </si>
  <si>
    <t>Legal Proceedings</t>
  </si>
  <si>
    <t>Commitments and Contingencies Disclosure [Abstract]</t>
  </si>
  <si>
    <t>18. Legal
Proceedings
The Company and
its subsidiaries are from time to time parties to various legal
proceedings that arise in the ordinary course of their respective
business operations. These proceedings include various
administrative actions relating to federal, state and local
environmental laws and regulations as well as civil matters before
various courts seeking money damages. The Company believes that if
the legal proceedings in which it is currently involved were
determined against the Company, there would be no material adverse
effect on the Company’s operations or its consolidated
financial condition. In the opinion of management, all such matters
are adequately covered by insurance, or if not so covered, are
without merit or are of such kind, or involve such amounts that an
unfavorable disposition would not have a material adverse effect on
the consolidated operations or financial position of the
Company.</t>
  </si>
  <si>
    <t>Subsequent Events</t>
  </si>
  <si>
    <t>Subsequent Events [Abstract]</t>
  </si>
  <si>
    <t>19. Subsequent
Events
On October
20, 2016, Kwik-Fil, Inc. (as Borrower) and United Refining Company
of Pennsylvania (as Fee Owner), entered into a loan agreement with
a bank in the amount of $25,000,000 which matures on October 20,
2023. Pursuant to the loan agreement, interest is calculated
as follows: (a) for LIBOR Loans, at either the LIBOR plus 2.50% or
the Prime Rate, (b) for Reference Rate Loans, the Prime Rate and
(c) for Fixed Rate Loans, at the greater of the Fixed Rate or 4.25%
per annum. Under the terms of the agreement, the Company will make
83 monthly principal installments of approximately $83,000 with the
remaining principal balance due on October 20, 2023. The loan
is secured by a first lien mortgage on certain convenience store
units owned by United Refining Company of Pennsylvania, and
contains various covenants applicable to the Borrower, which
include, among others, maintaining a debt service coverage ratio.
Payments due under a master lease between URC and the Borrower are
guaranteed by the Company. Proceeds of the loan are to be used for
general corporate purposes of the Company.
The Company
has reached an early settlement agreement with its refinery
employees represented by the International Union of Operating
Engineers, Local 95. The contract is effective February 1, 2017 and
expires February 1, 2022.</t>
  </si>
  <si>
    <t>Schedule II - Valuation and Qualifying Accounts</t>
  </si>
  <si>
    <t>Valuation and Qualifying Accounts [Abstract]</t>
  </si>
  <si>
    <t>UNITED
REFINING COMPANY AND SUBSIDIARIES
SCHEDULE
II—VALUATION AND QUALIFYING ACCOUNTS
(in
thousands)
Description Balance at Beginning of Period Charged to Costs
and Expenses Deductions Balance at End Of
Period
Year ended August 31,
2014:
Reserves and allowances
deducted from asset accounts:
Allowance for uncollectible
Accounts $ 1,800 $ 1,050 $ (1,780 ) $ 1,070
Year ended August 31,
2015:
Reserves and allowances
deducted from asset accounts:
Allowance for uncollectible
Accounts $ 1,070 $ 750 $ (970 ) $ 850
Year ended August 31,
2016:
Reserves and allowances
deducted from asset accounts:
Allowance for uncollectible
Accounts $ 850 $ 390 $ (490 ) $ 750</t>
  </si>
  <si>
    <t>Description of Business and Summary of Significant Accounting Policies (Policies)</t>
  </si>
  <si>
    <t>Description of Business and Basis of Presentation</t>
  </si>
  <si>
    <t>Description of Business and Basis of
Presentation
The
consolidated financial statements include the accounts of United
Refining Company and its subsidiaries, United Refining Company of
Pennsylvania and its subsidiaries and Kiantone Pipeline Corporation
and its subsidiaries (collectively, the
“Company”). All significant intercompany balances
and transactions have been eliminated in consolidation.
The Company is
a petroleum refiner and marketer in its primary market area of
Western New York and Northwestern Pennsylvania. Operations are
organized into two business segments: wholesale and
retail.
The wholesale
segment is responsible for the acquisition of crude oil, petroleum
refining, supplying petroleum products to the retail segment and
the marketing of petroleum products to wholesale and industrial
customers. The retail segment operates a network of Company
operated retail units under the Red Apple Food Mart ® ® ® ® ®
The Company is
a wholly-owned subsidiary of United Refining, Inc.
(“URI”), a wholly-owned subsidiary of United
Acquisition Corp., which in turn is a wholly-owned subsidiary of
Red Apple Group, Inc. (the “Parent”).</t>
  </si>
  <si>
    <t>Cash and Cash Equivalents</t>
  </si>
  <si>
    <t>Cash and
Cash Equivalents
For purposes of
the consolidated statements of cash flows, the Company considers
all highly liquid investment securities with maturities of three
months or less at date of acquisition to be cash
equivalents.</t>
  </si>
  <si>
    <t>Short-Term Investments</t>
  </si>
  <si>
    <t>Short-Term Investments
The Company
holds a certificate of deposit at a bank with a maturity date of
six months.</t>
  </si>
  <si>
    <t>Derivative Instruments</t>
  </si>
  <si>
    <t>Derivative Instruments
From time to
time the Company uses derivatives to reduce its exposure to
fluctuations in crude oil purchase costs and refining margins.
Derivative products, historically crude oil option contracts (puts)
and crackspread option contracts have been used to hedge the
volatility of these items. The Company does not enter such
contracts for speculative purposes. The Company accounts for
changes in the fair value of its contracts by marking them to
market and recognizing any resulting gains or losses in its
Statement of Operations. The Company includes the carrying amounts
of the contracts in derivative liability in its Consolidated
Balance Sheet.
At August 31,
2016, the Company had no derivative instruments outstanding as part
of its risk management strategy.
For the fiscal
years ended August 31, 2016, 2015 and 2014 the Company recognized
$0 of losses in costs and expenses in its Consolidated Statements
of Operations.</t>
  </si>
  <si>
    <t>Inventories and Exchanges</t>
  </si>
  <si>
    <t>Inventories and Exchanges
Inventories are
stated at the lower of cost or market (LCM), with cost being
determined under the Last-in, First-out (LIFO) method for crude oil
and petroleum product inventories and the First-in, First-out
(FIFO) method for merchandise. Supply inventories are stated at
either the LCM or replacement cost and include various parts for
the refinery operations. If the cost of inventories exceeds their
market value, provisions are made currently for the difference
between the cost and the market value.</t>
  </si>
  <si>
    <t xml:space="preserve">Property, Plant and Equipment
Property,
plant and equipment is stated at cost and depreciated by the
straight-line method over the respective estimated useful lives.
Routine current maintenance, repairs and replacement costs are
charged against income. Expenditures which materially increase
values, expand capacities or extend useful lives are capitalized. A
summary of the principal useful lives used in computing
depreciation expense is as follows:
Estimated Useful
Refining 20-30
Retail
Marketing 15-30
Pipeline
Transportation 20-30 </t>
  </si>
  <si>
    <t>Leases
The Company
leases land, buildings, and equipment under long-term operating and
capital leases and accounts for the leases in accordance with ASC
360-10-30-8. Lease expense for operating leases is recognized
on a straight-line basis over the expected lease term. The lease
term begins on the date the Company has the right to control the
use of the leased property pursuant to the terms of the
lease.</t>
  </si>
  <si>
    <t>Deferred Integrity and Replacement Costs</t>
  </si>
  <si>
    <t>Deferred
Integrity and Replacement Costs
The Company and
Kiantone Pipeline Corporation, a subsidiary of the Company, and
Enbridge Energy Limited Partnership (“EELP”) and
Enbridge Pipelines, Inc. (“EPI” and, together with
EELP, the “Carriers”), entered into a letter agreement
dated July 31, 2014, as amended, (the “Letter
Agreement”) with respect to a pipeline (“Line
10”) owned by the Carriers, which transports crude oil from
Canada to the Company’s Kiantone Pipeline. Pursuant to the
Letter Agreement, the Company agreed to fund certain integrity
costs necessary to maintain Line 10, and agreed to pay for half the
cost of replacing certain portions of Line 10.
The integrity
and replacement costs, are deferred when incurred and amortized on
a straight-line basis over the period of benefit, which is
approximately 11 years. As of August 31, 2016 and 2015, net
deferred integrity and replacement costs amounted to $112,892,000
and $58,634,000, respectively. Amortization expense of $12,286,000,
$6,282,000 and $524,000 is included in depreciation and
amortization for the fiscal years ended August 31, 2016, 2015 and
2014, respectively.</t>
  </si>
  <si>
    <t>Deferred Maintenance Turnarounds</t>
  </si>
  <si>
    <t>Deferred Maintenance Turnarounds
The cost of
maintenance turnarounds, which consist of complete shutdown and
inspection of significant units of the refinery at intervals of
three or more years for necessary repairs and replacements, are
deferred when incurred and amortized on a straight-line basis over
the period of benefit, which ranges from 3 to 10 years. As of
August 31, 2016 and 2015, deferred turnaround costs included in
Deferred Turnaround Costs and Other Assets, amounted to $17,280,000
and $28,489,000, which are net of accumulated amortization of
$32,981,000 and $20,888,000, respectively. Amortization expense
included in depreciation and amortization for the fiscal years
ended August 31, 2016, 2015 and 2014 amounted to $12,724,000,
$14,479,000 and $11,319,000, respectively.</t>
  </si>
  <si>
    <t>Amortizable Intangible Assets</t>
  </si>
  <si>
    <t>Amortizable Intangible Assets
The Company
amortizes identifiable intangible assets such as brand names,
non-compete agreements, leasehold covenants and deed restrictions
on a straight-line basis over their estimated useful lives which
range from 5 to 25 years.</t>
  </si>
  <si>
    <t>Revenue Recognition</t>
  </si>
  <si>
    <t>Revenue
Recognition
Revenues for
products sold by the wholesale segment are recorded upon delivery
of the products to our customers, at which time title to those
products is transferred and when payment has either been received
or collection is reasonably assured. At no point do we recognize
revenue from the sale of products prior to the transfer of its
title. Title to product is transferred to the customer at the
shipping point, under pre-determined contracts for sale at agreed
upon or posted prices to customers of which collectability is
reasonably assured. Revenues for products sold by the retail
segment are recognized immediately upon sale to the customer.
Included in Net Sales and Costs of Goods Sold are consumer excise
taxes of $245,843,000, $246,636,000 and $238,332,000 for the years
ended August 31, 2016, 2015 and 2014, respectively.</t>
  </si>
  <si>
    <t>Cost Classifications</t>
  </si>
  <si>
    <t>Cost
Classifications
Our Costs of
Goods Sold (which excludes depreciation and amortization) include
Refining Cost of Products Sold and related Refining Operating
expenses.
Refining Cost
of Products Sold includes cost of crude oil, other feedstocks,
blendstocks, the cost of purchased finished products,
transportation costs and distribution costs. Retail Cost of
Products Sold include cost for motor fuels and for merchandise.
Motor fuel cost of products sold represents net cost for purchased
fuel. Merchandise cost of products sold includes merchandise
purchases, net of merchandise rebates and inventory shrinkage.
Wholesale cost of products sold includes the cost of fuel and
lubricants, transportation and distribution costs and
labor.</t>
  </si>
  <si>
    <t>Income
Taxes
The Company
accounts for income taxes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s results of operations are included in the
consolidated Federal income tax return of the Parent and separately
in various state jurisdictions. Income taxes are calculated on a
separate return basis with consideration of the Tax Sharing
Agreement between the Parent and its subsidiaries. With few
exceptions, the Company is no longer subject to income tax
examinations by U.S. federal, state or local tax authorities for
years before fiscal 2012. The Company’s policy is to
recognize interest and penalties accrued on any unrecognized tax
positions as a component of interest expense, net and other, net,
respectively. No amounts of such expenses are currently
accrued.</t>
  </si>
  <si>
    <t>Post-Retirement Healthcare and Pension Benefits</t>
  </si>
  <si>
    <t>Post-Retirement Healthcare and Pension
Benefits
The Company
provides post-retirement healthcare benefits to salaried and
certain hourly employees that retired prior to September 1,
2010. The benefits provided are hospitalization and medical
coverage for the employee and spouse until age 65. Benefits
continue until the death of the retiree, which results in the
termination of benefits for all dependent coverage. If an employee
leaves the Company as a terminated vested member of a pension plan
prior to normal retirement age, the person is not entitled to any
post-retirement healthcare benefits. Benefits payable under this
program are secondary to any benefits provided by Medicare or any
other governmental programs.
In June 2010,
the Company announced changes to the healthcare and pension plans
provided to salaried employees. Effective September 1, 2010,
postretirement medical benefits for new hires and active salaried
employees retiring after September 1, 2010 were
eliminated. Additionally, effective January 1, 2011,
deductibles and co-payments were added to the medical benefits plan
for all active and retired employees. For salaried employees
meeting certain age and service requirements, the Company
contributes a defined dollar amount towards the cost of retiree
healthcare based upon the employee’s length of
service. Similarly, effective August 31, 2010, benefits
under the Company’s defined benefit pension plan were frozen
for all salaried employees, including the Company’s Chief
Executive Officer and Chief Financial Officer. The
Company will provide an enhanced contribution under its defined
contribution 401(k) plan as well as a transition contribution
for older employees. The changes made for the salary group
described above were also incorporated into the collective
bargaining agreement reached with the International Union of
Operating Engineers, Local No.95 effective February 1,
2012.
The Company
accrues post-retirement benefits other than pensions, during the
years that the employee renders the necessary service, of the
expected cost of providing those benefits to an employee and the
employee’s beneficiaries and covered dependents.</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Allowance for Doubtful Accounts</t>
  </si>
  <si>
    <t>Allowance
for Doubtful Accounts
The Company
records an allowance for doubtful accounts based on specifically
identified amounts that we believe to be uncollectible. The Company
also recorded additional allowances based on historical collection
experience and its assessment of the general financial conditions
affecting the customer base. Senior management reviews accounts
receivable on a weekly basis to determine if any receivables will
potentially be uncollectible. After all attempts to collect a
receivable have failed, the receivable is written off against the
allowance.</t>
  </si>
  <si>
    <t>Concentration Risks</t>
  </si>
  <si>
    <t>Concentration Risks
Financial
instruments which potentially subject the Company to concentrations
of credit risk consist principally of temporary cash
investments.
The Company
places its temporary cash investments with quality financial
institutions. At times, such investments were in excess of FDIC
insurance limits. The Company has not experienced any losses in
such accounts.
The Company
purchased approximately 15% of its cost of goods sold from one
vendor during each of the fiscal years ended August 31, 2016 and
2015, respectively. The Company is not obligated to purchase from
this vendor, and, if necessary, there are other vendors from which
the Company can purchase crude oil and other petroleum based
products. The Company had $0 in accounts payable for each of the
years ended August 31, 2016 and 2015 to this vendor.</t>
  </si>
  <si>
    <t>Environmental Matters</t>
  </si>
  <si>
    <t>Environmental Matters
The Company
expenses environmental expenditures related to existing conditions
resulting from past or current operations and from which no current
or future benefit is discernible. Expenditures, which extend the
life of the related property or mitigate or prevent future
environmental contamination are capitalized. The Company determines
its liability on a site by site basis and records a liability at
the time when it is probable and can be reasonably estimated. The
Company’s estimated liability is reduced to reflect the
anticipated participation of other potentially responsible parties
in those instances where it is probable that such parties are
legally responsible and financially capable of paying their
respective shares of the relevant costs. The estimated liability of
the Company is not reduced for possible recoveries from insurance
carriers and is recorded in accrued liabilities.</t>
  </si>
  <si>
    <t>Goodwill and Other Non-Amortizable Assets</t>
  </si>
  <si>
    <t>Goodwill
and Other Non-Amortizable Assets
In accordance
with ASC 350, goodwill and intangible assets deemed to have
indefinite lives are no longer amortized but are subject to annual
impairment tests in accordance with ASC 350. Other definite
lived intangible assets continue to be amortized over their
estimated useful lives.
The Company
performed separate impairment tests for its goodwill and tradename
using the discounted cash flow method. The fair value of the
Company’s reporting units exceeded their carrying values. The
fair value of the tradename exceeded its carrying value. The
Company has noted no subsequent indication that would require
testing its goodwill and tradename for impairment.</t>
  </si>
  <si>
    <t>Long-Lived Assets</t>
  </si>
  <si>
    <t>Long-Lived Assets
Whenever events
or changes in circumstances indicate that the carrying value of any
of these assets (other than goodwill and tradename) may not be
recoverable, the Company will assess the recoverability of such
assets based upon estimated undiscounted cash flow forecasts. When
any such impairment exists, the related assets will be written down
to fair value.</t>
  </si>
  <si>
    <t>Other Comprehensive (Loss) Income</t>
  </si>
  <si>
    <t>Other
Comprehensive (Loss) Income
The Company
reports comprehensive (loss) income in accordance with ASC
220-10. ASC 220-10 establishes guidelines for the reporting
and display of comprehensive (loss) income and its components in
financial statements. Comprehensive (loss) income includes charges
and credits to equity that is not the result of transactions with
the shareholder. Included in other comprehensive loss for the
Company is a charge for unrecognized post-retirement costs, which
is net of taxes in accordance with ASC 715. The accumulated
other comprehensive loss balance is made up entirely of
unrecognized post-retirement costs.</t>
  </si>
  <si>
    <t>Recent Accounting Pronouncements</t>
  </si>
  <si>
    <t>Recent
Accounting Pronouncements
In May, 2014,
the FASB issued ASU No. 2014-09 “Revenue from Contracts with
Customers,” which provides guidance for revenue recognition.
The standard’s core principle is that a company should
recognize revenue to depict the transfer of promised goods or
services to customers in an amount that reflects the consideration
to which the entity expects to be entitled in exchange for those
goods or services. In August 2015, the FASB issued ASU No. 2015-14
which deferred the effective date of ASU 2014-09. This
guidance will now be effective for our financial statements in the
annual period beginning after December 15, 2017. We are
currently evaluating the effect of adopting this new accounting
guidance and do not expect adoption will have a material impact on
our financial statements.
In April 2015,
the FASB issued ASU 2015-03, “Simplifying the Presentation of
Debt Issuance Costs,” which requires debt issuance costs
related directly to notes payable be deducted from the face amount
of that note and the amortization of such costs be classified as
interest expense. This guidance is effective for fiscal years and
interim periods beginning after December 15, 2015, with early
adoption permitted. Upon adoption, an entity must retrospectively
apply the guidance. We are currently evaluating the effect of
adopting this new accounting guidance and do not expect adoption
will have a material impact on our financial statements.
In November
2015, the FASB issued ASU 2015-17 “Balance Sheet
Classification of Deferred Taxes,” which requires deferred
income tax balances to be presented as noncurrent. This guidance is
effective for fiscal years and interim periods beginning after
December 15, 2016, with early adoption permitted. Effective August
31, 2016, the Company adopted the accounting and reporting
requirements included in ASU 2015-17 for balance sheet
classification of deferred taxes requiring deferred tax assets and
liabilities to be classified as noncurrent. The Company has applied
these requirements retrospectively. Accordingly, the Company has
included $5,822,000 of previously reported current deferred income
tax liabilities in the $61,743,000 noncurrent deferred income tax
liabilities in its August 31, 2015 consolidated balance sheet. The
adoption of these accounting and reporting requirements had no
impact on the Company’s results of operations or cash
flows.
In January
2016, the FASB issued ASU No. 2016-01, “Financial Instruments
– Overall (Subtopic 825-10): Recognition and Measurement
of Financial Assets and Financial Liabilities” (ASU
2016-01”). The standard addresses certain aspects of
recognition, measurements, presentation and disclosure of financial
instruments. ASU 2016-01 is effective for fiscal years, and interim
periods within those years, beginning after December 15, 2017 and
early adoption is not permitted. The Company is currently assessing
the impact that adoption of this guidance will have on its
financial statements and footnote disclosures.
In February
2016, the FASB issued ASU-2016-02 “Leases,” which
replaces the existing guidance in Accounting Standards Codification
(“ASC”) 840. This new guidance is effective for
fiscal years, and interim periods within those years, beginning
after December 15, 2018 with early adoption permitted. The guidance
requires a dual approach for lessee accounting under which a lessee
would account for leases as finance leases or operating leases.
Both finance leases and operating leases will result in the lessee
recognizing a right-of-use (ROU) asset and a corresponding lease
liability. For finance leases the lessee would recognize interest
expense and amortization of the ROU asset and for operating leases
the lessee would recognize a straight-line total lease expense. The
Company is currently assessing the impact that adoption of this
guidance will have on its financial statements and footnote
disclosures.
In August 2016,
the FASB issued ASU 2016-15 which includes guidance to clarify how
companies present and classify certain cash receipts and cash
payments in the statement of cash flows, including contingent
consideration payments made after a business acquisition and debt
extinguishment costs. Specifically, cash payments to settle a
contingent consideration liability which are not made soon after
the acquisition date should be classified as cash used in financing
activities up to the initial amount of contingent consideration
recognized with the remaining amount classified as cash flows from
operating activities. The guidance is effective for fiscal years
and interim periods beginning after December 15, 2017, with early
adoption permitted. The Company expects to adopt this guidance when
effective and adoption is not expected to have a material effect on
the financial statements.</t>
  </si>
  <si>
    <t>Reclassification</t>
  </si>
  <si>
    <t>Reclassification
Certain amounts
in the prior year’s consolidated financial statements have
been reclassified to conform with the presentation in the current
year.</t>
  </si>
  <si>
    <t>Description of Business and Summary of Significant Accounting Policies (Tables)</t>
  </si>
  <si>
    <t>Summary of Principal Useful Lives Used in Computing Depreciation Expense</t>
  </si>
  <si>
    <t xml:space="preserve">A summary of
the principal useful lives used in computing depreciation expense
is as follows:
Estimated Useful
Refining 20-30
Retail
Marketing 15-30
Pipeline
Transportation 20-30 </t>
  </si>
  <si>
    <t>Inventories (Tables)</t>
  </si>
  <si>
    <t>Schedule of Inventories</t>
  </si>
  <si>
    <t>Inventories
consist of the following:
August
31,
2016 2015
(in
thousands)
Crude Oil $ 44,536 $ 60,209
Petroleum
Products 65,414 92,452
Total Lower of LIFO Cost
or Market 109,950 152,661
Merchandise 26,293 24,277
Supplies 30,819 29,128
Total FIFO 57,112 53,405
Total Inventory $ 167,062 $ 206,066</t>
  </si>
  <si>
    <t>Property, Plant and Equipment (Tables)</t>
  </si>
  <si>
    <t>Summary of Property, Plant and Equipment</t>
  </si>
  <si>
    <t>Property, plant
and equipment is summarized as follows:
August
31,
2016 2015
(in
thousands)
Refinery
equipment $ 431,744 $ 378,877
Marketing (i.e. retail
outlets) 153,654 141,726
Transportation 14,628 12,951
Construction-in-progress 74,286 65,970
674,312 599,524
Less: Accumulated
depreciation 270,681 251,767
$ 403,631 $ 347,757</t>
  </si>
  <si>
    <t>Goodwill and Intangible Assets (Tables)</t>
  </si>
  <si>
    <t>Schedule of Intangible Assets and Goodwill</t>
  </si>
  <si>
    <t>As of August
31, 2016 and 2015, the Company’s trade name, goodwill and
amortizable intangible assets, included in the Company’s
retail segment, were as follows:
Weighted Average August 31,
2016 August 31,
2015
Gross Accumulated Gross Accumulated
(in
thousands)
Amortizable intangible
assets:
Deed
restrictions 10 yrs. $ 800 $ 469 $ 800 $ 437
Leasehold
covenants 6 yrs. 1,650 1,174 1,590 1,084
$ 2,450 $ 1,643 $ 2,390 $ 1,521
Non-amortizable
assets:
Tradename $ 10,500 $ — $ 10,500 $ —
Goodwill $ 1,349 $ — $ 1,349 $ —</t>
  </si>
  <si>
    <t>Accrued Liabilities (Tables)</t>
  </si>
  <si>
    <t>Schedule of Accrued Liabilities</t>
  </si>
  <si>
    <t>Accrued
liabilities include the following:
August
31,
2016 2015
(in
thousands)
Interest $ 832 $ 119
Payrolls and
benefits 17,392 15,974
Other 3,083 1,818
$ 21,307 $ 17,911</t>
  </si>
  <si>
    <t>Leases (Tables)</t>
  </si>
  <si>
    <t>Future Minimum Lease Payments</t>
  </si>
  <si>
    <t>Future minimum
lease payments as of August 31, 2016 are summarized as
follows:
Year ended
August 31, Capital Operating
(in
thousands)
2017 $ 713 $ 12,623
2018 713 10,682
2019 677 9,433
2020 641 6,870
2021 622 5,951
Thereafter 7,045 6,975
Total minimum lease
payments 10,411 52,534
Less: Minimum sublease
rents — —
Net minimum lease
payments 10,411 $ 52,534
Less: Amount representing
interest 6,324
Present value of net
minimum
lease payments $ 4,087</t>
  </si>
  <si>
    <t>Long-Term Debt (Tables)</t>
  </si>
  <si>
    <t>Summary of Long-Term Debt</t>
  </si>
  <si>
    <t>A summary of
long-term debt is as follows:
August
31,
2016 2015
(in
thousands)
Long-term debt:
10.50% Senior Secured Notes
due February 28, 2018, net of unamortized discount of $0 and
$3,791, respectively $ — $ 233,459
PNC term loan, LIBOR rate
of 3.25% 231,250 —
Signature Bank term loan,
LIBOR rate of 3.00% 49,100 —
Other long-term
debt 7,327 7,208
287,677 240,667
Less: Current installments
of long-term debt 28,029 1,556
Total long-term debt, less
current installments $ 259,648 $ 239,111</t>
  </si>
  <si>
    <t>Principal Amount of Long-Term Debt Maturity</t>
  </si>
  <si>
    <t>The principal
amount of long-term debt matures as follows:
Year ended August 31,
(in
thousands)
2017 $ 28,029
2018 27,446
2019 27,391
2020 27,102
2021 132,954
Thereafter 44,755
Total $ 287,677</t>
  </si>
  <si>
    <t>Schedule of Deferred Financing Costs Amortized to Expense</t>
  </si>
  <si>
    <t>The following
financing costs have been deferred and are being amortized to
expense over the term of the related debt:
August
31,
2016 2015
(in
thousands)
Beginning
balance $ 9,201 $ 8,881
Current year
additions 5,893 320
Total financing
costs 15,094 9,201
Less:
Deferred financing costs
associated with debt retirement 2,171 —
Accumulated
amortization 7,773 6,534
$ 5,150 $ 2,667</t>
  </si>
  <si>
    <t>Employee Benefit Plans (Tables)</t>
  </si>
  <si>
    <t>Components of Net Periodic Pension Cost and Post-Retirement Healthcare Benefit Cost (Income)</t>
  </si>
  <si>
    <t>Net periodic
pension and other post-retirement healthcare benefit cost (income)
consist of the following components for the years ended August 31,
2016, 2015 and 2014:
Pension
Benefits Other
Post-Retirement Benefits
2016 2015 2014 2016 2015 2014
(in
thousands)
Service cost $ 674 $ 626 $ 597 $ 435 $ 608 $ 774
Interest cost on benefit
obligation 5,424 4,850 5,204 1,554 1,656 2,072
Expected return on plan
assets (6,034 ) (6,351 ) (5,569 ) — — —
Amortization and
deferrals 1,270 724 697 (4,562 ) (3,152 ) (1,860 )
Net periodic benefit cost
(income) $ 1,334 $ (151 ) $ 929 $ (2,573 ) $ (888 ) $ 986</t>
  </si>
  <si>
    <t>Other Changes in Plan Assets and Benefit Obligation Recognized in Other Comprehensive Loss</t>
  </si>
  <si>
    <t>Changes in plan
assets and benefit obligation recognized in Other Comprehensive
Loss consist of the following for the fiscal years ended August 31,
2016 and 2015 (in thousands):
Pension
Benefits Other Post-Retirement
2016 2015 2016 2015
Current year actuarial
loss/(gain) $ 19,411 $ 15,160 $ 11,403 $ (5,313 )
Amortization of actuarial
(loss)/gain (1,270 ) (724 ) (2,789 ) (4,199 )
Current year prior service
(credit) / cost (2,277 ) — — —
Amortization of prior
service credit / (cost) — — 7,351 7,351
Total recognized in other
comprehensive loss $ 15,864 $ 14,436 $ 15,965 $ (2,161 )
Total recognized in net
periodic benefit cost and other comprehensive loss $ 17,198 $ 14,285 $ 13,392 $ (3,049 )</t>
  </si>
  <si>
    <t>Summary of Change in Benefit Obligations and Fair Values of Plan Assets</t>
  </si>
  <si>
    <t>The following
table summarizes the change in benefit obligations and fair values
of plan assets for the years ended August 31, 2016 and
2015:
Pension
Benefits Other Post-Retirement
2016 2015 2016 2015
(in
thousands)
Change in benefit
obligation:
Benefit obligation
beginning of year $ 124,490 $ 119,209 $ 38,213 $ 43,713
Service cost 674 626 435 608
Interest cost 5,424 4,850 1,554 1,656
Plan amendments (2,277 ) — — —
Curtailment — — — —
Medicare part D subsidy on
benefits paid — — 351 148
Actuarial
losses/(gains) 17,799 5,299 11,402 (5,313 )
Benefits paid (5,245 ) (5,494 ) (2,891 ) (2,599 )
Projected benefit
obligation end of year 140,865 124,490 49,064 38,213
Change in plan
assets:
Fair values of plan assets
beginning of year 88,614 93,245 — —
Actual return on plan
assets 4,421 (3,509 ) — —
Company
contributions 4,756 4,372 2,891 2,599
Benefits paid (5,245 ) (5,494 ) (2,891 ) (2,599 )
Fair values of plan assets
end of year 92,546 88,614 — —
Unfunded status $ 48,319 $ 35,876 $ 49,064 $ 38,213
Amounts recognized in
the balance sheet consist of:
Current
liability $ — $ — $ 2,849 $ 2,520
Noncurrent
liability 48,319 35,876 46,215 35,693
Net amount
recognized $ 48,319 $ 35,876 $ 49,064 $ 38,213</t>
  </si>
  <si>
    <t>Amounts Recognized in Accumulated Other Comprehensive Loss</t>
  </si>
  <si>
    <t>Amounts
recognized in Accumulated Other Comprehensive Loss:
Pension
Benefits Other
Post-Retirement
2016 2015 2016 2015
(in
thousands)
Accumulated net actuarial
loss $ (61,989 ) $ (43,848 ) $ (28,567 ) $ (19,953 )
Accumulated prior service
credit 2,277 — 28,020 35,371
Net amount recognized,
before tax effect $ (59,712 ) $ (43,848 ) $ (547 ) $ 15,418</t>
  </si>
  <si>
    <t>Weighted Average Assumptions Used to Determine Year End Benefit Obligations</t>
  </si>
  <si>
    <t xml:space="preserve">Weighted
average assumptions used to determine year end benefit
obligations:
Pension
Benefits Other Post-Retirement
2016 2015 2016 2015
Discount rate 3.36% - 3.52% 4.40% - 4.50% 3.22% 4.15%
Rate of compensation
increase N/A N/A N/A N/A
Health care cost
trend
Initial trend N/A N/A 9.50% 7.00%
Ultimate trend N/A N/A 5.00% 5.00%
Year ultimate
reached N/A N/A 2025 2025 </t>
  </si>
  <si>
    <t>Weighted Average Assumptions Used to Determine Net Periodic Costs</t>
  </si>
  <si>
    <t xml:space="preserve">Weighted
average assumptions used to determine net periodic
costs:
Pension
Benefits Other Post-Retirement
2016 2015 2016 2015
Discount rate 4.00% - 4.50% 4.00% - 4.20% 4.15% 3.85%
Expected return on plan
assets 5.00% - 7.00% 5.00% - 7.00% N/A N/A
Rate of compensation
increase N/A N/A N/A N/A
Health care cost
trend
Initial trend N/A N/A 7.00% 7.00%
Ultimate trend N/A N/A 5.00% 5.00%
Year ultimate
reached N/A N/A 2025 2025 </t>
  </si>
  <si>
    <t>One Percentage Point Changes in Assumed Healthcare Cost Trend Rate</t>
  </si>
  <si>
    <t xml:space="preserve">The healthcare
cost trend rate assumption has a significant effect on the amounts
reported. To illustrate, a 1 percentage point change in the assumed
healthcare cost trend rate would have the following
effects:
1% Point 1% Point
(in
thousands)
Effect on total of service
and interest cost components $ 25 $ (28 )
Effect on post-retirement
benefit obligation $ 1,988 $ (1,757 ) </t>
  </si>
  <si>
    <t>Reconciliation of Above Accrued Benefit Costs to Consolidated Amounts Reported on Balance Sheets</t>
  </si>
  <si>
    <t>A
reconciliation of the above accrued benefit costs to the
consolidated amounts reported on the Company’s Consolidated
Balance Sheets follows:
August
31,
2016 2015
(in
thousands)
Accrued pension
benefits $ 48,319 $ 35,876
Accrued other
post-retirement benefits 49,064 38,213
97,383 74,089
Current portion of above
benefits, included in payrolls and benefits in accrued
liabilities (2,849 ) (2,520 )
Supplemental pension and
other deferred compensation benefits 252 231
Deferred retirement
benefits $ 94,786 $ 71,800</t>
  </si>
  <si>
    <t>Fair Value of Plan Assets</t>
  </si>
  <si>
    <t>The fair value
of our plan assets as of August 31, 2016 and 2015 is as follows (in
thousands):
Asset
Category August 31,
2016 Level 1
Cash Equivalents $ 382 $ 382
Mutual Funds 62,829 62,829
Equities 29,335 29,335
Total $ 92,546 $ 92,546
Asset
Category August 31, 2015 Level 1
Cash Equivalents $ 222 $ 222
Mutual Funds 57,364 57,364
Equities 31,028 31,028
Total $ 88,614 $ 88,614</t>
  </si>
  <si>
    <t>Weighted Average Target and Strategic Assets Allocation of Pension Plans</t>
  </si>
  <si>
    <t>The pension
plans weighted-average target allocation for the year ended August
31, 2016 and strategic asset allocation matrix as of August 31,
2016 and 2015 are as follows:
Target Plan Assets 8/31
Asset
Category 2016 2016 2015
Equity
Securities 50 - 75 % 62 % 67 %
Debt Securities 20 - 50 % 29 % 25 %
Alternative
Investments 0 - 15 % 7 % 7 %
Cash/Cash
Equivalents 0 - 10 % 2 % 1 %
100 % 100 %</t>
  </si>
  <si>
    <t>Estimated 2017 Amortization</t>
  </si>
  <si>
    <t>The estimated
amounts that will be amortized in 2017 are as follow:
Estimated
2017 Amortization Pension Other Post-Retirement
(in
thousands)
Prior service cost (credit)
amortization $ (270 ) $ (7,351 )
Net loss
amortization 1,978 4,590
Total $ 1,708 $ (2,761 )</t>
  </si>
  <si>
    <t>Employer Contributions and Benefit Payments which Reflect in Future Service</t>
  </si>
  <si>
    <t>The following
contributions and benefit payments, which reflect expected future
service, as appropriate, are expected to be paid:
Pension Other Post-Retirement
Benefits
Employer
Contributions Gross (Subsidy receipts)
(in
thousands)
FYE 8/31/2017
(expected) $ 3,050 $ 2,541 $ (301 )
Expected Benefit
Payments for FYE 8/31
2017 $ 6,169 $ 2,894 $ (301 )
2018 6,538 3,009 (348 )
2019 6,804 3,215 (395 )
2020 7,187 3,486 (439 )
2021 7,481 3,705 (481 )
2022 - 2026 39,713 18,491 (3,204 )</t>
  </si>
  <si>
    <t>Income Taxes (Tables)</t>
  </si>
  <si>
    <t>Summary of Income Tax Expense</t>
  </si>
  <si>
    <t>Income tax
expense consists of:
Year Ended August
31,
2016 2015 2014
(in
thousands)
Current:
Federal $ (4,328 ) $ 25,298 $ 20,431
State 2,127 599 4,619
(2,201 ) 25,897 25,050
Deferred:
Federal 43 16,671 14,453
State (1,463 ) 2,909 4,323
(1,420 ) 19,580 18,776
$ (3,621 ) $ 45,477 $ 43,826</t>
  </si>
  <si>
    <t>Reconciliation of Income Tax Expense</t>
  </si>
  <si>
    <t>Reconciliation
of the differences between income taxes computed at the Federal
statutory rate and the provision for income taxes attributable to
income before income tax expense is as follows:
Year Ended August
31,
2016 2015 2014
(in
thousands)
U. S. federal income taxes
at the statutory rate $ (3,430 ) $ 44,649 $ 40,243
State income taxes, net of
Federal benefit 415 2,245 5,758
Domestic production activity
deduction (274 ) (1,225 ) (2,068 )
Permanent items 533 538 405
Employment
credits (872 ) (703 ) (845 )
Other 7 (27 ) 333
Income tax
expense $ (3,621 ) $ 45,477 $ 43,826</t>
  </si>
  <si>
    <t>Summary of Deferred Income Tax Liabilities (Assets)</t>
  </si>
  <si>
    <t>Deferred income
tax liabilities (assets) are comprised of the following:
August
31,
2016 2015
(in
thousands)
Accounts receivable
allowance $ (305 ) $ (348 )
Inventory
valuation (1,103 ) —
Accrued
liabilities (42,047 ) (32,052 )
State net operating loss
carryforwards (11,772 ) (7,695 )
Federal tax credits and
carryforwards (449 ) —
Deferred income tax
assets (55,676 ) (40,095 )
Inventory
valuation — 6,911
Property, plant and
equipment 91,804 87,765
Valuation
allowance 7,353 2,577
Other 4,692 4,585
Deferred income tax
liabilities 103,849 101,838
Net deferred income tax
liability $ 48,173 $ 61,743</t>
  </si>
  <si>
    <t>Segments of Business (Tables)</t>
  </si>
  <si>
    <t>Summarized Financial Information of Company's Reportable Segments</t>
  </si>
  <si>
    <t>Summarized
financial information regarding the Company’s reportable
segments is presented in the following table.
Year Ended August
31,
2016 2015 2014
(in
thousands)
Net Sales
Retail $ 1,119,584 $ 1,347,291 $ 1,688,467
Wholesale 967,041 1,369,428 1,750,751
$ 2,086,625 $ 2,716,719 $ 3,439,218
Intersegment
Sales
Wholesale $ 388,860 $ 566,853 $ 875,264
Operating Income
Retail $ 4,287 $ 32,362 $ 14,502
Wholesale 21,296 125,683 129,675
$ 25,583 $ 158,045 $ 144,177
Depreciation and
Amortization
Retail $ 8,228 $ 7,288 $ 6,566
Wholesale 39,547 34,266 25,238
$ 47,775 $ 41,554 $ 31,804
Capital Expenditures
(including non-cash portion)
Retail $ 22,759 $ 13,635 $ 11,271
Wholesale 59,097 38,219 38,234
$ 81,856 $ 51,854 $ 49,505
August
31,
2016 2015
Total Assets
Retail $ 191,063 $ 178,200
Wholesale 688,654 707,266
$ 879,717 $ 885,466</t>
  </si>
  <si>
    <t>Quarterly Financial Data (unaudited) (Tables)</t>
  </si>
  <si>
    <t>Schedule of Quarterly Financial Data</t>
  </si>
  <si>
    <t xml:space="preserve">Net
Sales Operating Net Income
(in
thousands)
2016
First Quarter $ 574,941 $ 15,878 $ (5,612 )
Second Quarter 438,374 (35,769 ) (25,596 )
Third Quarter 497,982 46,685 27,741
Fourth Quarter 575,328 (1,211 ) (2,895 )
2015
First Quarter $ 824,697 $ 36,139 $ 17,614
Second Quarter 580,904 10,792 1,603
Third Quarter 602,877 64,454 34,707
Fourth Quarter 708,241 46,660 28,127 </t>
  </si>
  <si>
    <t>Description of Business and Summary of Significant Accounting Policies - Additional Information (Detail)</t>
  </si>
  <si>
    <t>Aug. 31, 2016USD ($)Segment</t>
  </si>
  <si>
    <t>Aug. 31, 2015USD ($)</t>
  </si>
  <si>
    <t>Aug. 31, 2014USD ($)</t>
  </si>
  <si>
    <t>Description Of Business And Summary Of Significant Accounting Policies [Line Items]</t>
  </si>
  <si>
    <t>Number of business segments | Segment</t>
  </si>
  <si>
    <t>Derivatives outstanding</t>
  </si>
  <si>
    <t>Losses on derivative contracts</t>
  </si>
  <si>
    <t>Amortization expense</t>
  </si>
  <si>
    <t>Deferred turnaround costs</t>
  </si>
  <si>
    <t>Deferred turnaround costs and other assets, net of accumulated amortization</t>
  </si>
  <si>
    <t>Amortization expense included in depreciation and amortization</t>
  </si>
  <si>
    <t>Consumer excise tax included in net sales and costs of goods sold</t>
  </si>
  <si>
    <t>Noncurrent deferred income tax liabilities</t>
  </si>
  <si>
    <t>Certificate of Deposit [Member]</t>
  </si>
  <si>
    <t>Maturity period of short-term investments</t>
  </si>
  <si>
    <t>6 months</t>
  </si>
  <si>
    <t>Accounting Standards Update 2015-17 [Member]</t>
  </si>
  <si>
    <t>Current deferred income tax liabilities</t>
  </si>
  <si>
    <t>Pipelines [Member]</t>
  </si>
  <si>
    <t>Deferred Integrity and Replacement Costs period</t>
  </si>
  <si>
    <t>11 years</t>
  </si>
  <si>
    <t>Net deferred integrity and replacement costs</t>
  </si>
  <si>
    <t>One Vendor [Member]</t>
  </si>
  <si>
    <t>Percentage of cost of good sold purchased from vendor</t>
  </si>
  <si>
    <t>15.00%</t>
  </si>
  <si>
    <t>One Vendor [Member] | Accounts Payable [Member]</t>
  </si>
  <si>
    <t>Concentration of risks amount</t>
  </si>
  <si>
    <t>Minimum [Member]</t>
  </si>
  <si>
    <t>3 years</t>
  </si>
  <si>
    <t>Estimated useful lives of identifiable intangible assets</t>
  </si>
  <si>
    <t>5 years</t>
  </si>
  <si>
    <t>Maximum [Member]</t>
  </si>
  <si>
    <t>10 years</t>
  </si>
  <si>
    <t>25 years</t>
  </si>
  <si>
    <t>Maximum [Member] | Hospitalization and Medical Coverage for Employee and Spouse [Member]</t>
  </si>
  <si>
    <t>Maximum age of limitation to utilize post-retirement healthcare and pension benefits</t>
  </si>
  <si>
    <t>65 years</t>
  </si>
  <si>
    <t>Description of Business and Summary of Significant Accounting Policies - Summary of Principal Useful Lives Used in Computing Depreciation Expense (Detail)</t>
  </si>
  <si>
    <t>Minimum [Member] | Refining [Member]</t>
  </si>
  <si>
    <t>Property, Plant and Equipment [Line Items]</t>
  </si>
  <si>
    <t>Estimated Useful Lives (Years)</t>
  </si>
  <si>
    <t>20 years</t>
  </si>
  <si>
    <t>Minimum [Member] | Retail Marketing [Member]</t>
  </si>
  <si>
    <t>15 years</t>
  </si>
  <si>
    <t>Minimum [Member] | Pipeline Transportation [Member]</t>
  </si>
  <si>
    <t>Maximum [Member] | Refining [Member]</t>
  </si>
  <si>
    <t>30 years</t>
  </si>
  <si>
    <t>Maximum [Member] | Retail Marketing [Member]</t>
  </si>
  <si>
    <t>Maximum [Member] | Pipeline Transportation [Member]</t>
  </si>
  <si>
    <t>Accounts Receivable, Net - Additional Information (Detail) - USD ($)</t>
  </si>
  <si>
    <t>Allowance for doubtful accounts</t>
  </si>
  <si>
    <t>Inventories - Schedule of Inventories (Detail) - USD ($) $ in Thousands</t>
  </si>
  <si>
    <t>Crude Oil</t>
  </si>
  <si>
    <t>Petroleum Products</t>
  </si>
  <si>
    <t>Total @ Lower of LIFO Cost or Market</t>
  </si>
  <si>
    <t>Merchandise</t>
  </si>
  <si>
    <t>Supplies</t>
  </si>
  <si>
    <t>Total @ FIFO</t>
  </si>
  <si>
    <t>Total Inventory</t>
  </si>
  <si>
    <t>Inventories - Additional Information (Detail) - USD ($)</t>
  </si>
  <si>
    <t>Replacement cost of LIFO, over LIFO carrying values</t>
  </si>
  <si>
    <t>Replacement cost of LIFO, under LIFO carrying values</t>
  </si>
  <si>
    <t>LCM inventory write-down</t>
  </si>
  <si>
    <t>LIFO increase (decrease)</t>
  </si>
  <si>
    <t>LIFO layer liquidation, charge to cost of sales</t>
  </si>
  <si>
    <t>Property,Plant and Equipment - Summary of Property, Plant and Equipment (Detail) - USD ($) $ in Thousands</t>
  </si>
  <si>
    <t>Property Plant and Equipment Useful Life and Values [Abstract]</t>
  </si>
  <si>
    <t>Refinery equipment</t>
  </si>
  <si>
    <t>Marketing (i.e. retail outlets)</t>
  </si>
  <si>
    <t>Transportation</t>
  </si>
  <si>
    <t>Construction-in-progress</t>
  </si>
  <si>
    <t>Property, plant and equipment, gross</t>
  </si>
  <si>
    <t>Less: Accumulated depreciation</t>
  </si>
  <si>
    <t>Property, Plant and Equipment - Additional Information (Detail) gal in Millions</t>
  </si>
  <si>
    <t>Mar. 06, 2013USD ($)gal</t>
  </si>
  <si>
    <t>Aug. 31, 2016USD ($)</t>
  </si>
  <si>
    <t>Biodiesel [Member]</t>
  </si>
  <si>
    <t>Annual capacity of facility acquired | gal</t>
  </si>
  <si>
    <t>Acquisition of assets for cash</t>
  </si>
  <si>
    <t>Fair value of assets acquired</t>
  </si>
  <si>
    <t>Deferred taxes related to acquisition</t>
  </si>
  <si>
    <t>Remaining cost of project for facility acquired</t>
  </si>
  <si>
    <t>Goodwill and Intangible Assets - Schedule of Intangible Assets and Goodwill (Detail) - USD ($) $ in Thousands</t>
  </si>
  <si>
    <t>Goodwill And Intangible Assets [Line Items]</t>
  </si>
  <si>
    <t>Amortizable intangible assets, Accumulated Amortization</t>
  </si>
  <si>
    <t>Amortizable intangible assets, Gross Carrying Amount</t>
  </si>
  <si>
    <t>Non-amortizable assets, Tradename, Gross Carrying Amount</t>
  </si>
  <si>
    <t>Non-amortizable assets, Goodwill, Gross Carrying Amount</t>
  </si>
  <si>
    <t>Deed Restrictions [Member]</t>
  </si>
  <si>
    <t>Amortizable intangible assets, Weighted Average Remaining Life</t>
  </si>
  <si>
    <t>Leasehold Covenants [Member]</t>
  </si>
  <si>
    <t>6 years</t>
  </si>
  <si>
    <t>Goodwill and Intangible Assets - Additional Information (Detail) - USD ($)</t>
  </si>
  <si>
    <t>Thereafter</t>
  </si>
  <si>
    <t>Accrued Liabilities - Schedule of Accrued Liabilities (Detail) - USD ($) $ in Thousands</t>
  </si>
  <si>
    <t>Payrolls and benefits</t>
  </si>
  <si>
    <t>Other</t>
  </si>
  <si>
    <t>Leases - Additional Information (Detail) - USD ($)</t>
  </si>
  <si>
    <t>Amount of long-term capital lease obligation</t>
  </si>
  <si>
    <t>Current portion of long-term capital lease</t>
  </si>
  <si>
    <t>Accumulated amortization of assets under capital leases</t>
  </si>
  <si>
    <t>Net amount of accumulated amortization</t>
  </si>
  <si>
    <t>Lease amortization amount including depreciation and amortization expenses</t>
  </si>
  <si>
    <t>Net rental expense for operating leases</t>
  </si>
  <si>
    <t>Leases - Future Minimum Lease Payments (Detail) $ in Thousands</t>
  </si>
  <si>
    <t>Total minimum lease payments</t>
  </si>
  <si>
    <t>Less: Minimum sublease rents</t>
  </si>
  <si>
    <t>Net minimum lease payments</t>
  </si>
  <si>
    <t>Less: Amount representing interest</t>
  </si>
  <si>
    <t>Present value of net minimum lease payments</t>
  </si>
  <si>
    <t>Long-Term Debt - Additional Information (Detail)</t>
  </si>
  <si>
    <t>Dec. 09, 2015USD ($)Installments</t>
  </si>
  <si>
    <t>Oct. 20, 2015USD ($)</t>
  </si>
  <si>
    <t>Nov. 30, 2015USD ($)</t>
  </si>
  <si>
    <t>Oct. 19, 2015USD ($)</t>
  </si>
  <si>
    <t>Debt Instrument [Line Items]</t>
  </si>
  <si>
    <t>Letter of credit outstanding under credit facility agreement</t>
  </si>
  <si>
    <t>Number of principal installments | Installments</t>
  </si>
  <si>
    <t>Periodic principal payment</t>
  </si>
  <si>
    <t>Principal balance due date</t>
  </si>
  <si>
    <t>Dec. 9,
		2022</t>
  </si>
  <si>
    <t>Senior Secured Revolving Credit Facility [Member]</t>
  </si>
  <si>
    <t>Maximum borrowing capacity under new credit agreement</t>
  </si>
  <si>
    <t>Revolving Credit Facility [Member]</t>
  </si>
  <si>
    <t>Revolving credit facility expiration date</t>
  </si>
  <si>
    <t>Oct. 19,
		2020</t>
  </si>
  <si>
    <t>Line of credit undrawn availability required</t>
  </si>
  <si>
    <t>Line of credit borrowing capacity maximum percentage</t>
  </si>
  <si>
    <t>12.50%</t>
  </si>
  <si>
    <t>Line of credit facility maximum repayment amount</t>
  </si>
  <si>
    <t>Line of credit minimum amount required to be maintained</t>
  </si>
  <si>
    <t>Debt instrument interest rate term</t>
  </si>
  <si>
    <t>(a) for  LIBOR Loans, at either the LIBOR plus 2.50% or the Prime Rate, (b) for Reference  Rate Loans, the Prime Rate and (c) for Fixed Rate Loans, at the Fixed Rate</t>
  </si>
  <si>
    <t>Revolving Credit Facility [Member] | LIBOR [Member]</t>
  </si>
  <si>
    <t>Debt instrument interest rates</t>
  </si>
  <si>
    <t>2.50%</t>
  </si>
  <si>
    <t>Term Loan [Member]</t>
  </si>
  <si>
    <t>Debt instrument term</t>
  </si>
  <si>
    <t>Base-Rate Borrowings [Member]</t>
  </si>
  <si>
    <t>Credit borrowings outstanding under the agreement</t>
  </si>
  <si>
    <t>Euro-Rate Borrowings [Member]</t>
  </si>
  <si>
    <t>Domestic Bank Rate [Member] | Revolving Credit Facility [Member] | Minimum [Member]</t>
  </si>
  <si>
    <t>1.25%</t>
  </si>
  <si>
    <t>Domestic Bank Rate [Member] | Revolving Credit Facility [Member] | Maximum [Member]</t>
  </si>
  <si>
    <t>1.75%</t>
  </si>
  <si>
    <t>Domestic Bank Rate [Member] | Revolving Credit Facility [Member] | Federal Funds Rate [Member]</t>
  </si>
  <si>
    <t>0.50%</t>
  </si>
  <si>
    <t>Domestic Bank Rate [Member] | Revolving Credit Facility [Member] | LIBOR [Member]</t>
  </si>
  <si>
    <t>1.00%</t>
  </si>
  <si>
    <t>Domestic Bank Rate [Member] | Term Loan [Member] | Minimum [Member]</t>
  </si>
  <si>
    <t>Domestic Bank Rate [Member] | Term Loan [Member] | Maximum [Member]</t>
  </si>
  <si>
    <t>2.25%</t>
  </si>
  <si>
    <t>Domestic Bank Rate [Member] | Term Loan [Member] | Federal Funds Rate [Member]</t>
  </si>
  <si>
    <t>Domestic Bank Rate [Member] | Term Loan [Member] | LIBOR [Member]</t>
  </si>
  <si>
    <t>Euro Currency Rate [Member] | Revolving Credit Facility [Member] | LIBOR [Member] | Minimum [Member]</t>
  </si>
  <si>
    <t>Euro Currency Rate [Member] | Revolving Credit Facility [Member] | LIBOR [Member] | Maximum [Member]</t>
  </si>
  <si>
    <t>2.75%</t>
  </si>
  <si>
    <t>Euro Currency Rate [Member] | Term Loan [Member] | LIBOR [Member] | Minimum [Member]</t>
  </si>
  <si>
    <t>Euro Currency Rate [Member] | Term Loan [Member] | LIBOR [Member] | Maximum [Member]</t>
  </si>
  <si>
    <t>3.25%</t>
  </si>
  <si>
    <t>Senior Secured Notes Due 2018 [Member]</t>
  </si>
  <si>
    <t>Interest rate of Senior Secured Notes</t>
  </si>
  <si>
    <t>10.50%</t>
  </si>
  <si>
    <t>Redemption premium on note</t>
  </si>
  <si>
    <t>Debt instrument consent payment</t>
  </si>
  <si>
    <t>Deferred financing costs of Senior Secured Notes</t>
  </si>
  <si>
    <t>Unamortized debt discount of Senior Secured Notes</t>
  </si>
  <si>
    <t>Long-Term Debt - Summary of Long-Term Debt (Detail) - USD ($) $ in Thousands</t>
  </si>
  <si>
    <t>Long-term debt:</t>
  </si>
  <si>
    <t>Long-term debt</t>
  </si>
  <si>
    <t>Less: Current installments of long-term debt</t>
  </si>
  <si>
    <t>Total long-term debt, less current installments</t>
  </si>
  <si>
    <t>10.50% Senior Secured Notes [Member]</t>
  </si>
  <si>
    <t>Other Long Term Debt [Member]</t>
  </si>
  <si>
    <t>PNC Term Loan [Member]</t>
  </si>
  <si>
    <t>Signature Bank Term Loan [Member]</t>
  </si>
  <si>
    <t>Long-Term Debt - Summary of Long-Term Debt (Parenthetical) (Detail) - USD ($) $ in Thousands</t>
  </si>
  <si>
    <t>Unamortized discount</t>
  </si>
  <si>
    <t>Libor rate</t>
  </si>
  <si>
    <t>3.00%</t>
  </si>
  <si>
    <t>Long-Term Debt - Principal Amount of Long-Term Debt Maturity (Detail) - USD ($) $ in Thousands</t>
  </si>
  <si>
    <t>Long-Term Debt - Schedule of Deferred Financing Costs Amortized to Expense (Detail) - USD ($) $ in Thousands</t>
  </si>
  <si>
    <t>Beginning balance</t>
  </si>
  <si>
    <t>Current year additions</t>
  </si>
  <si>
    <t>Total financing costs</t>
  </si>
  <si>
    <t>Less: Deferred financing costs associated with debt retirement</t>
  </si>
  <si>
    <t>Less: Accumulated amortization</t>
  </si>
  <si>
    <t>Employee Benefit Plans - Components of Net Pension and Other Post-Retirement Benefit Cost (Income) (Detail) - USD ($) $ in Thousands</t>
  </si>
  <si>
    <t>Pension Benefits [Member]</t>
  </si>
  <si>
    <t>Defined Benefit Plan Disclosure [Line Items]</t>
  </si>
  <si>
    <t>Service cost</t>
  </si>
  <si>
    <t>Interest cost on benefit obligation</t>
  </si>
  <si>
    <t>Expected return on plan assets</t>
  </si>
  <si>
    <t>Amortization and deferrals</t>
  </si>
  <si>
    <t>Net periodic benefit cost (income)</t>
  </si>
  <si>
    <t>Other Post-Retirement Benefits [Member]</t>
  </si>
  <si>
    <t>Employee Benefit Plans - Other Changes in Plan Assets and Benefit Obligation Recognized in Other Comprehensive Loss (Detail) - USD ($) $ in Thousands</t>
  </si>
  <si>
    <t>Current year actuarial loss/(gain)</t>
  </si>
  <si>
    <t>Amortization of actuarial (loss)/gain</t>
  </si>
  <si>
    <t>Current year prior service (credit) / cost</t>
  </si>
  <si>
    <t>Total recognized in other comprehensive loss</t>
  </si>
  <si>
    <t>Total recognized in net periodic benefit cost and other comprehensive loss</t>
  </si>
  <si>
    <t>Amortization of prior service credit / (cost)</t>
  </si>
  <si>
    <t>Employee Benefit Plans - Summary of Change in Benefit Obligations and Fair Values of Plan Assets (Detail) - USD ($) $ in Thousands</t>
  </si>
  <si>
    <t>Change in plan assets:</t>
  </si>
  <si>
    <t>Fair values of plan assets @ beginning of year</t>
  </si>
  <si>
    <t>Fair values of plan assets @ end of year</t>
  </si>
  <si>
    <t>Amounts recognized in the balance sheet consist of:</t>
  </si>
  <si>
    <t>Noncurrent liability</t>
  </si>
  <si>
    <t>Change in benefit obligation:</t>
  </si>
  <si>
    <t>Benefit obligation @ beginning of year</t>
  </si>
  <si>
    <t>Interest cost</t>
  </si>
  <si>
    <t>Plan amendments</t>
  </si>
  <si>
    <t>Curtailment</t>
  </si>
  <si>
    <t>Actuarial losses/(gains)</t>
  </si>
  <si>
    <t>Benefits paid</t>
  </si>
  <si>
    <t>Projected benefit obligation @ end of year</t>
  </si>
  <si>
    <t>Actual return on plan assets</t>
  </si>
  <si>
    <t>Company contributions</t>
  </si>
  <si>
    <t>Unfunded status</t>
  </si>
  <si>
    <t>Net amount recognized</t>
  </si>
  <si>
    <t>Medicare part D subsidy on benefits paid</t>
  </si>
  <si>
    <t>Current liability</t>
  </si>
  <si>
    <t>Employee Benefit Plans - Additional Information (Detail) - USD ($)</t>
  </si>
  <si>
    <t>Aggregate Accumulated benefit obligation</t>
  </si>
  <si>
    <t>Aggregate asset value</t>
  </si>
  <si>
    <t>Assumed annual rate of increase in the per capita cost of covered medical and dental benefits</t>
  </si>
  <si>
    <t>7.00%</t>
  </si>
  <si>
    <t>Assumed annual rate decrease gradually for medical benefits until 2025</t>
  </si>
  <si>
    <t>5.00%</t>
  </si>
  <si>
    <t>Decrease in net periodic benefit cost</t>
  </si>
  <si>
    <t>Company's contribution to the voluntary employee savings plans</t>
  </si>
  <si>
    <t>Employee Benefit Plans - Amounts Recognized in Accumulated Other Comprehensive Loss (Detail) - USD ($) $ in Thousands</t>
  </si>
  <si>
    <t>Accumulated net actuarial loss</t>
  </si>
  <si>
    <t>Accumulated prior service credit</t>
  </si>
  <si>
    <t>Net amount recognized, before tax effect</t>
  </si>
  <si>
    <t>Employee Benefit Plans - Weighted Average Assumptions Used to Determine Year End Benefit Obligations (Detail)</t>
  </si>
  <si>
    <t>Rate of compensation increase</t>
  </si>
  <si>
    <t>0.00%</t>
  </si>
  <si>
    <t>Pension Benefits [Member] | Minimum [Member]</t>
  </si>
  <si>
    <t>Discount rate</t>
  </si>
  <si>
    <t>3.36%</t>
  </si>
  <si>
    <t>4.40%</t>
  </si>
  <si>
    <t>Pension Benefits [Member] | Maximum [Member]</t>
  </si>
  <si>
    <t>3.52%</t>
  </si>
  <si>
    <t>4.50%</t>
  </si>
  <si>
    <t>3.22%</t>
  </si>
  <si>
    <t>4.15%</t>
  </si>
  <si>
    <t>Health care cost trend</t>
  </si>
  <si>
    <t>Initial trend</t>
  </si>
  <si>
    <t>9.50%</t>
  </si>
  <si>
    <t>Ultimate trend</t>
  </si>
  <si>
    <t>Year ultimate reached</t>
  </si>
  <si>
    <t>Employee Benefit Plans - Weighted Average Assumptions Used to Determine Net Periodic Costs (Detail)</t>
  </si>
  <si>
    <t>4.00%</t>
  </si>
  <si>
    <t>4.20%</t>
  </si>
  <si>
    <t>3.85%</t>
  </si>
  <si>
    <t>Employee Benefit Plans - One Percentage Point Changes in Assumed Healthcare Cost Trend Rate (Detail) $ in Thousands</t>
  </si>
  <si>
    <t>1% Point Increase, Effect on total of service and interest cost components</t>
  </si>
  <si>
    <t>1% Point Increase, Effect on post-retirement benefit obligation</t>
  </si>
  <si>
    <t>1% Point Decrease, Effect on total of service and interest cost components</t>
  </si>
  <si>
    <t>1% Point Decrease, Effect on post-retirement benefit obligation</t>
  </si>
  <si>
    <t>Employee Benefit Plans - Reconciliation of Above Accrued Benefit Costs to Consolidated Amounts Reported on Balance Sheets (Detail) - USD ($) $ in Thousands</t>
  </si>
  <si>
    <t>Defined Benefit Plans and Other Postretirement Benefit Plans Table Text Block [Line Items]</t>
  </si>
  <si>
    <t>Defined benefit plan accrued benefit cost</t>
  </si>
  <si>
    <t>Current portion of above benefits, included in payrolls and benefits in accrued liabilities</t>
  </si>
  <si>
    <t>Supplemental pension and other deferred compensation benefits</t>
  </si>
  <si>
    <t>Accrued benefits</t>
  </si>
  <si>
    <t>Employee Benefit Plans - Fair Value of Plan Assets (Detail) - USD ($) $ in Thousands</t>
  </si>
  <si>
    <t>Defined Benefit Plan Change In Fair Value Of Plan Assets [Line Items]</t>
  </si>
  <si>
    <t>Total Fair Value of Plan Assets</t>
  </si>
  <si>
    <t>Cash Equivalents [Member]</t>
  </si>
  <si>
    <t>Mutual Funds [Member]</t>
  </si>
  <si>
    <t>Equities [Member]</t>
  </si>
  <si>
    <t>Level 1 [Member]</t>
  </si>
  <si>
    <t>Level 1 [Member] | Cash Equivalents [Member]</t>
  </si>
  <si>
    <t>Level 1 [Member] | Mutual Funds [Member]</t>
  </si>
  <si>
    <t>Level 1 [Member] | Equities [Member]</t>
  </si>
  <si>
    <t>Employee Benefit Plans - Weighted Average Target and Strategic Assets Allocation of Pension Plans (Detail)</t>
  </si>
  <si>
    <t>Strategic asset allocation</t>
  </si>
  <si>
    <t>100.00%</t>
  </si>
  <si>
    <t>Equity Securities [Member]</t>
  </si>
  <si>
    <t>Weighted average target allocation, minimum</t>
  </si>
  <si>
    <t>50.00%</t>
  </si>
  <si>
    <t>Weighted average target allocation, maximum</t>
  </si>
  <si>
    <t>75.00%</t>
  </si>
  <si>
    <t>62.00%</t>
  </si>
  <si>
    <t>67.00%</t>
  </si>
  <si>
    <t>Debt Securities [Member]</t>
  </si>
  <si>
    <t>20.00%</t>
  </si>
  <si>
    <t>29.00%</t>
  </si>
  <si>
    <t>25.00%</t>
  </si>
  <si>
    <t>Alternative Investments [Member]</t>
  </si>
  <si>
    <t>Cash/Cash Equivalents [Member]</t>
  </si>
  <si>
    <t>10.00%</t>
  </si>
  <si>
    <t>2.00%</t>
  </si>
  <si>
    <t>Employee Benefit Plans - Estimated 2017 Amortization (Detail) $ in Thousands</t>
  </si>
  <si>
    <t>Estimated Amortization Expense [Line Items]</t>
  </si>
  <si>
    <t>Prior service cost (credit) amortization</t>
  </si>
  <si>
    <t>Net loss amortization</t>
  </si>
  <si>
    <t>Employee Benefit Plans - Employer Contributions and Benefit Payments which Reflect in Future Service (Detail) $ in Thousands</t>
  </si>
  <si>
    <t>FYE 8/31/2017 (expected)</t>
  </si>
  <si>
    <t>2022 - 2026</t>
  </si>
  <si>
    <t>Other Post-Retirement Benefits Gross [Member]</t>
  </si>
  <si>
    <t>Other Post-Retirement Benefits (Subsidy Receipts) [Member]</t>
  </si>
  <si>
    <t>Income Taxes - Summary of Income Tax Expense (Detail) - USD ($) $ in Thousands</t>
  </si>
  <si>
    <t>Federal</t>
  </si>
  <si>
    <t>State</t>
  </si>
  <si>
    <t>Current Income tax expense</t>
  </si>
  <si>
    <t>Deferred Income tax expense</t>
  </si>
  <si>
    <t>Income Taxes - Reconciliation of Income Tax Expense (Detail) - USD ($) $ in Thousands</t>
  </si>
  <si>
    <t>U. S. federal income taxes at the statutory rate</t>
  </si>
  <si>
    <t>State income taxes, net of Federal benefit</t>
  </si>
  <si>
    <t>Domestic production activity deduction</t>
  </si>
  <si>
    <t>Permanent items</t>
  </si>
  <si>
    <t>Employment credits</t>
  </si>
  <si>
    <t>Income Taxes - Summary of Deferred Income Tax Liabilities (Assets) (Detail) - USD ($) $ in Thousands</t>
  </si>
  <si>
    <t>Accounts receivable allowance</t>
  </si>
  <si>
    <t>Inventory valuation</t>
  </si>
  <si>
    <t>State net operating loss carryforwards</t>
  </si>
  <si>
    <t>Federal tax credits and carryforwards</t>
  </si>
  <si>
    <t>Deferred income tax assets</t>
  </si>
  <si>
    <t>Property, plant and equipment</t>
  </si>
  <si>
    <t>Valuation allowance</t>
  </si>
  <si>
    <t>Deferred income tax liabilities</t>
  </si>
  <si>
    <t>Net deferred income tax liability</t>
  </si>
  <si>
    <t>Income Taxes - Additional Information (Detail) - USD ($)</t>
  </si>
  <si>
    <t>Taxable income prior to net operating loss deduction</t>
  </si>
  <si>
    <t>Percentage of taxable income prior to net operating loss deduction</t>
  </si>
  <si>
    <t>30.00%</t>
  </si>
  <si>
    <t>Recognized valuation allowance, net of federal benefit</t>
  </si>
  <si>
    <t>Pennsylvania [Member] | Minimum [Member]</t>
  </si>
  <si>
    <t>Net operating loss carry forwards expiration year</t>
  </si>
  <si>
    <t>Pennsylvania [Member] | Maximum [Member]</t>
  </si>
  <si>
    <t>Pennsylvania [Member] | Entity One [Member]</t>
  </si>
  <si>
    <t>Net operating loss carry forwards</t>
  </si>
  <si>
    <t>Pennsylvania [Member] | Entity Two [Member]</t>
  </si>
  <si>
    <t>Disclosures About Fair Value of Financial Instruments - Additional Information (Detail) - USD ($)</t>
  </si>
  <si>
    <t>Carrying amount of debt instruments</t>
  </si>
  <si>
    <t>Estimated fair value of debt instruments</t>
  </si>
  <si>
    <t>Stockholder's Equity - Additional Information (Detail) - USD ($)</t>
  </si>
  <si>
    <t>Aug. 30, 2013</t>
  </si>
  <si>
    <t>Jul. 26, 2013</t>
  </si>
  <si>
    <t>Equity Note [Line Items]</t>
  </si>
  <si>
    <t>Capital stock of the company, before amendment</t>
  </si>
  <si>
    <t>Capital stock of the company, after amendment</t>
  </si>
  <si>
    <t>Par Value of preferred stock</t>
  </si>
  <si>
    <t>First Priority Senior Secured Notes Due Two Thousand Eighteen [Member]</t>
  </si>
  <si>
    <t>Redemption of senior notes</t>
  </si>
  <si>
    <t>Series A Preferred Stock [Member]</t>
  </si>
  <si>
    <t>Dividend rate on preferred stock</t>
  </si>
  <si>
    <t>6.00%</t>
  </si>
  <si>
    <t>Preferred stock, par value</t>
  </si>
  <si>
    <t>Shares issued by the company</t>
  </si>
  <si>
    <t>Proceeds from sale of preferred stock</t>
  </si>
  <si>
    <t>Transactions with Affiliated Companies - Additional Information (Detail)</t>
  </si>
  <si>
    <t>Jul. 26, 2013USD ($)shares</t>
  </si>
  <si>
    <t>Aug. 31, 2016USD ($)Store</t>
  </si>
  <si>
    <t>Aug. 31, 2015USD ($)Store</t>
  </si>
  <si>
    <t>Aug. 31, 2014USD ($)Store</t>
  </si>
  <si>
    <t>Sep. 29, 2000USD ($)Store</t>
  </si>
  <si>
    <t>Related Party Transaction [Line Items]</t>
  </si>
  <si>
    <t>Rent payments made to related entities</t>
  </si>
  <si>
    <t>Minimum annual aggregate rental period</t>
  </si>
  <si>
    <t>Maximum annual aggregate rental period</t>
  </si>
  <si>
    <t>Due to related parties</t>
  </si>
  <si>
    <t>Rent paid</t>
  </si>
  <si>
    <t>Shares issued by the company | shares</t>
  </si>
  <si>
    <t>Aggregate purchase price</t>
  </si>
  <si>
    <t>Affiliate [Member]</t>
  </si>
  <si>
    <t>Management fees and overhead expenses incurred in the management and operation of the retail units</t>
  </si>
  <si>
    <t>Payables to affiliate</t>
  </si>
  <si>
    <t>Related party transaction, share of occupancy expenses with affiliates</t>
  </si>
  <si>
    <t>Payment related to transaction with related party</t>
  </si>
  <si>
    <t>Captive Insurance Company [Member]</t>
  </si>
  <si>
    <t>Related Party Transaction Engineering Services Agreement [Member]</t>
  </si>
  <si>
    <t>Affiliated Companies [Member]</t>
  </si>
  <si>
    <t>Related Party Transaction Service Fees [Member]</t>
  </si>
  <si>
    <t>Service fee paid</t>
  </si>
  <si>
    <t>Retail Units [Member]</t>
  </si>
  <si>
    <t>Number of retail units owned by the non-subsidiary | Store</t>
  </si>
  <si>
    <t>Number of additional retail units terminated | Store</t>
  </si>
  <si>
    <t>Retail Units [Member] | 42 Retail Units [Member]</t>
  </si>
  <si>
    <t>Number of retails units sold | Store</t>
  </si>
  <si>
    <t>Retail units sold to affiliate</t>
  </si>
  <si>
    <t>Retail Units [Member] | Fifty One Retail Units [Member]</t>
  </si>
  <si>
    <t>Number of retail units for which company billed affiliates for management fees and overhead expenses | Store</t>
  </si>
  <si>
    <t>Tax Sharing Agreement [Member]</t>
  </si>
  <si>
    <t>Capital contribution (distribution)</t>
  </si>
  <si>
    <t>Receivables from parent under tax sharing agreement</t>
  </si>
  <si>
    <t>Segments of Business - Additional Information (Detail)</t>
  </si>
  <si>
    <t>Aug. 31, 2016Segment</t>
  </si>
  <si>
    <t>Number of business segments</t>
  </si>
  <si>
    <t>Segments of Business - Summarized Financial Information of Company's Reportable Segments (Detail) - USD ($) $ in Thousands</t>
  </si>
  <si>
    <t>3 Months Ended</t>
  </si>
  <si>
    <t>May 31, 2016</t>
  </si>
  <si>
    <t>Feb. 29, 2016</t>
  </si>
  <si>
    <t>Nov. 30, 2015</t>
  </si>
  <si>
    <t>May 31, 2015</t>
  </si>
  <si>
    <t>Feb. 28, 2015</t>
  </si>
  <si>
    <t>Nov. 30, 2014</t>
  </si>
  <si>
    <t>Net Sales</t>
  </si>
  <si>
    <t>Sales, Net</t>
  </si>
  <si>
    <t>Operating Income</t>
  </si>
  <si>
    <t>Depreciation and Amortization</t>
  </si>
  <si>
    <t>Capital Expenditures (including non-cash portion)</t>
  </si>
  <si>
    <t>Capital Expenditures</t>
  </si>
  <si>
    <t>Total Assets</t>
  </si>
  <si>
    <t>Assets, Total</t>
  </si>
  <si>
    <t>Operating Segments [Member] | Retail [Member]</t>
  </si>
  <si>
    <t>Operating Segments [Member] | Wholesale [Member]</t>
  </si>
  <si>
    <t>Intersegment Eliminations [Member] | Wholesale [Member]</t>
  </si>
  <si>
    <t>Intersegment Sales</t>
  </si>
  <si>
    <t>Quarterly Financial Data (Unaudited) - Schedule of Quarterly Financial Data (Detail) - USD ($) $ in Thousands</t>
  </si>
  <si>
    <t>Operating Profit (Loss)</t>
  </si>
  <si>
    <t>Net Income (Loss)</t>
  </si>
  <si>
    <t>Quarterly Financial Data (unaudited) - Additional Information (Detail) - USD ($)</t>
  </si>
  <si>
    <t>Loss on extinguishment of debt</t>
  </si>
  <si>
    <t>Put and Call Option Agreement - Additional Information (Detail)</t>
  </si>
  <si>
    <t>Apr. 08, 2015USD ($)mi</t>
  </si>
  <si>
    <t>Open Option Contracts Written [Line Items]</t>
  </si>
  <si>
    <t>Miles of pipeline | mi</t>
  </si>
  <si>
    <t>Initial payment percentage of replacement cost</t>
  </si>
  <si>
    <t>Initial payment period of replacement cost</t>
  </si>
  <si>
    <t>30 days</t>
  </si>
  <si>
    <t>Percentage of construction management fees paid</t>
  </si>
  <si>
    <t>Remaining payment percentage of replacement cost</t>
  </si>
  <si>
    <t>Funding period of remaining replacement cost</t>
  </si>
  <si>
    <t>Carrier's put option terms</t>
  </si>
  <si>
    <t>The Carrier's Put Option is exercisable beginning on the date that is the  earlier of (a) January 1, 2026 and (b) the date that is 30 days after the latest  of (i) the date on which the Carriers give notice that the Line 10 replacement  work performed pursuant to the Letter Agreement is sufficiently completed (as  contemplated in the Call and Put Agreement) and (ii) the ninth (9th) anniversary  of the Execution Date (the "Put Option Commencement Date").</t>
  </si>
  <si>
    <t>Put Option termination terms</t>
  </si>
  <si>
    <t>The Put Option  terminates on the date that is 24 months after either (a) the Put Option  Commencement Date if such date is the first of a month or (b) the first day of  the calendar month immediately following the Put Option Commencement Date if it  is not the first day of the month (the "Put/Call Option Expiry Date").</t>
  </si>
  <si>
    <t>Percentage increase in fixed annual fees</t>
  </si>
  <si>
    <t>Construction expenses maximum limit not requiring approval | $</t>
  </si>
  <si>
    <t>Purchase Price [Member]</t>
  </si>
  <si>
    <t>Percentage book value of assets</t>
  </si>
  <si>
    <t>70.00%</t>
  </si>
  <si>
    <t>Percentage of replacement costs</t>
  </si>
  <si>
    <t>Percentage of regulatory costs</t>
  </si>
  <si>
    <t>Subsequent Events - Additional Information (Detail)</t>
  </si>
  <si>
    <t>Oct. 20, 2016USD ($)Installments</t>
  </si>
  <si>
    <t>Subsequent Event [Line Items]</t>
  </si>
  <si>
    <t>Revolving Credit Facility [Member] | Kwik-Fil Inc [Member]</t>
  </si>
  <si>
    <t>(a) for LIBOR Loans, at either the  LIBOR plus 2.50% or the Prime Rate, (b) for Reference Rate Loans, the Prime Rate  and (c) for Fixed Rate Loans, at the greater of the Fixed Rate or 4.25% per  annum.</t>
  </si>
  <si>
    <t>Revolving Credit Facility [Member] | Subsequent Event [Member]</t>
  </si>
  <si>
    <t>Debt instrument fixed interest rate</t>
  </si>
  <si>
    <t>4.25%</t>
  </si>
  <si>
    <t>Oct. 23,
		2023</t>
  </si>
  <si>
    <t>Revolving Credit Facility [Member] | Subsequent Event [Member] | LIBOR [Member]</t>
  </si>
  <si>
    <t>Schedule - Valuation and Qualifying Accounts (Detail) - USD ($) $ in Thousands</t>
  </si>
  <si>
    <t>Balance at Beginning of Period</t>
  </si>
  <si>
    <t>Charged to Costs and Expenses</t>
  </si>
  <si>
    <t>Deductions</t>
  </si>
  <si>
    <t>Balance at End Of Period</t>
  </si>
</sst>
</file>

<file path=xl/styles.xml><?xml version="1.0" encoding="utf-8"?>
<styleSheet xmlns="http://schemas.openxmlformats.org/spreadsheetml/2006/main">
  <numFmts count="3">
    <numFmt formatCode="_(&quot;$ &quot;#,##0_);_(&quot;$ &quot;(#,##0)" numFmtId="165"/>
    <numFmt formatCode="_(&quot;$ &quot;#,##0.00_);_(&quot;$ &quot;(#,##0.00)" numFmtId="166"/>
    <numFmt formatCode="#,##0.000_);(#,##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4" r="B8">
        <v>13</v>
      </c>
    </row>
    <row spans="1:3" r="9">
      <c t="s" s="4" r="A9">
        <v>14</v>
      </c>
      <c t="s" s="4" r="B9">
        <v>15</v>
      </c>
    </row>
    <row spans="1:3" r="10">
      <c t="s" s="4" r="A10">
        <v>16</v>
      </c>
      <c t="s" s="4" r="B10">
        <v>17</v>
      </c>
    </row>
    <row spans="1:3" r="11">
      <c t="s" s="4" r="A11">
        <v>18</v>
      </c>
      <c t="n" s="6" r="B11">
        <v>101462</v>
      </c>
    </row>
    <row spans="1:3" r="12">
      <c t="s" s="4" r="A12">
        <v>19</v>
      </c>
      <c t="s" s="4" r="B12">
        <v>20</v>
      </c>
    </row>
    <row spans="1:3" r="13">
      <c t="s" s="4" r="A13">
        <v>21</v>
      </c>
      <c t="s" s="4" r="B13">
        <v>22</v>
      </c>
    </row>
    <row spans="1:3" r="14">
      <c t="s" s="4" r="A14">
        <v>23</v>
      </c>
      <c t="s" s="4" r="B14">
        <v>24</v>
      </c>
    </row>
    <row spans="1:3" r="15">
      <c t="s" s="4" r="A15">
        <v>25</v>
      </c>
      <c t="s" s="4" r="B15">
        <v>22</v>
      </c>
    </row>
    <row spans="1:3" r="16">
      <c t="s" s="4" r="A16">
        <v>26</v>
      </c>
      <c t="s" s="4" r="B16">
        <v>27</v>
      </c>
    </row>
    <row spans="1:3" r="17">
      <c t="s" s="4" r="A17">
        <v>28</v>
      </c>
      <c t="n" s="6" r="C17">
        <v>100</v>
      </c>
    </row>
    <row spans="1:3" r="18">
      <c t="s" s="4" r="A18">
        <v>29</v>
      </c>
      <c t="n" s="7" r="C18">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v>
      </c>
      <c t="s" s="2" r="B1">
        <v>2</v>
      </c>
      <c t="s" s="2" r="C1">
        <v>31</v>
      </c>
    </row>
    <row spans="1:3" r="2">
      <c t="s" s="3" r="A2">
        <v>32</v>
      </c>
    </row>
    <row spans="1:3" r="3">
      <c t="s" s="4" r="A3">
        <v>33</v>
      </c>
      <c t="n" s="7" r="B3">
        <v>48361</v>
      </c>
      <c t="n" s="7" r="C3">
        <v>117028</v>
      </c>
    </row>
    <row spans="1:3" r="4">
      <c t="s" s="4" r="A4">
        <v>34</v>
      </c>
      <c t="n" s="6" r="B4">
        <v>10156</v>
      </c>
    </row>
    <row spans="1:3" r="5">
      <c t="s" s="4" r="A5">
        <v>35</v>
      </c>
      <c t="n" s="6" r="B5">
        <v>71504</v>
      </c>
      <c t="n" s="6" r="C5">
        <v>81567</v>
      </c>
    </row>
    <row spans="1:3" r="6">
      <c t="s" s="4" r="A6">
        <v>36</v>
      </c>
      <c t="n" s="6" r="B6">
        <v>3343</v>
      </c>
    </row>
    <row spans="1:3" r="7">
      <c t="s" s="4" r="A7">
        <v>37</v>
      </c>
      <c t="n" s="6" r="B7">
        <v>167062</v>
      </c>
      <c t="n" s="6" r="C7">
        <v>206066</v>
      </c>
    </row>
    <row spans="1:3" r="8">
      <c t="s" s="4" r="A8">
        <v>38</v>
      </c>
      <c t="n" s="6" r="B8">
        <v>4018</v>
      </c>
    </row>
    <row spans="1:3" r="9">
      <c t="s" s="4" r="A9">
        <v>39</v>
      </c>
      <c t="n" s="6" r="B9">
        <v>22092</v>
      </c>
      <c t="n" s="6" r="C9">
        <v>28000</v>
      </c>
    </row>
    <row spans="1:3" r="10">
      <c t="s" s="4" r="A10">
        <v>40</v>
      </c>
      <c t="n" s="6" r="C10">
        <v>393</v>
      </c>
    </row>
    <row spans="1:3" r="11">
      <c t="s" s="4" r="A11">
        <v>41</v>
      </c>
      <c t="n" s="6" r="B11">
        <v>326536</v>
      </c>
      <c t="n" s="6" r="C11">
        <v>433054</v>
      </c>
    </row>
    <row spans="1:3" r="12">
      <c t="s" s="4" r="A12">
        <v>42</v>
      </c>
      <c t="n" s="6" r="B12">
        <v>403631</v>
      </c>
      <c t="n" s="6" r="C12">
        <v>347757</v>
      </c>
    </row>
    <row spans="1:3" r="13">
      <c t="s" s="4" r="A13">
        <v>43</v>
      </c>
      <c t="n" s="6" r="B13">
        <v>5150</v>
      </c>
      <c t="n" s="6" r="C13">
        <v>2667</v>
      </c>
    </row>
    <row spans="1:3" r="14">
      <c t="s" s="4" r="A14">
        <v>44</v>
      </c>
      <c t="n" s="6" r="B14">
        <v>1349</v>
      </c>
      <c t="n" s="6" r="C14">
        <v>1349</v>
      </c>
    </row>
    <row spans="1:3" r="15">
      <c t="s" s="4" r="A15">
        <v>45</v>
      </c>
      <c t="n" s="6" r="B15">
        <v>10500</v>
      </c>
      <c t="n" s="6" r="C15">
        <v>10500</v>
      </c>
    </row>
    <row spans="1:3" r="16">
      <c t="s" s="4" r="A16">
        <v>46</v>
      </c>
      <c t="n" s="6" r="B16">
        <v>807</v>
      </c>
      <c t="n" s="6" r="C16">
        <v>869</v>
      </c>
    </row>
    <row spans="1:3" r="17">
      <c t="s" s="4" r="A17">
        <v>47</v>
      </c>
      <c t="n" s="6" r="B17">
        <v>112892</v>
      </c>
      <c t="n" s="6" r="C17">
        <v>58634</v>
      </c>
    </row>
    <row spans="1:3" r="18">
      <c t="s" s="4" r="A18">
        <v>48</v>
      </c>
      <c t="n" s="6" r="B18">
        <v>18852</v>
      </c>
      <c t="n" s="6" r="C18">
        <v>30636</v>
      </c>
    </row>
    <row spans="1:3" r="19">
      <c t="s" s="4" r="A19">
        <v>49</v>
      </c>
      <c t="n" s="6" r="B19">
        <v>879717</v>
      </c>
      <c t="n" s="6" r="C19">
        <v>885466</v>
      </c>
    </row>
    <row spans="1:3" r="20">
      <c t="s" s="3" r="A20">
        <v>32</v>
      </c>
    </row>
    <row spans="1:3" r="21">
      <c t="s" s="4" r="A21">
        <v>50</v>
      </c>
      <c t="n" s="6" r="B21">
        <v>28029</v>
      </c>
      <c t="n" s="6" r="C21">
        <v>1556</v>
      </c>
    </row>
    <row spans="1:3" r="22">
      <c t="s" s="4" r="A22">
        <v>51</v>
      </c>
      <c t="n" s="6" r="B22">
        <v>61832</v>
      </c>
      <c t="n" s="6" r="C22">
        <v>44833</v>
      </c>
    </row>
    <row spans="1:3" r="23">
      <c t="s" s="4" r="A23">
        <v>52</v>
      </c>
      <c t="n" s="6" r="B23">
        <v>21307</v>
      </c>
      <c t="n" s="6" r="C23">
        <v>17911</v>
      </c>
    </row>
    <row spans="1:3" r="24">
      <c t="s" s="4" r="A24">
        <v>53</v>
      </c>
      <c t="n" s="6" r="C24">
        <v>7397</v>
      </c>
    </row>
    <row spans="1:3" r="25">
      <c t="s" s="4" r="A25">
        <v>54</v>
      </c>
      <c t="n" s="6" r="B25">
        <v>21649</v>
      </c>
      <c t="n" s="6" r="C25">
        <v>23373</v>
      </c>
    </row>
    <row spans="1:3" r="26">
      <c t="s" s="4" r="A26">
        <v>55</v>
      </c>
      <c t="n" s="6" r="B26">
        <v>729</v>
      </c>
    </row>
    <row spans="1:3" r="27">
      <c t="s" s="4" r="A27">
        <v>56</v>
      </c>
      <c t="n" s="6" r="B27">
        <v>133546</v>
      </c>
      <c t="n" s="6" r="C27">
        <v>95070</v>
      </c>
    </row>
    <row spans="1:3" r="28">
      <c t="s" s="4" r="A28">
        <v>57</v>
      </c>
      <c t="n" s="6" r="B28">
        <v>259648</v>
      </c>
      <c t="n" s="6" r="C28">
        <v>239111</v>
      </c>
    </row>
    <row spans="1:3" r="29">
      <c t="s" s="4" r="A29">
        <v>58</v>
      </c>
      <c t="n" s="6" r="B29">
        <v>48173</v>
      </c>
      <c t="n" s="6" r="C29">
        <v>61743</v>
      </c>
    </row>
    <row spans="1:3" r="30">
      <c t="s" s="4" r="A30">
        <v>59</v>
      </c>
      <c t="n" s="6" r="B30">
        <v>94786</v>
      </c>
      <c t="n" s="6" r="C30">
        <v>71800</v>
      </c>
    </row>
    <row spans="1:3" r="31">
      <c t="s" s="4" r="A31">
        <v>60</v>
      </c>
      <c t="n" s="6" r="B31">
        <v>536153</v>
      </c>
      <c t="n" s="6" r="C31">
        <v>467724</v>
      </c>
    </row>
    <row spans="1:3" r="32">
      <c t="s" s="4" r="A32">
        <v>61</v>
      </c>
      <c t="s" s="4" r="B32">
        <v>62</v>
      </c>
      <c t="s" s="4" r="C32">
        <v>62</v>
      </c>
    </row>
    <row spans="1:3" r="33">
      <c t="s" s="3" r="A33">
        <v>63</v>
      </c>
    </row>
    <row spans="1:3" r="34">
      <c t="s" s="4" r="A34">
        <v>64</v>
      </c>
      <c t="n" s="6" r="B34">
        <v>0</v>
      </c>
      <c t="n" s="6" r="C34">
        <v>0</v>
      </c>
    </row>
    <row spans="1:3" r="35">
      <c t="s" s="4" r="A35">
        <v>65</v>
      </c>
      <c t="n" s="6" r="B35">
        <v>14116</v>
      </c>
      <c t="n" s="6" r="C35">
        <v>14116</v>
      </c>
    </row>
    <row spans="1:3" r="36">
      <c t="s" s="4" r="A36">
        <v>66</v>
      </c>
      <c t="n" s="6" r="B36">
        <v>157316</v>
      </c>
      <c t="n" s="6" r="C36">
        <v>156846</v>
      </c>
    </row>
    <row spans="1:3" r="37">
      <c t="s" s="4" r="A37">
        <v>67</v>
      </c>
      <c t="n" s="6" r="B37">
        <v>208495</v>
      </c>
      <c t="n" s="6" r="C37">
        <v>263464</v>
      </c>
    </row>
    <row spans="1:3" r="38">
      <c t="s" s="4" r="A38">
        <v>68</v>
      </c>
      <c t="n" s="6" r="B38">
        <v>-36363</v>
      </c>
      <c t="n" s="6" r="C38">
        <v>-16684</v>
      </c>
    </row>
    <row spans="1:3" r="39">
      <c t="s" s="4" r="A39">
        <v>69</v>
      </c>
      <c t="n" s="6" r="B39">
        <v>343564</v>
      </c>
      <c t="n" s="6" r="C39">
        <v>417742</v>
      </c>
    </row>
    <row spans="1:3" r="40">
      <c t="s" s="4" r="A40">
        <v>70</v>
      </c>
      <c t="n" s="7" r="B40">
        <v>879717</v>
      </c>
      <c t="n" s="7" r="C40">
        <v>88546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spans="1:2" r="1">
      <c t="s" s="1" r="A1">
        <v>225</v>
      </c>
      <c t="s" s="2" r="B1">
        <v>1</v>
      </c>
    </row>
    <row spans="1:2" r="2">
      <c t="s" s="2" r="B2">
        <v>2</v>
      </c>
    </row>
    <row spans="1:2" r="3">
      <c t="s" s="3" r="A3">
        <v>166</v>
      </c>
    </row>
    <row spans="1:2" r="4">
      <c t="s" s="4" r="A4">
        <v>226</v>
      </c>
      <c t="s" s="4" r="B4">
        <v>227</v>
      </c>
    </row>
    <row spans="1:2" r="5">
      <c t="s" s="4" r="A5">
        <v>228</v>
      </c>
      <c t="s" s="4" r="B5">
        <v>229</v>
      </c>
    </row>
    <row spans="1:2" r="6">
      <c t="s" s="4" r="A6">
        <v>230</v>
      </c>
      <c t="s" s="4" r="B6">
        <v>231</v>
      </c>
    </row>
    <row spans="1:2" r="7">
      <c t="s" s="4" r="A7">
        <v>232</v>
      </c>
      <c t="s" s="4" r="B7">
        <v>233</v>
      </c>
    </row>
    <row spans="1:2" r="8">
      <c t="s" s="4" r="A8">
        <v>234</v>
      </c>
      <c t="s" s="4" r="B8">
        <v>235</v>
      </c>
    </row>
    <row spans="1:2" r="9">
      <c t="s" s="4" r="A9">
        <v>174</v>
      </c>
      <c t="s" s="4" r="B9">
        <v>236</v>
      </c>
    </row>
    <row spans="1:2" r="10">
      <c t="s" s="4" r="A10">
        <v>183</v>
      </c>
      <c t="s" s="4" r="B10">
        <v>237</v>
      </c>
    </row>
    <row spans="1:2" r="11">
      <c t="s" s="4" r="A11">
        <v>238</v>
      </c>
      <c t="s" s="4" r="B11">
        <v>239</v>
      </c>
    </row>
    <row spans="1:2" r="12">
      <c t="s" s="4" r="A12">
        <v>240</v>
      </c>
      <c t="s" s="4" r="B12">
        <v>241</v>
      </c>
    </row>
    <row spans="1:2" r="13">
      <c t="s" s="4" r="A13">
        <v>242</v>
      </c>
      <c t="s" s="4" r="B13">
        <v>243</v>
      </c>
    </row>
    <row spans="1:2" r="14">
      <c t="s" s="4" r="A14">
        <v>244</v>
      </c>
      <c t="s" s="4" r="B14">
        <v>245</v>
      </c>
    </row>
    <row spans="1:2" r="15">
      <c t="s" s="4" r="A15">
        <v>246</v>
      </c>
      <c t="s" s="4" r="B15">
        <v>247</v>
      </c>
    </row>
    <row spans="1:2" r="16">
      <c t="s" s="4" r="A16">
        <v>192</v>
      </c>
      <c t="s" s="4" r="B16">
        <v>248</v>
      </c>
    </row>
    <row spans="1:2" r="17">
      <c t="s" s="4" r="A17">
        <v>249</v>
      </c>
      <c t="s" s="4" r="B17">
        <v>250</v>
      </c>
    </row>
    <row spans="1:2" r="18">
      <c t="s" s="4" r="A18">
        <v>251</v>
      </c>
      <c t="s" s="4" r="B18">
        <v>252</v>
      </c>
    </row>
    <row spans="1:2" r="19">
      <c t="s" s="4" r="A19">
        <v>253</v>
      </c>
      <c t="s" s="4" r="B19">
        <v>254</v>
      </c>
    </row>
    <row spans="1:2" r="20">
      <c t="s" s="4" r="A20">
        <v>255</v>
      </c>
      <c t="s" s="4" r="B20">
        <v>256</v>
      </c>
    </row>
    <row spans="1:2" r="21">
      <c t="s" s="4" r="A21">
        <v>257</v>
      </c>
      <c t="s" s="4" r="B21">
        <v>258</v>
      </c>
    </row>
    <row spans="1:2" r="22">
      <c t="s" s="4" r="A22">
        <v>259</v>
      </c>
      <c t="s" s="4" r="B22">
        <v>260</v>
      </c>
    </row>
    <row spans="1:2" r="23">
      <c t="s" s="4" r="A23">
        <v>261</v>
      </c>
      <c t="s" s="4" r="B23">
        <v>262</v>
      </c>
    </row>
    <row spans="1:2" r="24">
      <c t="s" s="4" r="A24">
        <v>263</v>
      </c>
      <c t="s" s="4" r="B24">
        <v>264</v>
      </c>
    </row>
    <row spans="1:2" r="25">
      <c t="s" s="4" r="A25">
        <v>265</v>
      </c>
      <c t="s" s="4" r="B25">
        <v>266</v>
      </c>
    </row>
    <row spans="1:2" r="26">
      <c t="s" s="4" r="A26">
        <v>267</v>
      </c>
      <c t="s" s="4" r="B26">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71</v>
      </c>
      <c t="s" s="2" r="B1">
        <v>2</v>
      </c>
      <c t="s" s="2" r="C1">
        <v>31</v>
      </c>
    </row>
    <row spans="1:3" r="2">
      <c t="s" s="3" r="A2">
        <v>72</v>
      </c>
    </row>
    <row spans="1:3" r="3">
      <c t="s" s="4" r="A3">
        <v>73</v>
      </c>
      <c t="n" s="8" r="B3">
        <v>0.1</v>
      </c>
      <c t="n" s="8" r="C3">
        <v>0.1</v>
      </c>
    </row>
    <row spans="1:3" r="4">
      <c t="s" s="4" r="A4">
        <v>74</v>
      </c>
      <c t="n" s="6" r="B4">
        <v>100</v>
      </c>
      <c t="n" s="6" r="C4">
        <v>100</v>
      </c>
    </row>
    <row spans="1:3" r="5">
      <c t="s" s="4" r="A5">
        <v>75</v>
      </c>
      <c t="n" s="6" r="B5">
        <v>100</v>
      </c>
      <c t="n" s="6" r="C5">
        <v>100</v>
      </c>
    </row>
    <row spans="1:3" r="6">
      <c t="s" s="4" r="A6">
        <v>76</v>
      </c>
      <c t="n" s="6" r="B6">
        <v>100</v>
      </c>
      <c t="n" s="6" r="C6">
        <v>100</v>
      </c>
    </row>
    <row spans="1:3" r="7">
      <c t="s" s="4" r="A7">
        <v>77</v>
      </c>
      <c t="n" s="7" r="B7">
        <v>1000</v>
      </c>
      <c t="n" s="7" r="C7">
        <v>1000</v>
      </c>
    </row>
    <row spans="1:3" r="8">
      <c t="s" s="4" r="A8">
        <v>78</v>
      </c>
      <c t="n" s="6" r="B8">
        <v>25000</v>
      </c>
      <c t="n" s="6" r="C8">
        <v>25000</v>
      </c>
    </row>
    <row spans="1:3" r="9">
      <c t="s" s="4" r="A9">
        <v>79</v>
      </c>
      <c t="n" s="6" r="B9">
        <v>14116</v>
      </c>
      <c t="n" s="6" r="C9">
        <v>14116</v>
      </c>
    </row>
    <row spans="1:3" r="10">
      <c t="s" s="4" r="A10">
        <v>80</v>
      </c>
      <c t="n" s="6" r="B10">
        <v>14116</v>
      </c>
      <c t="n" s="6" r="C10">
        <v>1411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9</v>
      </c>
      <c t="s" s="2" r="B1">
        <v>1</v>
      </c>
    </row>
    <row spans="1:2" r="2">
      <c t="s" s="2" r="B2">
        <v>2</v>
      </c>
    </row>
    <row spans="1:2" r="3">
      <c t="s" s="3" r="A3">
        <v>166</v>
      </c>
    </row>
    <row spans="1:2" r="4">
      <c t="s" s="4" r="A4">
        <v>270</v>
      </c>
      <c t="s" s="4" r="B4">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72</v>
      </c>
      <c t="s" s="2" r="B1">
        <v>1</v>
      </c>
    </row>
    <row spans="1:2" r="2">
      <c t="s" s="2" r="B2">
        <v>2</v>
      </c>
    </row>
    <row spans="1:2" r="3">
      <c t="s" s="3" r="A3">
        <v>172</v>
      </c>
    </row>
    <row spans="1:2" r="4">
      <c t="s" s="4" r="A4">
        <v>273</v>
      </c>
      <c t="s" s="4" r="B4">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75</v>
      </c>
      <c t="s" s="2" r="B1">
        <v>1</v>
      </c>
    </row>
    <row spans="1:2" r="2">
      <c t="s" s="2" r="B2">
        <v>2</v>
      </c>
    </row>
    <row spans="1:2" r="3">
      <c t="s" s="3" r="A3">
        <v>175</v>
      </c>
    </row>
    <row spans="1:2" r="4">
      <c t="s" s="4" r="A4">
        <v>276</v>
      </c>
      <c t="s" s="4" r="B4">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78</v>
      </c>
      <c t="s" s="2" r="B1">
        <v>1</v>
      </c>
    </row>
    <row spans="1:2" r="2">
      <c t="s" s="2" r="B2">
        <v>2</v>
      </c>
    </row>
    <row spans="1:2" r="3">
      <c t="s" s="3" r="A3">
        <v>178</v>
      </c>
    </row>
    <row spans="1:2" r="4">
      <c t="s" s="4" r="A4">
        <v>279</v>
      </c>
      <c t="s" s="4" r="B4">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81</v>
      </c>
      <c t="s" s="2" r="B1">
        <v>1</v>
      </c>
    </row>
    <row spans="1:2" r="2">
      <c t="s" s="2" r="B2">
        <v>2</v>
      </c>
    </row>
    <row spans="1:2" r="3">
      <c t="s" s="3" r="A3">
        <v>181</v>
      </c>
    </row>
    <row spans="1:2" r="4">
      <c t="s" s="4" r="A4">
        <v>282</v>
      </c>
      <c t="s" s="4" r="B4">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84</v>
      </c>
      <c t="s" s="2" r="B1">
        <v>1</v>
      </c>
    </row>
    <row spans="1:2" r="2">
      <c t="s" s="2" r="B2">
        <v>2</v>
      </c>
    </row>
    <row spans="1:2" r="3">
      <c t="s" s="3" r="A3">
        <v>184</v>
      </c>
    </row>
    <row spans="1:2" r="4">
      <c t="s" s="4" r="A4">
        <v>285</v>
      </c>
      <c t="s" s="4" r="B4">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t="s" s="1" r="A1">
        <v>287</v>
      </c>
      <c t="s" s="2" r="B1">
        <v>1</v>
      </c>
    </row>
    <row spans="1:2" r="2">
      <c t="s" s="2" r="B2">
        <v>2</v>
      </c>
    </row>
    <row spans="1:2" r="3">
      <c t="s" s="3" r="A3">
        <v>187</v>
      </c>
    </row>
    <row spans="1:2" r="4">
      <c t="s" s="4" r="A4">
        <v>288</v>
      </c>
      <c t="s" s="4" r="B4">
        <v>289</v>
      </c>
    </row>
    <row spans="1:2" r="5">
      <c t="s" s="4" r="A5">
        <v>290</v>
      </c>
      <c t="s" s="4" r="B5">
        <v>291</v>
      </c>
    </row>
    <row spans="1:2" r="6">
      <c t="s" s="4" r="A6">
        <v>292</v>
      </c>
      <c t="s" s="4" r="B6">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s="1" r="A1">
        <v>294</v>
      </c>
      <c t="s" s="2" r="B1">
        <v>1</v>
      </c>
    </row>
    <row spans="1:2" r="2">
      <c t="s" s="2" r="B2">
        <v>2</v>
      </c>
    </row>
    <row spans="1:2" r="3">
      <c t="s" s="3" r="A3">
        <v>190</v>
      </c>
    </row>
    <row spans="1:2" r="4">
      <c t="s" s="4" r="A4">
        <v>295</v>
      </c>
      <c t="s" s="4" r="B4">
        <v>296</v>
      </c>
    </row>
    <row spans="1:2" r="5">
      <c t="s" s="4" r="A5">
        <v>297</v>
      </c>
      <c t="s" s="4" r="B5">
        <v>298</v>
      </c>
    </row>
    <row spans="1:2" r="6">
      <c t="s" s="4" r="A6">
        <v>299</v>
      </c>
      <c t="s" s="4" r="B6">
        <v>300</v>
      </c>
    </row>
    <row spans="1:2" r="7">
      <c t="s" s="4" r="A7">
        <v>301</v>
      </c>
      <c t="s" s="4" r="B7">
        <v>302</v>
      </c>
    </row>
    <row spans="1:2" r="8">
      <c t="s" s="4" r="A8">
        <v>303</v>
      </c>
      <c t="s" s="4" r="B8">
        <v>304</v>
      </c>
    </row>
    <row spans="1:2" r="9">
      <c t="s" s="4" r="A9">
        <v>305</v>
      </c>
      <c t="s" s="4" r="B9">
        <v>306</v>
      </c>
    </row>
    <row spans="1:2" r="10">
      <c t="s" s="4" r="A10">
        <v>307</v>
      </c>
      <c t="s" s="4" r="B10">
        <v>308</v>
      </c>
    </row>
    <row spans="1:2" r="11">
      <c t="s" s="4" r="A11">
        <v>309</v>
      </c>
      <c t="s" s="4" r="B11">
        <v>310</v>
      </c>
    </row>
    <row spans="1:2" r="12">
      <c t="s" s="4" r="A12">
        <v>311</v>
      </c>
      <c t="s" s="4" r="B12">
        <v>312</v>
      </c>
    </row>
    <row spans="1:2" r="13">
      <c t="s" s="4" r="A13">
        <v>313</v>
      </c>
      <c t="s" s="4" r="B13">
        <v>314</v>
      </c>
    </row>
    <row spans="1:2" r="14">
      <c t="s" s="4" r="A14">
        <v>315</v>
      </c>
      <c t="s" s="4" r="B14">
        <v>316</v>
      </c>
    </row>
    <row spans="1:2" r="15">
      <c t="s" s="4" r="A15">
        <v>317</v>
      </c>
      <c t="s" s="4" r="B15">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t="s" s="1" r="A1">
        <v>319</v>
      </c>
      <c t="s" s="2" r="B1">
        <v>1</v>
      </c>
    </row>
    <row spans="1:2" r="2">
      <c t="s" s="2" r="B2">
        <v>2</v>
      </c>
    </row>
    <row spans="1:2" r="3">
      <c t="s" s="3" r="A3">
        <v>193</v>
      </c>
    </row>
    <row spans="1:2" r="4">
      <c t="s" s="4" r="A4">
        <v>320</v>
      </c>
      <c t="s" s="4" r="B4">
        <v>321</v>
      </c>
    </row>
    <row spans="1:2" r="5">
      <c t="s" s="4" r="A5">
        <v>322</v>
      </c>
      <c t="s" s="4" r="B5">
        <v>323</v>
      </c>
    </row>
    <row spans="1:2" r="6">
      <c t="s" s="4" r="A6">
        <v>324</v>
      </c>
      <c t="s" s="4" r="B6">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326</v>
      </c>
      <c t="s" s="2" r="B1">
        <v>1</v>
      </c>
    </row>
    <row spans="1:2" r="2">
      <c t="s" s="2" r="B2">
        <v>2</v>
      </c>
    </row>
    <row spans="1:2" r="3">
      <c t="s" s="3" r="A3">
        <v>208</v>
      </c>
    </row>
    <row spans="1:2" r="4">
      <c t="s" s="4" r="A4">
        <v>327</v>
      </c>
      <c t="s" s="4" r="B4">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5"/>
    <col customWidth="1" max="2" min="2" width="16"/>
    <col customWidth="1" max="3" min="3" width="15"/>
    <col customWidth="1" max="4" min="4" width="15"/>
  </cols>
  <sheetData>
    <row spans="1:4" r="1">
      <c t="s" s="1" r="A1">
        <v>81</v>
      </c>
      <c t="s" s="2" r="B1">
        <v>1</v>
      </c>
    </row>
    <row spans="1:4" r="2">
      <c t="s" s="2" r="B2">
        <v>2</v>
      </c>
      <c t="s" s="2" r="C2">
        <v>31</v>
      </c>
      <c t="s" s="2" r="D2">
        <v>82</v>
      </c>
    </row>
    <row spans="1:4" r="3">
      <c t="s" s="3" r="A3">
        <v>83</v>
      </c>
    </row>
    <row spans="1:4" r="4">
      <c t="s" s="4" r="A4">
        <v>84</v>
      </c>
      <c t="n" s="7" r="B4">
        <v>2086625000</v>
      </c>
      <c t="n" s="7" r="C4">
        <v>2716719000</v>
      </c>
      <c t="n" s="7" r="D4">
        <v>3439218000</v>
      </c>
    </row>
    <row spans="1:4" r="5">
      <c t="s" s="3" r="A5">
        <v>85</v>
      </c>
    </row>
    <row spans="1:4" r="6">
      <c t="s" s="4" r="A6">
        <v>86</v>
      </c>
      <c t="n" s="6" r="B6">
        <v>1842348000</v>
      </c>
      <c t="n" s="6" r="C6">
        <v>2352031000</v>
      </c>
      <c t="n" s="6" r="D6">
        <v>3100473000</v>
      </c>
    </row>
    <row spans="1:4" r="7">
      <c t="s" s="4" r="A7">
        <v>87</v>
      </c>
      <c t="n" s="6" r="B7">
        <v>170919000</v>
      </c>
      <c t="n" s="6" r="C7">
        <v>165089000</v>
      </c>
      <c t="n" s="6" r="D7">
        <v>162764000</v>
      </c>
    </row>
    <row spans="1:4" r="8">
      <c t="s" s="4" r="A8">
        <v>88</v>
      </c>
      <c t="n" s="6" r="B8">
        <v>47775000</v>
      </c>
      <c t="n" s="6" r="C8">
        <v>41554000</v>
      </c>
      <c t="n" s="6" r="D8">
        <v>31804000</v>
      </c>
    </row>
    <row spans="1:4" r="9">
      <c t="s" s="4" r="A9">
        <v>89</v>
      </c>
      <c t="n" s="6" r="B9">
        <v>2061042000</v>
      </c>
      <c t="n" s="6" r="C9">
        <v>2558674000</v>
      </c>
      <c t="n" s="6" r="D9">
        <v>3295041000</v>
      </c>
    </row>
    <row spans="1:4" r="10">
      <c t="s" s="4" r="A10">
        <v>90</v>
      </c>
      <c t="n" s="6" r="B10">
        <v>25583000</v>
      </c>
      <c t="n" s="6" r="C10">
        <v>158045000</v>
      </c>
      <c t="n" s="6" r="D10">
        <v>144177000</v>
      </c>
    </row>
    <row spans="1:4" r="11">
      <c t="s" s="3" r="A11">
        <v>91</v>
      </c>
    </row>
    <row spans="1:4" r="12">
      <c t="s" s="4" r="A12">
        <v>92</v>
      </c>
      <c t="n" s="6" r="B12">
        <v>-12179000</v>
      </c>
      <c t="n" s="6" r="C12">
        <v>-26648000</v>
      </c>
      <c t="n" s="6" r="D12">
        <v>-26341000</v>
      </c>
    </row>
    <row spans="1:4" r="13">
      <c t="s" s="4" r="A13">
        <v>93</v>
      </c>
      <c t="n" s="6" r="B13">
        <v>-4071000</v>
      </c>
      <c t="n" s="6" r="C13">
        <v>-3869000</v>
      </c>
      <c t="n" s="6" r="D13">
        <v>-2897000</v>
      </c>
    </row>
    <row spans="1:4" r="14">
      <c t="s" s="4" r="A14">
        <v>94</v>
      </c>
      <c t="n" s="6" r="B14">
        <v>-19316000</v>
      </c>
    </row>
    <row spans="1:4" r="15">
      <c t="s" s="4" r="A15">
        <v>95</v>
      </c>
      <c t="n" s="6" r="B15">
        <v>-35566000</v>
      </c>
      <c t="n" s="6" r="C15">
        <v>-30517000</v>
      </c>
      <c t="n" s="6" r="D15">
        <v>-29238000</v>
      </c>
    </row>
    <row spans="1:4" r="16">
      <c t="s" s="4" r="A16">
        <v>96</v>
      </c>
      <c t="n" s="6" r="B16">
        <v>-9983000</v>
      </c>
      <c t="n" s="6" r="C16">
        <v>127528000</v>
      </c>
      <c t="n" s="6" r="D16">
        <v>114939000</v>
      </c>
    </row>
    <row spans="1:4" r="17">
      <c t="s" s="3" r="A17">
        <v>97</v>
      </c>
    </row>
    <row spans="1:4" r="18">
      <c t="s" s="4" r="A18">
        <v>98</v>
      </c>
      <c t="n" s="6" r="B18">
        <v>-2201000</v>
      </c>
      <c t="n" s="6" r="C18">
        <v>25897000</v>
      </c>
      <c t="n" s="6" r="D18">
        <v>25050000</v>
      </c>
    </row>
    <row spans="1:4" r="19">
      <c t="s" s="4" r="A19">
        <v>99</v>
      </c>
      <c t="n" s="6" r="B19">
        <v>-1420000</v>
      </c>
      <c t="n" s="6" r="C19">
        <v>19580000</v>
      </c>
      <c t="n" s="6" r="D19">
        <v>18776000</v>
      </c>
    </row>
    <row spans="1:4" r="20">
      <c t="s" s="4" r="A20">
        <v>100</v>
      </c>
      <c t="n" s="6" r="B20">
        <v>-3621000</v>
      </c>
      <c t="n" s="6" r="C20">
        <v>45477000</v>
      </c>
      <c t="n" s="6" r="D20">
        <v>43826000</v>
      </c>
    </row>
    <row spans="1:4" r="21">
      <c t="s" s="4" r="A21">
        <v>101</v>
      </c>
      <c t="n" s="7" r="B21">
        <v>-6362000</v>
      </c>
      <c t="n" s="7" r="C21">
        <v>82051000</v>
      </c>
      <c t="n" s="7" r="D21">
        <v>71113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29</v>
      </c>
      <c t="s" s="2" r="B1">
        <v>1</v>
      </c>
    </row>
    <row spans="1:2" r="2">
      <c t="s" s="2" r="B2">
        <v>2</v>
      </c>
    </row>
    <row spans="1:2" r="3">
      <c t="s" s="3" r="A3">
        <v>211</v>
      </c>
    </row>
    <row spans="1:2" r="4">
      <c t="s" s="4" r="A4">
        <v>330</v>
      </c>
      <c t="s" s="4" r="B4">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spans="1:4" r="1">
      <c t="s" s="1" r="A1">
        <v>332</v>
      </c>
      <c t="s" s="2" r="B1">
        <v>1</v>
      </c>
    </row>
    <row spans="1:4" r="2">
      <c t="s" s="2" r="B2">
        <v>333</v>
      </c>
      <c t="s" s="2" r="C2">
        <v>334</v>
      </c>
      <c t="s" s="2" r="D2">
        <v>335</v>
      </c>
    </row>
    <row spans="1:4" r="3">
      <c t="s" s="3" r="A3">
        <v>336</v>
      </c>
    </row>
    <row spans="1:4" r="4">
      <c t="s" s="4" r="A4">
        <v>337</v>
      </c>
      <c t="n" s="6" r="B4">
        <v>2</v>
      </c>
    </row>
    <row spans="1:4" r="5">
      <c t="s" s="4" r="A5">
        <v>338</v>
      </c>
      <c t="n" s="7" r="B5">
        <v>0</v>
      </c>
    </row>
    <row spans="1:4" r="6">
      <c t="s" s="4" r="A6">
        <v>339</v>
      </c>
      <c t="n" s="6" r="B6">
        <v>0</v>
      </c>
      <c t="n" s="7" r="C6">
        <v>0</v>
      </c>
      <c t="n" s="7" r="D6">
        <v>0</v>
      </c>
    </row>
    <row spans="1:4" r="7">
      <c t="s" s="4" r="A7">
        <v>340</v>
      </c>
      <c t="n" s="6" r="B7">
        <v>47775000</v>
      </c>
      <c t="n" s="6" r="C7">
        <v>41554000</v>
      </c>
      <c t="n" s="6" r="D7">
        <v>31804000</v>
      </c>
    </row>
    <row spans="1:4" r="8">
      <c t="s" s="4" r="A8">
        <v>341</v>
      </c>
      <c t="n" s="6" r="B8">
        <v>17280000</v>
      </c>
      <c t="n" s="6" r="C8">
        <v>28489000</v>
      </c>
    </row>
    <row spans="1:4" r="9">
      <c t="s" s="4" r="A9">
        <v>342</v>
      </c>
      <c t="n" s="6" r="B9">
        <v>32981000</v>
      </c>
      <c t="n" s="6" r="C9">
        <v>20888000</v>
      </c>
    </row>
    <row spans="1:4" r="10">
      <c t="s" s="4" r="A10">
        <v>343</v>
      </c>
      <c t="n" s="6" r="B10">
        <v>12724000</v>
      </c>
      <c t="n" s="6" r="C10">
        <v>14479000</v>
      </c>
      <c t="n" s="6" r="D10">
        <v>11319000</v>
      </c>
    </row>
    <row spans="1:4" r="11">
      <c t="s" s="4" r="A11">
        <v>344</v>
      </c>
      <c t="n" s="6" r="B11">
        <v>245843000</v>
      </c>
      <c t="n" s="6" r="C11">
        <v>246636000</v>
      </c>
      <c t="n" s="6" r="D11">
        <v>238332000</v>
      </c>
    </row>
    <row spans="1:4" r="12">
      <c t="s" s="4" r="A12">
        <v>345</v>
      </c>
      <c t="n" s="7" r="B12">
        <v>48173000</v>
      </c>
      <c t="n" s="6" r="C12">
        <v>61743000</v>
      </c>
    </row>
    <row spans="1:4" r="13">
      <c t="s" s="4" r="A13">
        <v>346</v>
      </c>
    </row>
    <row spans="1:4" r="14">
      <c t="s" s="3" r="A14">
        <v>336</v>
      </c>
    </row>
    <row spans="1:4" r="15">
      <c t="s" s="4" r="A15">
        <v>347</v>
      </c>
      <c t="s" s="4" r="B15">
        <v>348</v>
      </c>
    </row>
    <row spans="1:4" r="16">
      <c t="s" s="4" r="A16">
        <v>349</v>
      </c>
    </row>
    <row spans="1:4" r="17">
      <c t="s" s="3" r="A17">
        <v>336</v>
      </c>
    </row>
    <row spans="1:4" r="18">
      <c t="s" s="4" r="A18">
        <v>350</v>
      </c>
      <c t="n" s="6" r="C18">
        <v>5822000</v>
      </c>
    </row>
    <row spans="1:4" r="19">
      <c t="s" s="4" r="A19">
        <v>345</v>
      </c>
      <c t="n" s="6" r="C19">
        <v>61743000</v>
      </c>
    </row>
    <row spans="1:4" r="20">
      <c t="s" s="4" r="A20">
        <v>351</v>
      </c>
    </row>
    <row spans="1:4" r="21">
      <c t="s" s="3" r="A21">
        <v>336</v>
      </c>
    </row>
    <row spans="1:4" r="22">
      <c t="s" s="4" r="A22">
        <v>352</v>
      </c>
      <c t="s" s="4" r="B22">
        <v>353</v>
      </c>
    </row>
    <row spans="1:4" r="23">
      <c t="s" s="4" r="A23">
        <v>354</v>
      </c>
      <c t="n" s="7" r="B23">
        <v>112892000</v>
      </c>
      <c t="n" s="6" r="C23">
        <v>58634000</v>
      </c>
    </row>
    <row spans="1:4" r="24">
      <c t="s" s="4" r="A24">
        <v>340</v>
      </c>
      <c t="n" s="7" r="B24">
        <v>12286000</v>
      </c>
      <c t="n" s="7" r="C24">
        <v>6282000</v>
      </c>
      <c t="n" s="7" r="D24">
        <v>524000</v>
      </c>
    </row>
    <row spans="1:4" r="25">
      <c t="s" s="4" r="A25">
        <v>355</v>
      </c>
    </row>
    <row spans="1:4" r="26">
      <c t="s" s="3" r="A26">
        <v>336</v>
      </c>
    </row>
    <row spans="1:4" r="27">
      <c t="s" s="4" r="A27">
        <v>356</v>
      </c>
      <c t="s" s="4" r="B27">
        <v>357</v>
      </c>
      <c t="s" s="4" r="C27">
        <v>357</v>
      </c>
    </row>
    <row spans="1:4" r="28">
      <c t="s" s="4" r="A28">
        <v>358</v>
      </c>
    </row>
    <row spans="1:4" r="29">
      <c t="s" s="3" r="A29">
        <v>336</v>
      </c>
    </row>
    <row spans="1:4" r="30">
      <c t="s" s="4" r="A30">
        <v>359</v>
      </c>
      <c t="n" s="7" r="B30">
        <v>0</v>
      </c>
      <c t="n" s="7" r="C30">
        <v>0</v>
      </c>
    </row>
    <row spans="1:4" r="31">
      <c t="s" s="4" r="A31">
        <v>360</v>
      </c>
    </row>
    <row spans="1:4" r="32">
      <c t="s" s="3" r="A32">
        <v>336</v>
      </c>
    </row>
    <row spans="1:4" r="33">
      <c t="s" s="4" r="A33">
        <v>352</v>
      </c>
      <c t="s" s="4" r="B33">
        <v>361</v>
      </c>
    </row>
    <row spans="1:4" r="34">
      <c t="s" s="4" r="A34">
        <v>362</v>
      </c>
      <c t="s" s="4" r="B34">
        <v>363</v>
      </c>
    </row>
    <row spans="1:4" r="35">
      <c t="s" s="4" r="A35">
        <v>364</v>
      </c>
    </row>
    <row spans="1:4" r="36">
      <c t="s" s="3" r="A36">
        <v>336</v>
      </c>
    </row>
    <row spans="1:4" r="37">
      <c t="s" s="4" r="A37">
        <v>352</v>
      </c>
      <c t="s" s="4" r="B37">
        <v>365</v>
      </c>
    </row>
    <row spans="1:4" r="38">
      <c t="s" s="4" r="A38">
        <v>362</v>
      </c>
      <c t="s" s="4" r="B38">
        <v>366</v>
      </c>
    </row>
    <row spans="1:4" r="39">
      <c t="s" s="4" r="A39">
        <v>367</v>
      </c>
    </row>
    <row spans="1:4" r="40">
      <c t="s" s="3" r="A40">
        <v>336</v>
      </c>
    </row>
    <row spans="1:4" r="41">
      <c t="s" s="4" r="A41">
        <v>368</v>
      </c>
      <c t="s" s="4" r="B41">
        <v>36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spans="1:2" r="1">
      <c t="s" s="1" r="A1">
        <v>370</v>
      </c>
      <c t="s" s="2" r="B1">
        <v>1</v>
      </c>
    </row>
    <row spans="1:2" r="2">
      <c t="s" s="2" r="B2">
        <v>2</v>
      </c>
    </row>
    <row spans="1:2" r="3">
      <c t="s" s="4" r="A3">
        <v>371</v>
      </c>
    </row>
    <row spans="1:2" r="4">
      <c t="s" s="3" r="A4">
        <v>372</v>
      </c>
    </row>
    <row spans="1:2" r="5">
      <c t="s" s="4" r="A5">
        <v>373</v>
      </c>
      <c t="s" s="4" r="B5">
        <v>374</v>
      </c>
    </row>
    <row spans="1:2" r="6">
      <c t="s" s="4" r="A6">
        <v>375</v>
      </c>
    </row>
    <row spans="1:2" r="7">
      <c t="s" s="3" r="A7">
        <v>372</v>
      </c>
    </row>
    <row spans="1:2" r="8">
      <c t="s" s="4" r="A8">
        <v>373</v>
      </c>
      <c t="s" s="4" r="B8">
        <v>376</v>
      </c>
    </row>
    <row spans="1:2" r="9">
      <c t="s" s="4" r="A9">
        <v>377</v>
      </c>
    </row>
    <row spans="1:2" r="10">
      <c t="s" s="3" r="A10">
        <v>372</v>
      </c>
    </row>
    <row spans="1:2" r="11">
      <c t="s" s="4" r="A11">
        <v>373</v>
      </c>
      <c t="s" s="4" r="B11">
        <v>374</v>
      </c>
    </row>
    <row spans="1:2" r="12">
      <c t="s" s="4" r="A12">
        <v>378</v>
      </c>
    </row>
    <row spans="1:2" r="13">
      <c t="s" s="3" r="A13">
        <v>372</v>
      </c>
    </row>
    <row spans="1:2" r="14">
      <c t="s" s="4" r="A14">
        <v>373</v>
      </c>
      <c t="s" s="4" r="B14">
        <v>379</v>
      </c>
    </row>
    <row spans="1:2" r="15">
      <c t="s" s="4" r="A15">
        <v>380</v>
      </c>
    </row>
    <row spans="1:2" r="16">
      <c t="s" s="3" r="A16">
        <v>372</v>
      </c>
    </row>
    <row spans="1:2" r="17">
      <c t="s" s="4" r="A17">
        <v>373</v>
      </c>
      <c t="s" s="4" r="B17">
        <v>379</v>
      </c>
    </row>
    <row spans="1:2" r="18">
      <c t="s" s="4" r="A18">
        <v>381</v>
      </c>
    </row>
    <row spans="1:2" r="19">
      <c t="s" s="3" r="A19">
        <v>372</v>
      </c>
    </row>
    <row spans="1:2" r="20">
      <c t="s" s="4" r="A20">
        <v>373</v>
      </c>
      <c t="s" s="4" r="B20">
        <v>3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382</v>
      </c>
      <c t="s" s="2" r="B1">
        <v>2</v>
      </c>
      <c t="s" s="2" r="C1">
        <v>31</v>
      </c>
    </row>
    <row spans="1:3" r="2">
      <c t="s" s="3" r="A2">
        <v>169</v>
      </c>
    </row>
    <row spans="1:3" r="3">
      <c t="s" s="4" r="A3">
        <v>383</v>
      </c>
      <c t="n" s="7" r="B3">
        <v>750000</v>
      </c>
      <c t="n" s="7" r="C3">
        <v>85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384</v>
      </c>
      <c t="s" s="2" r="B1">
        <v>2</v>
      </c>
      <c t="s" s="2" r="C1">
        <v>31</v>
      </c>
    </row>
    <row spans="1:3" r="2">
      <c t="s" s="3" r="A2">
        <v>172</v>
      </c>
    </row>
    <row spans="1:3" r="3">
      <c t="s" s="4" r="A3">
        <v>385</v>
      </c>
      <c t="n" s="7" r="B3">
        <v>44536</v>
      </c>
      <c t="n" s="7" r="C3">
        <v>60209</v>
      </c>
    </row>
    <row spans="1:3" r="4">
      <c t="s" s="4" r="A4">
        <v>386</v>
      </c>
      <c t="n" s="6" r="B4">
        <v>65414</v>
      </c>
      <c t="n" s="6" r="C4">
        <v>92452</v>
      </c>
    </row>
    <row spans="1:3" r="5">
      <c t="s" s="4" r="A5">
        <v>387</v>
      </c>
      <c t="n" s="6" r="B5">
        <v>109950</v>
      </c>
      <c t="n" s="6" r="C5">
        <v>152661</v>
      </c>
    </row>
    <row spans="1:3" r="6">
      <c t="s" s="4" r="A6">
        <v>388</v>
      </c>
      <c t="n" s="6" r="B6">
        <v>26293</v>
      </c>
      <c t="n" s="6" r="C6">
        <v>24277</v>
      </c>
    </row>
    <row spans="1:3" r="7">
      <c t="s" s="4" r="A7">
        <v>389</v>
      </c>
      <c t="n" s="6" r="B7">
        <v>30819</v>
      </c>
      <c t="n" s="6" r="C7">
        <v>29128</v>
      </c>
    </row>
    <row spans="1:3" r="8">
      <c t="s" s="4" r="A8">
        <v>390</v>
      </c>
      <c t="n" s="6" r="B8">
        <v>57112</v>
      </c>
      <c t="n" s="6" r="C8">
        <v>53405</v>
      </c>
    </row>
    <row spans="1:3" r="9">
      <c t="s" s="4" r="A9">
        <v>391</v>
      </c>
      <c t="n" s="7" r="B9">
        <v>167062</v>
      </c>
      <c t="n" s="7" r="C9">
        <v>20606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t="s" s="1" r="A1">
        <v>392</v>
      </c>
      <c t="s" s="2" r="B1">
        <v>1</v>
      </c>
    </row>
    <row spans="1:3" r="2">
      <c t="s" s="2" r="B2">
        <v>2</v>
      </c>
      <c t="s" s="2" r="C2">
        <v>31</v>
      </c>
    </row>
    <row spans="1:3" r="3">
      <c t="s" s="3" r="A3">
        <v>172</v>
      </c>
    </row>
    <row spans="1:3" r="4">
      <c t="s" s="4" r="A4">
        <v>393</v>
      </c>
      <c t="n" s="7" r="C4">
        <v>6201000</v>
      </c>
    </row>
    <row spans="1:3" r="5">
      <c t="s" s="4" r="A5">
        <v>394</v>
      </c>
      <c t="n" s="7" r="B5">
        <v>4718000</v>
      </c>
    </row>
    <row spans="1:3" r="6">
      <c t="s" s="4" r="A6">
        <v>395</v>
      </c>
      <c t="n" s="6" r="B6">
        <v>13052000</v>
      </c>
      <c t="n" s="6" r="C6">
        <v>0</v>
      </c>
    </row>
    <row spans="1:3" r="7">
      <c t="s" s="4" r="A7">
        <v>396</v>
      </c>
      <c t="n" s="6" r="B7">
        <v>8334000</v>
      </c>
      <c t="n" s="6" r="C7">
        <v>-6201000</v>
      </c>
    </row>
    <row spans="1:3" r="8">
      <c t="s" s="4" r="A8">
        <v>397</v>
      </c>
      <c t="n" s="7" r="B8">
        <v>15703000</v>
      </c>
      <c t="n" s="7" r="C8">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8</v>
      </c>
      <c t="s" s="2" r="B1">
        <v>2</v>
      </c>
      <c t="s" s="2" r="C1">
        <v>31</v>
      </c>
    </row>
    <row spans="1:3" r="2">
      <c t="s" s="3" r="A2">
        <v>399</v>
      </c>
    </row>
    <row spans="1:3" r="3">
      <c t="s" s="4" r="A3">
        <v>400</v>
      </c>
      <c t="n" s="7" r="B3">
        <v>431744</v>
      </c>
      <c t="n" s="7" r="C3">
        <v>378877</v>
      </c>
    </row>
    <row spans="1:3" r="4">
      <c t="s" s="4" r="A4">
        <v>401</v>
      </c>
      <c t="n" s="6" r="B4">
        <v>153654</v>
      </c>
      <c t="n" s="6" r="C4">
        <v>141726</v>
      </c>
    </row>
    <row spans="1:3" r="5">
      <c t="s" s="4" r="A5">
        <v>402</v>
      </c>
      <c t="n" s="6" r="B5">
        <v>14628</v>
      </c>
      <c t="n" s="6" r="C5">
        <v>12951</v>
      </c>
    </row>
    <row spans="1:3" r="6">
      <c t="s" s="4" r="A6">
        <v>403</v>
      </c>
      <c t="n" s="6" r="B6">
        <v>74286</v>
      </c>
      <c t="n" s="6" r="C6">
        <v>65970</v>
      </c>
    </row>
    <row spans="1:3" r="7">
      <c t="s" s="4" r="A7">
        <v>404</v>
      </c>
      <c t="n" s="6" r="B7">
        <v>674312</v>
      </c>
      <c t="n" s="6" r="C7">
        <v>599524</v>
      </c>
    </row>
    <row spans="1:3" r="8">
      <c t="s" s="4" r="A8">
        <v>405</v>
      </c>
      <c t="n" s="6" r="B8">
        <v>270681</v>
      </c>
      <c t="n" s="6" r="C8">
        <v>251767</v>
      </c>
    </row>
    <row spans="1:3" r="9">
      <c t="s" s="4" r="A9">
        <v>42</v>
      </c>
      <c t="n" s="7" r="B9">
        <v>403631</v>
      </c>
      <c t="n" s="7" r="C9">
        <v>34775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 customWidth="1" max="5" min="5" width="21"/>
  </cols>
  <sheetData>
    <row spans="1:5" r="1">
      <c t="s" s="1" r="A1">
        <v>406</v>
      </c>
      <c t="s" s="2" r="B1">
        <v>407</v>
      </c>
      <c t="s" s="2" r="C1">
        <v>408</v>
      </c>
      <c t="s" s="2" r="D1">
        <v>334</v>
      </c>
      <c t="s" s="2" r="E1">
        <v>335</v>
      </c>
    </row>
    <row spans="1:5" r="2">
      <c t="s" s="3" r="A2">
        <v>372</v>
      </c>
    </row>
    <row spans="1:5" r="3">
      <c t="s" s="4" r="A3">
        <v>88</v>
      </c>
      <c t="n" s="7" r="C3">
        <v>47775000</v>
      </c>
      <c t="n" s="7" r="D3">
        <v>41554000</v>
      </c>
      <c t="n" s="7" r="E3">
        <v>31804000</v>
      </c>
    </row>
    <row spans="1:5" r="4">
      <c t="s" s="4" r="A4">
        <v>409</v>
      </c>
    </row>
    <row spans="1:5" r="5">
      <c t="s" s="3" r="A5">
        <v>372</v>
      </c>
    </row>
    <row spans="1:5" r="6">
      <c t="s" s="4" r="A6">
        <v>410</v>
      </c>
      <c t="n" s="6" r="B6">
        <v>50</v>
      </c>
    </row>
    <row spans="1:5" r="7">
      <c t="s" s="4" r="A7">
        <v>411</v>
      </c>
      <c t="n" s="7" r="B7">
        <v>9800000</v>
      </c>
    </row>
    <row spans="1:5" r="8">
      <c t="s" s="4" r="A8">
        <v>412</v>
      </c>
      <c t="n" s="6" r="B8">
        <v>20735000</v>
      </c>
    </row>
    <row spans="1:5" r="9">
      <c t="s" s="4" r="A9">
        <v>413</v>
      </c>
      <c t="n" s="7" r="B9">
        <v>4960000</v>
      </c>
    </row>
    <row spans="1:5" r="10">
      <c t="s" s="4" r="A10">
        <v>414</v>
      </c>
      <c t="n" s="7" r="C10">
        <v>370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15</v>
      </c>
      <c t="s" s="2" r="B1">
        <v>1</v>
      </c>
    </row>
    <row spans="1:3" r="2">
      <c t="s" s="2" r="B2">
        <v>2</v>
      </c>
      <c t="s" s="2" r="C2">
        <v>31</v>
      </c>
    </row>
    <row spans="1:3" r="3">
      <c t="s" s="3" r="A3">
        <v>416</v>
      </c>
    </row>
    <row spans="1:3" r="4">
      <c t="s" s="4" r="A4">
        <v>417</v>
      </c>
      <c t="n" s="7" r="B4">
        <v>1643</v>
      </c>
      <c t="n" s="7" r="C4">
        <v>1521</v>
      </c>
    </row>
    <row spans="1:3" r="5">
      <c t="s" s="4" r="A5">
        <v>418</v>
      </c>
      <c t="n" s="6" r="B5">
        <v>2450</v>
      </c>
      <c t="n" s="6" r="C5">
        <v>2390</v>
      </c>
    </row>
    <row spans="1:3" r="6">
      <c t="s" s="4" r="A6">
        <v>419</v>
      </c>
      <c t="n" s="6" r="B6">
        <v>10500</v>
      </c>
      <c t="n" s="6" r="C6">
        <v>10500</v>
      </c>
    </row>
    <row spans="1:3" r="7">
      <c t="s" s="4" r="A7">
        <v>420</v>
      </c>
      <c t="n" s="6" r="B7">
        <v>1349</v>
      </c>
      <c t="n" s="6" r="C7">
        <v>1349</v>
      </c>
    </row>
    <row spans="1:3" r="8">
      <c t="s" s="4" r="A8">
        <v>421</v>
      </c>
    </row>
    <row spans="1:3" r="9">
      <c t="s" s="3" r="A9">
        <v>416</v>
      </c>
    </row>
    <row spans="1:3" r="10">
      <c t="s" s="4" r="A10">
        <v>417</v>
      </c>
      <c t="n" s="7" r="B10">
        <v>469</v>
      </c>
      <c t="n" s="6" r="C10">
        <v>437</v>
      </c>
    </row>
    <row spans="1:3" r="11">
      <c t="s" s="4" r="A11">
        <v>422</v>
      </c>
      <c t="s" s="4" r="B11">
        <v>365</v>
      </c>
    </row>
    <row spans="1:3" r="12">
      <c t="s" s="4" r="A12">
        <v>418</v>
      </c>
      <c t="n" s="7" r="B12">
        <v>800</v>
      </c>
      <c t="n" s="6" r="C12">
        <v>800</v>
      </c>
    </row>
    <row spans="1:3" r="13">
      <c t="s" s="4" r="A13">
        <v>423</v>
      </c>
    </row>
    <row spans="1:3" r="14">
      <c t="s" s="3" r="A14">
        <v>416</v>
      </c>
    </row>
    <row spans="1:3" r="15">
      <c t="s" s="4" r="A15">
        <v>417</v>
      </c>
      <c t="n" s="7" r="B15">
        <v>1174</v>
      </c>
      <c t="n" s="6" r="C15">
        <v>1084</v>
      </c>
    </row>
    <row spans="1:3" r="16">
      <c t="s" s="4" r="A16">
        <v>422</v>
      </c>
      <c t="s" s="4" r="B16">
        <v>424</v>
      </c>
    </row>
    <row spans="1:3" r="17">
      <c t="s" s="4" r="A17">
        <v>418</v>
      </c>
      <c t="n" s="7" r="B17">
        <v>1650</v>
      </c>
      <c t="n" s="7" r="C17">
        <v>159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425</v>
      </c>
      <c t="s" s="2" r="B1">
        <v>1</v>
      </c>
    </row>
    <row spans="1:4" r="2">
      <c t="s" s="2" r="B2">
        <v>2</v>
      </c>
      <c t="s" s="2" r="C2">
        <v>31</v>
      </c>
      <c t="s" s="2" r="D2">
        <v>82</v>
      </c>
    </row>
    <row spans="1:4" r="3">
      <c t="s" s="3" r="A3">
        <v>178</v>
      </c>
    </row>
    <row spans="1:4" r="4">
      <c t="s" s="4" r="A4">
        <v>340</v>
      </c>
      <c t="n" s="7" r="B4">
        <v>122000</v>
      </c>
      <c t="n" s="7" r="C4">
        <v>115000</v>
      </c>
      <c t="n" s="7" r="D4">
        <v>106000</v>
      </c>
    </row>
    <row spans="1:4" r="5">
      <c t="n" s="6" r="A5">
        <v>2017</v>
      </c>
      <c t="n" s="6" r="B5">
        <v>126000</v>
      </c>
    </row>
    <row spans="1:4" r="6">
      <c t="n" s="6" r="A6">
        <v>2018</v>
      </c>
      <c t="n" s="6" r="B6">
        <v>126000</v>
      </c>
    </row>
    <row spans="1:4" r="7">
      <c t="n" s="6" r="A7">
        <v>2019</v>
      </c>
      <c t="n" s="6" r="B7">
        <v>126000</v>
      </c>
    </row>
    <row spans="1:4" r="8">
      <c t="n" s="6" r="A8">
        <v>2020</v>
      </c>
      <c t="n" s="6" r="B8">
        <v>118000</v>
      </c>
    </row>
    <row spans="1:4" r="9">
      <c t="n" s="6" r="A9">
        <v>2021</v>
      </c>
      <c t="n" s="6" r="B9">
        <v>62000</v>
      </c>
    </row>
    <row spans="1:4" r="10">
      <c t="s" s="4" r="A10">
        <v>426</v>
      </c>
      <c t="n" s="7" r="B10">
        <v>249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2</v>
      </c>
      <c t="s" s="2" r="B1">
        <v>1</v>
      </c>
    </row>
    <row spans="1:4" r="2">
      <c t="s" s="2" r="B2">
        <v>2</v>
      </c>
      <c t="s" s="2" r="C2">
        <v>31</v>
      </c>
      <c t="s" s="2" r="D2">
        <v>82</v>
      </c>
    </row>
    <row spans="1:4" r="3">
      <c t="s" s="3" r="A3">
        <v>103</v>
      </c>
    </row>
    <row spans="1:4" r="4">
      <c t="s" s="4" r="A4">
        <v>101</v>
      </c>
      <c t="n" s="7" r="B4">
        <v>-6362</v>
      </c>
      <c t="n" s="7" r="C4">
        <v>82051</v>
      </c>
      <c t="n" s="7" r="D4">
        <v>71113</v>
      </c>
    </row>
    <row spans="1:4" r="5">
      <c t="s" s="3" r="A5">
        <v>104</v>
      </c>
    </row>
    <row spans="1:4" r="6">
      <c t="s" s="4" r="A6">
        <v>105</v>
      </c>
      <c t="n" s="6" r="B6">
        <v>-19679</v>
      </c>
      <c t="n" s="6" r="C6">
        <v>-7488</v>
      </c>
      <c t="n" s="6" r="D6">
        <v>-2106</v>
      </c>
    </row>
    <row spans="1:4" r="7">
      <c t="s" s="4" r="A7">
        <v>106</v>
      </c>
      <c t="n" s="6" r="B7">
        <v>-19679</v>
      </c>
      <c t="n" s="6" r="C7">
        <v>-7488</v>
      </c>
      <c t="n" s="6" r="D7">
        <v>-2106</v>
      </c>
    </row>
    <row spans="1:4" r="8">
      <c t="s" s="4" r="A8">
        <v>107</v>
      </c>
      <c t="n" s="7" r="B8">
        <v>-26041</v>
      </c>
      <c t="n" s="7" r="C8">
        <v>74563</v>
      </c>
      <c t="n" s="7" r="D8">
        <v>6900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7</v>
      </c>
      <c t="s" s="2" r="B1">
        <v>2</v>
      </c>
      <c t="s" s="2" r="C1">
        <v>31</v>
      </c>
    </row>
    <row spans="1:3" r="2">
      <c t="s" s="3" r="A2">
        <v>181</v>
      </c>
    </row>
    <row spans="1:3" r="3">
      <c t="s" s="4" r="A3">
        <v>160</v>
      </c>
      <c t="n" s="7" r="B3">
        <v>832</v>
      </c>
      <c t="n" s="7" r="C3">
        <v>119</v>
      </c>
    </row>
    <row spans="1:3" r="4">
      <c t="s" s="4" r="A4">
        <v>428</v>
      </c>
      <c t="n" s="6" r="B4">
        <v>17392</v>
      </c>
      <c t="n" s="6" r="C4">
        <v>15974</v>
      </c>
    </row>
    <row spans="1:3" r="5">
      <c t="s" s="4" r="A5">
        <v>429</v>
      </c>
      <c t="n" s="6" r="B5">
        <v>3083</v>
      </c>
      <c t="n" s="6" r="C5">
        <v>1818</v>
      </c>
    </row>
    <row spans="1:3" r="6">
      <c t="s" s="4" r="A6">
        <v>52</v>
      </c>
      <c t="n" s="7" r="B6">
        <v>21307</v>
      </c>
      <c t="n" s="7" r="C6">
        <v>1791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430</v>
      </c>
      <c t="s" s="2" r="B1">
        <v>1</v>
      </c>
    </row>
    <row spans="1:4" r="2">
      <c t="s" s="2" r="B2">
        <v>2</v>
      </c>
      <c t="s" s="2" r="C2">
        <v>31</v>
      </c>
      <c t="s" s="2" r="D2">
        <v>82</v>
      </c>
    </row>
    <row spans="1:4" r="3">
      <c t="s" s="3" r="A3">
        <v>184</v>
      </c>
    </row>
    <row spans="1:4" r="4">
      <c t="s" s="4" r="A4">
        <v>431</v>
      </c>
      <c t="n" s="7" r="B4">
        <v>4087000</v>
      </c>
      <c t="n" s="7" r="C4">
        <v>4212000</v>
      </c>
    </row>
    <row spans="1:4" r="5">
      <c t="s" s="4" r="A5">
        <v>432</v>
      </c>
      <c t="n" s="6" r="B5">
        <v>143000</v>
      </c>
      <c t="n" s="6" r="C5">
        <v>124000</v>
      </c>
    </row>
    <row spans="1:4" r="6">
      <c t="s" s="4" r="A6">
        <v>433</v>
      </c>
      <c t="n" s="6" r="B6">
        <v>3492000</v>
      </c>
      <c t="n" s="6" r="C6">
        <v>3732000</v>
      </c>
    </row>
    <row spans="1:4" r="7">
      <c t="s" s="4" r="A7">
        <v>434</v>
      </c>
      <c t="n" s="6" r="B7">
        <v>1197000</v>
      </c>
      <c t="n" s="6" r="C7">
        <v>956000</v>
      </c>
    </row>
    <row spans="1:4" r="8">
      <c t="s" s="4" r="A8">
        <v>435</v>
      </c>
      <c t="n" s="6" r="B8">
        <v>241000</v>
      </c>
      <c t="n" s="6" r="C8">
        <v>207000</v>
      </c>
      <c t="n" s="7" r="D8">
        <v>185000</v>
      </c>
    </row>
    <row spans="1:4" r="9">
      <c t="s" s="4" r="A9">
        <v>436</v>
      </c>
      <c t="n" s="7" r="B9">
        <v>13774000</v>
      </c>
      <c t="n" s="7" r="C9">
        <v>13728000</v>
      </c>
      <c t="n" s="7" r="D9">
        <v>13243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3"/>
    <col customWidth="1" max="2" min="2" width="21"/>
  </cols>
  <sheetData>
    <row spans="1:2" r="1">
      <c t="s" s="1" r="A1">
        <v>437</v>
      </c>
      <c t="s" s="2" r="B1">
        <v>408</v>
      </c>
    </row>
    <row spans="1:2" r="2">
      <c t="s" s="3" r="A2">
        <v>184</v>
      </c>
    </row>
    <row spans="1:2" r="3">
      <c t="n" s="6" r="A3">
        <v>2017</v>
      </c>
      <c t="n" s="7" r="B3">
        <v>713</v>
      </c>
    </row>
    <row spans="1:2" r="4">
      <c t="n" s="6" r="A4">
        <v>2018</v>
      </c>
      <c t="n" s="6" r="B4">
        <v>713</v>
      </c>
    </row>
    <row spans="1:2" r="5">
      <c t="n" s="6" r="A5">
        <v>2019</v>
      </c>
      <c t="n" s="6" r="B5">
        <v>677</v>
      </c>
    </row>
    <row spans="1:2" r="6">
      <c t="n" s="6" r="A6">
        <v>2020</v>
      </c>
      <c t="n" s="6" r="B6">
        <v>641</v>
      </c>
    </row>
    <row spans="1:2" r="7">
      <c t="n" s="6" r="A7">
        <v>2021</v>
      </c>
      <c t="n" s="6" r="B7">
        <v>622</v>
      </c>
    </row>
    <row spans="1:2" r="8">
      <c t="s" s="4" r="A8">
        <v>426</v>
      </c>
      <c t="n" s="6" r="B8">
        <v>7045</v>
      </c>
    </row>
    <row spans="1:2" r="9">
      <c t="s" s="4" r="A9">
        <v>438</v>
      </c>
      <c t="n" s="6" r="B9">
        <v>10411</v>
      </c>
    </row>
    <row spans="1:2" r="10">
      <c t="s" s="4" r="A10">
        <v>439</v>
      </c>
      <c t="n" s="6" r="B10">
        <v>0</v>
      </c>
    </row>
    <row spans="1:2" r="11">
      <c t="s" s="4" r="A11">
        <v>440</v>
      </c>
      <c t="n" s="6" r="B11">
        <v>10411</v>
      </c>
    </row>
    <row spans="1:2" r="12">
      <c t="s" s="4" r="A12">
        <v>441</v>
      </c>
      <c t="n" s="6" r="B12">
        <v>6324</v>
      </c>
    </row>
    <row spans="1:2" r="13">
      <c t="s" s="4" r="A13">
        <v>442</v>
      </c>
      <c t="n" s="6" r="B13">
        <v>4087</v>
      </c>
    </row>
    <row spans="1:2" r="14">
      <c t="n" s="6" r="A14">
        <v>2017</v>
      </c>
      <c t="n" s="6" r="B14">
        <v>12623</v>
      </c>
    </row>
    <row spans="1:2" r="15">
      <c t="n" s="6" r="A15">
        <v>2018</v>
      </c>
      <c t="n" s="6" r="B15">
        <v>10682</v>
      </c>
    </row>
    <row spans="1:2" r="16">
      <c t="n" s="6" r="A16">
        <v>2019</v>
      </c>
      <c t="n" s="6" r="B16">
        <v>9433</v>
      </c>
    </row>
    <row spans="1:2" r="17">
      <c t="n" s="6" r="A17">
        <v>2020</v>
      </c>
      <c t="n" s="6" r="B17">
        <v>6870</v>
      </c>
    </row>
    <row spans="1:2" r="18">
      <c t="n" s="6" r="A18">
        <v>2021</v>
      </c>
      <c t="n" s="6" r="B18">
        <v>5951</v>
      </c>
    </row>
    <row spans="1:2" r="19">
      <c t="s" s="4" r="A19">
        <v>426</v>
      </c>
      <c t="n" s="6" r="B19">
        <v>6975</v>
      </c>
    </row>
    <row spans="1:2" r="20">
      <c t="s" s="4" r="A20">
        <v>438</v>
      </c>
      <c t="n" s="6" r="B20">
        <v>52534</v>
      </c>
    </row>
    <row spans="1:2" r="21">
      <c t="s" s="4" r="A21">
        <v>439</v>
      </c>
      <c t="n" s="6" r="B21">
        <v>0</v>
      </c>
    </row>
    <row spans="1:2" r="22">
      <c t="s" s="4" r="A22">
        <v>440</v>
      </c>
      <c t="n" s="7" r="B22">
        <v>5253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H77"/>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21"/>
    <col customWidth="1" max="5" min="5" width="80"/>
    <col customWidth="1" max="6" min="6" width="21"/>
    <col customWidth="1" max="7" min="7" width="21"/>
    <col customWidth="1" max="8" min="8" width="21"/>
  </cols>
  <sheetData>
    <row spans="1:8" r="1">
      <c t="s" s="1" r="A1">
        <v>443</v>
      </c>
      <c t="s" s="2" r="B1">
        <v>444</v>
      </c>
      <c t="s" s="2" r="C1">
        <v>445</v>
      </c>
      <c t="s" s="2" r="D1">
        <v>446</v>
      </c>
      <c t="s" s="2" r="E1">
        <v>408</v>
      </c>
      <c t="s" s="2" r="F1">
        <v>334</v>
      </c>
      <c t="s" s="2" r="G1">
        <v>335</v>
      </c>
      <c t="s" s="2" r="H1">
        <v>447</v>
      </c>
    </row>
    <row spans="1:8" r="2">
      <c t="s" s="3" r="A2">
        <v>448</v>
      </c>
    </row>
    <row spans="1:8" r="3">
      <c t="s" s="4" r="A3">
        <v>449</v>
      </c>
      <c t="n" s="7" r="E3">
        <v>8753000</v>
      </c>
      <c t="n" s="7" r="F3">
        <v>8753000</v>
      </c>
    </row>
    <row spans="1:8" r="4">
      <c t="s" s="4" r="A4">
        <v>94</v>
      </c>
      <c t="n" s="7" r="D4">
        <v>19316</v>
      </c>
      <c t="n" s="6" r="E4">
        <v>-19316000</v>
      </c>
    </row>
    <row spans="1:8" r="5">
      <c t="s" s="4" r="A5">
        <v>450</v>
      </c>
      <c t="n" s="6" r="B5">
        <v>84</v>
      </c>
    </row>
    <row spans="1:8" r="6">
      <c t="s" s="4" r="A6">
        <v>451</v>
      </c>
      <c t="n" s="7" r="B6">
        <v>129000</v>
      </c>
    </row>
    <row spans="1:8" r="7">
      <c t="s" s="4" r="A7">
        <v>452</v>
      </c>
      <c t="s" s="4" r="B7">
        <v>453</v>
      </c>
    </row>
    <row spans="1:8" r="8">
      <c t="s" s="4" r="A8">
        <v>340</v>
      </c>
      <c t="n" s="7" r="E8">
        <v>1239000</v>
      </c>
      <c t="n" s="6" r="F8">
        <v>1228000</v>
      </c>
      <c t="n" s="7" r="G8">
        <v>1228000</v>
      </c>
    </row>
    <row spans="1:8" r="9">
      <c t="s" s="4" r="A9">
        <v>454</v>
      </c>
    </row>
    <row spans="1:8" r="10">
      <c t="s" s="3" r="A10">
        <v>448</v>
      </c>
    </row>
    <row spans="1:8" r="11">
      <c t="s" s="4" r="A11">
        <v>455</v>
      </c>
      <c t="n" s="7" r="C11">
        <v>225000000</v>
      </c>
      <c t="n" s="7" r="H11">
        <v>175000000</v>
      </c>
    </row>
    <row spans="1:8" r="12">
      <c t="s" s="4" r="A12">
        <v>456</v>
      </c>
    </row>
    <row spans="1:8" r="13">
      <c t="s" s="3" r="A13">
        <v>448</v>
      </c>
    </row>
    <row spans="1:8" r="14">
      <c t="s" s="4" r="A14">
        <v>455</v>
      </c>
      <c t="n" s="7" r="B14">
        <v>50000000</v>
      </c>
      <c t="n" s="7" r="C14">
        <v>50000000</v>
      </c>
    </row>
    <row spans="1:8" r="15">
      <c t="s" s="4" r="A15">
        <v>457</v>
      </c>
      <c t="s" s="4" r="B15">
        <v>453</v>
      </c>
      <c t="s" s="4" r="C15">
        <v>458</v>
      </c>
    </row>
    <row spans="1:8" r="16">
      <c t="s" s="4" r="A16">
        <v>459</v>
      </c>
      <c t="n" s="7" r="C16">
        <v>15000000</v>
      </c>
    </row>
    <row spans="1:8" r="17">
      <c t="s" s="4" r="A17">
        <v>460</v>
      </c>
      <c t="s" s="4" r="C17">
        <v>461</v>
      </c>
    </row>
    <row spans="1:8" r="18">
      <c t="s" s="4" r="A18">
        <v>462</v>
      </c>
      <c t="n" s="7" r="C18">
        <v>25000000</v>
      </c>
    </row>
    <row spans="1:8" r="19">
      <c t="s" s="4" r="A19">
        <v>463</v>
      </c>
      <c t="n" s="6" r="C19">
        <v>100000000</v>
      </c>
    </row>
    <row spans="1:8" r="20">
      <c t="s" s="4" r="A20">
        <v>464</v>
      </c>
      <c t="s" s="4" r="E20">
        <v>465</v>
      </c>
    </row>
    <row spans="1:8" r="21">
      <c t="s" s="4" r="A21">
        <v>466</v>
      </c>
    </row>
    <row spans="1:8" r="22">
      <c t="s" s="3" r="A22">
        <v>448</v>
      </c>
    </row>
    <row spans="1:8" r="23">
      <c t="s" s="4" r="A23">
        <v>467</v>
      </c>
      <c t="s" s="4" r="B23">
        <v>468</v>
      </c>
    </row>
    <row spans="1:8" r="24">
      <c t="s" s="4" r="A24">
        <v>469</v>
      </c>
    </row>
    <row spans="1:8" r="25">
      <c t="s" s="3" r="A25">
        <v>448</v>
      </c>
    </row>
    <row spans="1:8" r="26">
      <c t="s" s="4" r="A26">
        <v>455</v>
      </c>
      <c t="n" s="7" r="C26">
        <v>250000000</v>
      </c>
    </row>
    <row spans="1:8" r="27">
      <c t="s" s="4" r="A27">
        <v>470</v>
      </c>
      <c t="s" s="4" r="C27">
        <v>365</v>
      </c>
    </row>
    <row spans="1:8" r="28">
      <c t="s" s="4" r="A28">
        <v>471</v>
      </c>
    </row>
    <row spans="1:8" r="29">
      <c t="s" s="3" r="A29">
        <v>448</v>
      </c>
    </row>
    <row spans="1:8" r="30">
      <c t="s" s="4" r="A30">
        <v>472</v>
      </c>
      <c t="n" s="7" r="E30">
        <v>0</v>
      </c>
      <c t="n" s="6" r="F30">
        <v>0</v>
      </c>
    </row>
    <row spans="1:8" r="31">
      <c t="s" s="4" r="A31">
        <v>473</v>
      </c>
    </row>
    <row spans="1:8" r="32">
      <c t="s" s="3" r="A32">
        <v>448</v>
      </c>
    </row>
    <row spans="1:8" r="33">
      <c t="s" s="4" r="A33">
        <v>472</v>
      </c>
      <c t="n" s="6" r="E33">
        <v>0</v>
      </c>
      <c t="n" s="7" r="F33">
        <v>0</v>
      </c>
    </row>
    <row spans="1:8" r="34">
      <c t="s" s="4" r="A34">
        <v>474</v>
      </c>
    </row>
    <row spans="1:8" r="35">
      <c t="s" s="3" r="A35">
        <v>448</v>
      </c>
    </row>
    <row spans="1:8" r="36">
      <c t="s" s="4" r="A36">
        <v>467</v>
      </c>
      <c t="s" s="4" r="C36">
        <v>475</v>
      </c>
    </row>
    <row spans="1:8" r="37">
      <c t="s" s="4" r="A37">
        <v>476</v>
      </c>
    </row>
    <row spans="1:8" r="38">
      <c t="s" s="3" r="A38">
        <v>448</v>
      </c>
    </row>
    <row spans="1:8" r="39">
      <c t="s" s="4" r="A39">
        <v>467</v>
      </c>
      <c t="s" s="4" r="C39">
        <v>477</v>
      </c>
    </row>
    <row spans="1:8" r="40">
      <c t="s" s="4" r="A40">
        <v>478</v>
      </c>
    </row>
    <row spans="1:8" r="41">
      <c t="s" s="3" r="A41">
        <v>448</v>
      </c>
    </row>
    <row spans="1:8" r="42">
      <c t="s" s="4" r="A42">
        <v>467</v>
      </c>
      <c t="s" s="4" r="C42">
        <v>479</v>
      </c>
    </row>
    <row spans="1:8" r="43">
      <c t="s" s="4" r="A43">
        <v>480</v>
      </c>
    </row>
    <row spans="1:8" r="44">
      <c t="s" s="3" r="A44">
        <v>448</v>
      </c>
    </row>
    <row spans="1:8" r="45">
      <c t="s" s="4" r="A45">
        <v>467</v>
      </c>
      <c t="s" s="4" r="C45">
        <v>481</v>
      </c>
    </row>
    <row spans="1:8" r="46">
      <c t="s" s="4" r="A46">
        <v>482</v>
      </c>
    </row>
    <row spans="1:8" r="47">
      <c t="s" s="3" r="A47">
        <v>448</v>
      </c>
    </row>
    <row spans="1:8" r="48">
      <c t="s" s="4" r="A48">
        <v>467</v>
      </c>
      <c t="s" s="4" r="C48">
        <v>477</v>
      </c>
    </row>
    <row spans="1:8" r="49">
      <c t="s" s="4" r="A49">
        <v>483</v>
      </c>
    </row>
    <row spans="1:8" r="50">
      <c t="s" s="3" r="A50">
        <v>448</v>
      </c>
    </row>
    <row spans="1:8" r="51">
      <c t="s" s="4" r="A51">
        <v>467</v>
      </c>
      <c t="s" s="4" r="C51">
        <v>484</v>
      </c>
    </row>
    <row spans="1:8" r="52">
      <c t="s" s="4" r="A52">
        <v>485</v>
      </c>
    </row>
    <row spans="1:8" r="53">
      <c t="s" s="3" r="A53">
        <v>448</v>
      </c>
    </row>
    <row spans="1:8" r="54">
      <c t="s" s="4" r="A54">
        <v>467</v>
      </c>
      <c t="s" s="4" r="C54">
        <v>479</v>
      </c>
    </row>
    <row spans="1:8" r="55">
      <c t="s" s="4" r="A55">
        <v>486</v>
      </c>
    </row>
    <row spans="1:8" r="56">
      <c t="s" s="3" r="A56">
        <v>448</v>
      </c>
    </row>
    <row spans="1:8" r="57">
      <c t="s" s="4" r="A57">
        <v>467</v>
      </c>
      <c t="s" s="4" r="C57">
        <v>481</v>
      </c>
    </row>
    <row spans="1:8" r="58">
      <c t="s" s="4" r="A58">
        <v>487</v>
      </c>
    </row>
    <row spans="1:8" r="59">
      <c t="s" s="3" r="A59">
        <v>448</v>
      </c>
    </row>
    <row spans="1:8" r="60">
      <c t="s" s="4" r="A60">
        <v>467</v>
      </c>
      <c t="s" s="4" r="C60">
        <v>484</v>
      </c>
    </row>
    <row spans="1:8" r="61">
      <c t="s" s="4" r="A61">
        <v>488</v>
      </c>
    </row>
    <row spans="1:8" r="62">
      <c t="s" s="3" r="A62">
        <v>448</v>
      </c>
    </row>
    <row spans="1:8" r="63">
      <c t="s" s="4" r="A63">
        <v>467</v>
      </c>
      <c t="s" s="4" r="C63">
        <v>489</v>
      </c>
    </row>
    <row spans="1:8" r="64">
      <c t="s" s="4" r="A64">
        <v>490</v>
      </c>
    </row>
    <row spans="1:8" r="65">
      <c t="s" s="3" r="A65">
        <v>448</v>
      </c>
    </row>
    <row spans="1:8" r="66">
      <c t="s" s="4" r="A66">
        <v>467</v>
      </c>
      <c t="s" s="4" r="C66">
        <v>489</v>
      </c>
    </row>
    <row spans="1:8" r="67">
      <c t="s" s="4" r="A67">
        <v>491</v>
      </c>
    </row>
    <row spans="1:8" r="68">
      <c t="s" s="3" r="A68">
        <v>448</v>
      </c>
    </row>
    <row spans="1:8" r="69">
      <c t="s" s="4" r="A69">
        <v>467</v>
      </c>
      <c t="s" s="4" r="C69">
        <v>492</v>
      </c>
    </row>
    <row spans="1:8" r="70">
      <c t="s" s="4" r="A70">
        <v>493</v>
      </c>
    </row>
    <row spans="1:8" r="71">
      <c t="s" s="3" r="A71">
        <v>448</v>
      </c>
    </row>
    <row spans="1:8" r="72">
      <c t="s" s="4" r="A72">
        <v>494</v>
      </c>
      <c t="s" s="4" r="C72">
        <v>495</v>
      </c>
    </row>
    <row spans="1:8" r="73">
      <c t="s" s="4" r="A73">
        <v>94</v>
      </c>
      <c t="n" s="6" r="E73">
        <v>-19316000</v>
      </c>
    </row>
    <row spans="1:8" r="74">
      <c t="s" s="4" r="A74">
        <v>496</v>
      </c>
      <c t="n" s="6" r="E74">
        <v>7009000</v>
      </c>
    </row>
    <row spans="1:8" r="75">
      <c t="s" s="4" r="A75">
        <v>497</v>
      </c>
      <c t="n" s="6" r="E75">
        <v>6536000</v>
      </c>
    </row>
    <row spans="1:8" r="76">
      <c t="s" s="4" r="A76">
        <v>498</v>
      </c>
      <c t="n" s="6" r="E76">
        <v>2171000</v>
      </c>
    </row>
    <row spans="1:8" r="77">
      <c t="s" s="4" r="A77">
        <v>499</v>
      </c>
      <c t="n" s="7" r="E77">
        <v>36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500</v>
      </c>
      <c t="s" s="2" r="B1">
        <v>2</v>
      </c>
      <c t="s" s="2" r="C1">
        <v>31</v>
      </c>
    </row>
    <row spans="1:3" r="2">
      <c t="s" s="3" r="A2">
        <v>501</v>
      </c>
    </row>
    <row spans="1:3" r="3">
      <c t="s" s="4" r="A3">
        <v>502</v>
      </c>
      <c t="n" s="7" r="B3">
        <v>287677</v>
      </c>
      <c t="n" s="7" r="C3">
        <v>240667</v>
      </c>
    </row>
    <row spans="1:3" r="4">
      <c t="s" s="4" r="A4">
        <v>502</v>
      </c>
      <c t="n" s="6" r="B4">
        <v>287677</v>
      </c>
      <c t="n" s="6" r="C4">
        <v>240667</v>
      </c>
    </row>
    <row spans="1:3" r="5">
      <c t="s" s="4" r="A5">
        <v>503</v>
      </c>
      <c t="n" s="6" r="B5">
        <v>28029</v>
      </c>
      <c t="n" s="6" r="C5">
        <v>1556</v>
      </c>
    </row>
    <row spans="1:3" r="6">
      <c t="s" s="4" r="A6">
        <v>504</v>
      </c>
      <c t="n" s="6" r="B6">
        <v>259648</v>
      </c>
      <c t="n" s="6" r="C6">
        <v>239111</v>
      </c>
    </row>
    <row spans="1:3" r="7">
      <c t="s" s="4" r="A7">
        <v>505</v>
      </c>
    </row>
    <row spans="1:3" r="8">
      <c t="s" s="3" r="A8">
        <v>501</v>
      </c>
    </row>
    <row spans="1:3" r="9">
      <c t="s" s="4" r="A9">
        <v>502</v>
      </c>
      <c t="n" s="6" r="C9">
        <v>233459</v>
      </c>
    </row>
    <row spans="1:3" r="10">
      <c t="s" s="4" r="A10">
        <v>502</v>
      </c>
      <c t="n" s="6" r="C10">
        <v>233459</v>
      </c>
    </row>
    <row spans="1:3" r="11">
      <c t="s" s="4" r="A11">
        <v>506</v>
      </c>
    </row>
    <row spans="1:3" r="12">
      <c t="s" s="3" r="A12">
        <v>501</v>
      </c>
    </row>
    <row spans="1:3" r="13">
      <c t="s" s="4" r="A13">
        <v>502</v>
      </c>
      <c t="n" s="6" r="B13">
        <v>7327</v>
      </c>
      <c t="n" s="6" r="C13">
        <v>7208</v>
      </c>
    </row>
    <row spans="1:3" r="14">
      <c t="s" s="4" r="A14">
        <v>502</v>
      </c>
      <c t="n" s="6" r="B14">
        <v>7327</v>
      </c>
      <c t="n" s="7" r="C14">
        <v>7208</v>
      </c>
    </row>
    <row spans="1:3" r="15">
      <c t="s" s="4" r="A15">
        <v>507</v>
      </c>
    </row>
    <row spans="1:3" r="16">
      <c t="s" s="3" r="A16">
        <v>501</v>
      </c>
    </row>
    <row spans="1:3" r="17">
      <c t="s" s="4" r="A17">
        <v>502</v>
      </c>
      <c t="n" s="6" r="B17">
        <v>231250</v>
      </c>
    </row>
    <row spans="1:3" r="18">
      <c t="s" s="4" r="A18">
        <v>502</v>
      </c>
      <c t="n" s="6" r="B18">
        <v>231250</v>
      </c>
    </row>
    <row spans="1:3" r="19">
      <c t="s" s="4" r="A19">
        <v>508</v>
      </c>
    </row>
    <row spans="1:3" r="20">
      <c t="s" s="3" r="A20">
        <v>501</v>
      </c>
    </row>
    <row spans="1:3" r="21">
      <c t="s" s="4" r="A21">
        <v>502</v>
      </c>
      <c t="n" s="6" r="B21">
        <v>49100</v>
      </c>
    </row>
    <row spans="1:3" r="22">
      <c t="s" s="4" r="A22">
        <v>502</v>
      </c>
      <c t="n" s="7" r="B22">
        <v>491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9</v>
      </c>
      <c t="s" s="2" r="B1">
        <v>2</v>
      </c>
      <c t="s" s="2" r="C1">
        <v>31</v>
      </c>
    </row>
    <row spans="1:3" r="2">
      <c t="s" s="3" r="A2">
        <v>448</v>
      </c>
    </row>
    <row spans="1:3" r="3">
      <c t="s" s="4" r="A3">
        <v>510</v>
      </c>
      <c t="n" s="7" r="B3">
        <v>0</v>
      </c>
      <c t="n" s="7" r="C3">
        <v>3791</v>
      </c>
    </row>
    <row spans="1:3" r="4">
      <c t="s" s="4" r="A4">
        <v>507</v>
      </c>
    </row>
    <row spans="1:3" r="5">
      <c t="s" s="3" r="A5">
        <v>448</v>
      </c>
    </row>
    <row spans="1:3" r="6">
      <c t="s" s="4" r="A6">
        <v>511</v>
      </c>
      <c t="s" s="4" r="B6">
        <v>492</v>
      </c>
    </row>
    <row spans="1:3" r="7">
      <c t="s" s="4" r="A7">
        <v>508</v>
      </c>
    </row>
    <row spans="1:3" r="8">
      <c t="s" s="3" r="A8">
        <v>448</v>
      </c>
    </row>
    <row spans="1:3" r="9">
      <c t="s" s="4" r="A9">
        <v>511</v>
      </c>
      <c t="s" s="4" r="B9">
        <v>51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3</v>
      </c>
      <c t="s" s="2" r="B1">
        <v>2</v>
      </c>
      <c t="s" s="2" r="C1">
        <v>31</v>
      </c>
    </row>
    <row spans="1:3" r="2">
      <c t="s" s="3" r="A2">
        <v>187</v>
      </c>
    </row>
    <row spans="1:3" r="3">
      <c t="n" s="6" r="A3">
        <v>2017</v>
      </c>
      <c t="n" s="7" r="B3">
        <v>28029</v>
      </c>
    </row>
    <row spans="1:3" r="4">
      <c t="n" s="6" r="A4">
        <v>2018</v>
      </c>
      <c t="n" s="6" r="B4">
        <v>27446</v>
      </c>
    </row>
    <row spans="1:3" r="5">
      <c t="n" s="6" r="A5">
        <v>2019</v>
      </c>
      <c t="n" s="6" r="B5">
        <v>27391</v>
      </c>
    </row>
    <row spans="1:3" r="6">
      <c t="n" s="6" r="A6">
        <v>2020</v>
      </c>
      <c t="n" s="6" r="B6">
        <v>27102</v>
      </c>
    </row>
    <row spans="1:3" r="7">
      <c t="n" s="6" r="A7">
        <v>2021</v>
      </c>
      <c t="n" s="6" r="B7">
        <v>132954</v>
      </c>
    </row>
    <row spans="1:3" r="8">
      <c t="s" s="4" r="A8">
        <v>426</v>
      </c>
      <c t="n" s="6" r="B8">
        <v>44755</v>
      </c>
    </row>
    <row spans="1:3" r="9">
      <c t="s" s="4" r="A9">
        <v>502</v>
      </c>
      <c t="n" s="7" r="B9">
        <v>287677</v>
      </c>
      <c t="n" s="7" r="C9">
        <v>24066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14</v>
      </c>
      <c t="s" s="2" r="B1">
        <v>1</v>
      </c>
    </row>
    <row spans="1:3" r="2">
      <c t="s" s="2" r="B2">
        <v>2</v>
      </c>
      <c t="s" s="2" r="C2">
        <v>31</v>
      </c>
    </row>
    <row spans="1:3" r="3">
      <c t="s" s="3" r="A3">
        <v>187</v>
      </c>
    </row>
    <row spans="1:3" r="4">
      <c t="s" s="4" r="A4">
        <v>515</v>
      </c>
      <c t="n" s="7" r="B4">
        <v>9201</v>
      </c>
      <c t="n" s="7" r="C4">
        <v>8881</v>
      </c>
    </row>
    <row spans="1:3" r="5">
      <c t="s" s="4" r="A5">
        <v>516</v>
      </c>
      <c t="n" s="6" r="B5">
        <v>5893</v>
      </c>
      <c t="n" s="6" r="C5">
        <v>320</v>
      </c>
    </row>
    <row spans="1:3" r="6">
      <c t="s" s="4" r="A6">
        <v>517</v>
      </c>
      <c t="n" s="6" r="B6">
        <v>15094</v>
      </c>
      <c t="n" s="6" r="C6">
        <v>9201</v>
      </c>
    </row>
    <row spans="1:3" r="7">
      <c t="s" s="4" r="A7">
        <v>518</v>
      </c>
      <c t="n" s="6" r="B7">
        <v>2171</v>
      </c>
    </row>
    <row spans="1:3" r="8">
      <c t="s" s="4" r="A8">
        <v>519</v>
      </c>
      <c t="n" s="6" r="B8">
        <v>7773</v>
      </c>
      <c t="n" s="6" r="C8">
        <v>6534</v>
      </c>
    </row>
    <row spans="1:3" r="9">
      <c t="s" s="4" r="A9">
        <v>43</v>
      </c>
      <c t="n" s="7" r="B9">
        <v>5150</v>
      </c>
      <c t="n" s="7" r="C9">
        <v>266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20</v>
      </c>
      <c t="s" s="2" r="B1">
        <v>1</v>
      </c>
    </row>
    <row spans="1:4" r="2">
      <c t="s" s="2" r="B2">
        <v>2</v>
      </c>
      <c t="s" s="2" r="C2">
        <v>31</v>
      </c>
      <c t="s" s="2" r="D2">
        <v>82</v>
      </c>
    </row>
    <row spans="1:4" r="3">
      <c t="s" s="4" r="A3">
        <v>521</v>
      </c>
    </row>
    <row spans="1:4" r="4">
      <c t="s" s="3" r="A4">
        <v>522</v>
      </c>
    </row>
    <row spans="1:4" r="5">
      <c t="s" s="4" r="A5">
        <v>523</v>
      </c>
      <c t="n" s="7" r="B5">
        <v>674</v>
      </c>
      <c t="n" s="7" r="C5">
        <v>626</v>
      </c>
      <c t="n" s="7" r="D5">
        <v>597</v>
      </c>
    </row>
    <row spans="1:4" r="6">
      <c t="s" s="4" r="A6">
        <v>524</v>
      </c>
      <c t="n" s="6" r="B6">
        <v>5424</v>
      </c>
      <c t="n" s="6" r="C6">
        <v>4850</v>
      </c>
      <c t="n" s="6" r="D6">
        <v>5204</v>
      </c>
    </row>
    <row spans="1:4" r="7">
      <c t="s" s="4" r="A7">
        <v>525</v>
      </c>
      <c t="n" s="6" r="B7">
        <v>-6034</v>
      </c>
      <c t="n" s="6" r="C7">
        <v>-6351</v>
      </c>
      <c t="n" s="6" r="D7">
        <v>-5569</v>
      </c>
    </row>
    <row spans="1:4" r="8">
      <c t="s" s="4" r="A8">
        <v>526</v>
      </c>
      <c t="n" s="6" r="B8">
        <v>1270</v>
      </c>
      <c t="n" s="6" r="C8">
        <v>724</v>
      </c>
      <c t="n" s="6" r="D8">
        <v>697</v>
      </c>
    </row>
    <row spans="1:4" r="9">
      <c t="s" s="4" r="A9">
        <v>527</v>
      </c>
      <c t="n" s="6" r="B9">
        <v>1334</v>
      </c>
      <c t="n" s="6" r="C9">
        <v>-151</v>
      </c>
      <c t="n" s="6" r="D9">
        <v>929</v>
      </c>
    </row>
    <row spans="1:4" r="10">
      <c t="s" s="4" r="A10">
        <v>528</v>
      </c>
    </row>
    <row spans="1:4" r="11">
      <c t="s" s="3" r="A11">
        <v>522</v>
      </c>
    </row>
    <row spans="1:4" r="12">
      <c t="s" s="4" r="A12">
        <v>523</v>
      </c>
      <c t="n" s="6" r="B12">
        <v>435</v>
      </c>
      <c t="n" s="6" r="C12">
        <v>608</v>
      </c>
      <c t="n" s="6" r="D12">
        <v>774</v>
      </c>
    </row>
    <row spans="1:4" r="13">
      <c t="s" s="4" r="A13">
        <v>524</v>
      </c>
      <c t="n" s="6" r="B13">
        <v>1554</v>
      </c>
      <c t="n" s="6" r="C13">
        <v>1656</v>
      </c>
      <c t="n" s="6" r="D13">
        <v>2072</v>
      </c>
    </row>
    <row spans="1:4" r="14">
      <c t="s" s="4" r="A14">
        <v>525</v>
      </c>
      <c t="n" s="6" r="B14">
        <v>0</v>
      </c>
      <c t="n" s="6" r="C14">
        <v>0</v>
      </c>
      <c t="n" s="6" r="D14">
        <v>0</v>
      </c>
    </row>
    <row spans="1:4" r="15">
      <c t="s" s="4" r="A15">
        <v>526</v>
      </c>
      <c t="n" s="6" r="B15">
        <v>-4562</v>
      </c>
      <c t="n" s="6" r="C15">
        <v>-3152</v>
      </c>
      <c t="n" s="6" r="D15">
        <v>-1860</v>
      </c>
    </row>
    <row spans="1:4" r="16">
      <c t="s" s="4" r="A16">
        <v>527</v>
      </c>
      <c t="n" s="7" r="B16">
        <v>-2573</v>
      </c>
      <c t="n" s="7" r="C16">
        <v>-888</v>
      </c>
      <c t="n" s="7" r="D16">
        <v>98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29</v>
      </c>
      <c t="s" s="2" r="B1">
        <v>1</v>
      </c>
    </row>
    <row spans="1:3" r="2">
      <c t="s" s="2" r="B2">
        <v>2</v>
      </c>
      <c t="s" s="2" r="C2">
        <v>31</v>
      </c>
    </row>
    <row spans="1:3" r="3">
      <c t="s" s="4" r="A3">
        <v>521</v>
      </c>
    </row>
    <row spans="1:3" r="4">
      <c t="s" s="3" r="A4">
        <v>522</v>
      </c>
    </row>
    <row spans="1:3" r="5">
      <c t="s" s="4" r="A5">
        <v>530</v>
      </c>
      <c t="n" s="7" r="B5">
        <v>19411</v>
      </c>
      <c t="n" s="7" r="C5">
        <v>15160</v>
      </c>
    </row>
    <row spans="1:3" r="6">
      <c t="s" s="4" r="A6">
        <v>531</v>
      </c>
      <c t="n" s="6" r="B6">
        <v>-1270</v>
      </c>
      <c t="n" s="6" r="C6">
        <v>-724</v>
      </c>
    </row>
    <row spans="1:3" r="7">
      <c t="s" s="4" r="A7">
        <v>532</v>
      </c>
      <c t="n" s="6" r="B7">
        <v>-2277</v>
      </c>
    </row>
    <row spans="1:3" r="8">
      <c t="s" s="4" r="A8">
        <v>533</v>
      </c>
      <c t="n" s="6" r="B8">
        <v>15864</v>
      </c>
      <c t="n" s="6" r="C8">
        <v>14436</v>
      </c>
    </row>
    <row spans="1:3" r="9">
      <c t="s" s="4" r="A9">
        <v>534</v>
      </c>
      <c t="n" s="6" r="B9">
        <v>17198</v>
      </c>
      <c t="n" s="6" r="C9">
        <v>14285</v>
      </c>
    </row>
    <row spans="1:3" r="10">
      <c t="s" s="4" r="A10">
        <v>528</v>
      </c>
    </row>
    <row spans="1:3" r="11">
      <c t="s" s="3" r="A11">
        <v>522</v>
      </c>
    </row>
    <row spans="1:3" r="12">
      <c t="s" s="4" r="A12">
        <v>530</v>
      </c>
      <c t="n" s="6" r="B12">
        <v>11403</v>
      </c>
      <c t="n" s="6" r="C12">
        <v>-5313</v>
      </c>
    </row>
    <row spans="1:3" r="13">
      <c t="s" s="4" r="A13">
        <v>531</v>
      </c>
      <c t="n" s="6" r="B13">
        <v>-2789</v>
      </c>
      <c t="n" s="6" r="C13">
        <v>-4199</v>
      </c>
    </row>
    <row spans="1:3" r="14">
      <c t="s" s="4" r="A14">
        <v>535</v>
      </c>
      <c t="n" s="6" r="B14">
        <v>7351</v>
      </c>
      <c t="n" s="6" r="C14">
        <v>7351</v>
      </c>
    </row>
    <row spans="1:3" r="15">
      <c t="s" s="4" r="A15">
        <v>533</v>
      </c>
      <c t="n" s="6" r="B15">
        <v>15965</v>
      </c>
      <c t="n" s="6" r="C15">
        <v>-2161</v>
      </c>
    </row>
    <row spans="1:3" r="16">
      <c t="s" s="4" r="A16">
        <v>534</v>
      </c>
      <c t="n" s="7" r="B16">
        <v>13392</v>
      </c>
      <c t="n" s="7" r="C16">
        <v>-304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8</v>
      </c>
      <c t="s" s="2" r="B1">
        <v>1</v>
      </c>
    </row>
    <row spans="1:4" r="2">
      <c t="s" s="2" r="B2">
        <v>2</v>
      </c>
      <c t="s" s="2" r="C2">
        <v>31</v>
      </c>
      <c t="s" s="2" r="D2">
        <v>82</v>
      </c>
    </row>
    <row spans="1:4" r="3">
      <c t="s" s="3" r="A3">
        <v>103</v>
      </c>
    </row>
    <row spans="1:4" r="4">
      <c t="s" s="4" r="A4">
        <v>109</v>
      </c>
      <c t="n" s="7" r="B4">
        <v>-12150</v>
      </c>
      <c t="n" s="7" r="C4">
        <v>-4787</v>
      </c>
      <c t="n" s="7" r="D4">
        <v>-138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36</v>
      </c>
      <c t="s" s="2" r="B1">
        <v>1</v>
      </c>
    </row>
    <row spans="1:4" r="2">
      <c t="s" s="2" r="B2">
        <v>2</v>
      </c>
      <c t="s" s="2" r="C2">
        <v>31</v>
      </c>
      <c t="s" s="2" r="D2">
        <v>82</v>
      </c>
    </row>
    <row spans="1:4" r="3">
      <c t="s" s="3" r="A3">
        <v>537</v>
      </c>
    </row>
    <row spans="1:4" r="4">
      <c t="s" s="4" r="A4">
        <v>538</v>
      </c>
      <c t="n" s="7" r="B4">
        <v>88614</v>
      </c>
    </row>
    <row spans="1:4" r="5">
      <c t="s" s="4" r="A5">
        <v>539</v>
      </c>
      <c t="n" s="6" r="B5">
        <v>92546</v>
      </c>
      <c t="n" s="7" r="C5">
        <v>88614</v>
      </c>
    </row>
    <row spans="1:4" r="6">
      <c t="s" s="3" r="A6">
        <v>540</v>
      </c>
    </row>
    <row spans="1:4" r="7">
      <c t="s" s="4" r="A7">
        <v>541</v>
      </c>
      <c t="n" s="6" r="B7">
        <v>94786</v>
      </c>
      <c t="n" s="6" r="C7">
        <v>71800</v>
      </c>
    </row>
    <row spans="1:4" r="8">
      <c t="s" s="4" r="A8">
        <v>521</v>
      </c>
    </row>
    <row spans="1:4" r="9">
      <c t="s" s="3" r="A9">
        <v>542</v>
      </c>
    </row>
    <row spans="1:4" r="10">
      <c t="s" s="4" r="A10">
        <v>543</v>
      </c>
      <c t="n" s="6" r="B10">
        <v>124490</v>
      </c>
      <c t="n" s="6" r="C10">
        <v>119209</v>
      </c>
    </row>
    <row spans="1:4" r="11">
      <c t="s" s="4" r="A11">
        <v>523</v>
      </c>
      <c t="n" s="6" r="B11">
        <v>674</v>
      </c>
      <c t="n" s="6" r="C11">
        <v>626</v>
      </c>
      <c t="n" s="7" r="D11">
        <v>597</v>
      </c>
    </row>
    <row spans="1:4" r="12">
      <c t="s" s="4" r="A12">
        <v>544</v>
      </c>
      <c t="n" s="6" r="B12">
        <v>5424</v>
      </c>
      <c t="n" s="6" r="C12">
        <v>4850</v>
      </c>
      <c t="n" s="6" r="D12">
        <v>5204</v>
      </c>
    </row>
    <row spans="1:4" r="13">
      <c t="s" s="4" r="A13">
        <v>545</v>
      </c>
      <c t="n" s="6" r="B13">
        <v>-2277</v>
      </c>
    </row>
    <row spans="1:4" r="14">
      <c t="s" s="4" r="A14">
        <v>546</v>
      </c>
      <c t="n" s="6" r="B14">
        <v>0</v>
      </c>
      <c t="n" s="6" r="C14">
        <v>0</v>
      </c>
    </row>
    <row spans="1:4" r="15">
      <c t="s" s="4" r="A15">
        <v>547</v>
      </c>
      <c t="n" s="6" r="B15">
        <v>17799</v>
      </c>
      <c t="n" s="6" r="C15">
        <v>5299</v>
      </c>
    </row>
    <row spans="1:4" r="16">
      <c t="s" s="4" r="A16">
        <v>548</v>
      </c>
      <c t="n" s="6" r="B16">
        <v>-5245</v>
      </c>
      <c t="n" s="6" r="C16">
        <v>-5494</v>
      </c>
    </row>
    <row spans="1:4" r="17">
      <c t="s" s="4" r="A17">
        <v>549</v>
      </c>
      <c t="n" s="6" r="B17">
        <v>140865</v>
      </c>
      <c t="n" s="6" r="C17">
        <v>124490</v>
      </c>
      <c t="n" s="6" r="D17">
        <v>119209</v>
      </c>
    </row>
    <row spans="1:4" r="18">
      <c t="s" s="3" r="A18">
        <v>537</v>
      </c>
    </row>
    <row spans="1:4" r="19">
      <c t="s" s="4" r="A19">
        <v>538</v>
      </c>
      <c t="n" s="6" r="B19">
        <v>88614</v>
      </c>
      <c t="n" s="6" r="C19">
        <v>93245</v>
      </c>
    </row>
    <row spans="1:4" r="20">
      <c t="s" s="4" r="A20">
        <v>550</v>
      </c>
      <c t="n" s="6" r="B20">
        <v>4421</v>
      </c>
      <c t="n" s="6" r="C20">
        <v>-3509</v>
      </c>
    </row>
    <row spans="1:4" r="21">
      <c t="s" s="4" r="A21">
        <v>551</v>
      </c>
      <c t="n" s="6" r="B21">
        <v>4756</v>
      </c>
      <c t="n" s="6" r="C21">
        <v>4372</v>
      </c>
    </row>
    <row spans="1:4" r="22">
      <c t="s" s="4" r="A22">
        <v>548</v>
      </c>
      <c t="n" s="6" r="B22">
        <v>-5245</v>
      </c>
      <c t="n" s="6" r="C22">
        <v>-5494</v>
      </c>
    </row>
    <row spans="1:4" r="23">
      <c t="s" s="4" r="A23">
        <v>539</v>
      </c>
      <c t="n" s="6" r="B23">
        <v>92546</v>
      </c>
      <c t="n" s="6" r="C23">
        <v>88614</v>
      </c>
      <c t="n" s="6" r="D23">
        <v>93245</v>
      </c>
    </row>
    <row spans="1:4" r="24">
      <c t="s" s="4" r="A24">
        <v>552</v>
      </c>
      <c t="n" s="6" r="B24">
        <v>48319</v>
      </c>
      <c t="n" s="6" r="C24">
        <v>35876</v>
      </c>
    </row>
    <row spans="1:4" r="25">
      <c t="s" s="3" r="A25">
        <v>540</v>
      </c>
    </row>
    <row spans="1:4" r="26">
      <c t="s" s="4" r="A26">
        <v>541</v>
      </c>
      <c t="n" s="6" r="B26">
        <v>48319</v>
      </c>
      <c t="n" s="6" r="C26">
        <v>35876</v>
      </c>
    </row>
    <row spans="1:4" r="27">
      <c t="s" s="4" r="A27">
        <v>553</v>
      </c>
      <c t="n" s="6" r="B27">
        <v>48319</v>
      </c>
      <c t="n" s="6" r="C27">
        <v>35876</v>
      </c>
    </row>
    <row spans="1:4" r="28">
      <c t="s" s="4" r="A28">
        <v>528</v>
      </c>
    </row>
    <row spans="1:4" r="29">
      <c t="s" s="3" r="A29">
        <v>542</v>
      </c>
    </row>
    <row spans="1:4" r="30">
      <c t="s" s="4" r="A30">
        <v>543</v>
      </c>
      <c t="n" s="6" r="B30">
        <v>38213</v>
      </c>
      <c t="n" s="6" r="C30">
        <v>43713</v>
      </c>
    </row>
    <row spans="1:4" r="31">
      <c t="s" s="4" r="A31">
        <v>523</v>
      </c>
      <c t="n" s="6" r="B31">
        <v>435</v>
      </c>
      <c t="n" s="6" r="C31">
        <v>608</v>
      </c>
      <c t="n" s="6" r="D31">
        <v>774</v>
      </c>
    </row>
    <row spans="1:4" r="32">
      <c t="s" s="4" r="A32">
        <v>544</v>
      </c>
      <c t="n" s="6" r="B32">
        <v>1554</v>
      </c>
      <c t="n" s="6" r="C32">
        <v>1656</v>
      </c>
      <c t="n" s="6" r="D32">
        <v>2072</v>
      </c>
    </row>
    <row spans="1:4" r="33">
      <c t="s" s="4" r="A33">
        <v>546</v>
      </c>
      <c t="n" s="6" r="B33">
        <v>0</v>
      </c>
      <c t="n" s="6" r="C33">
        <v>0</v>
      </c>
    </row>
    <row spans="1:4" r="34">
      <c t="s" s="4" r="A34">
        <v>554</v>
      </c>
      <c t="n" s="6" r="B34">
        <v>351</v>
      </c>
      <c t="n" s="6" r="C34">
        <v>148</v>
      </c>
    </row>
    <row spans="1:4" r="35">
      <c t="s" s="4" r="A35">
        <v>547</v>
      </c>
      <c t="n" s="6" r="B35">
        <v>11402</v>
      </c>
      <c t="n" s="6" r="C35">
        <v>-5313</v>
      </c>
    </row>
    <row spans="1:4" r="36">
      <c t="s" s="4" r="A36">
        <v>548</v>
      </c>
      <c t="n" s="6" r="B36">
        <v>-2891</v>
      </c>
      <c t="n" s="6" r="C36">
        <v>-2599</v>
      </c>
    </row>
    <row spans="1:4" r="37">
      <c t="s" s="4" r="A37">
        <v>549</v>
      </c>
      <c t="n" s="6" r="B37">
        <v>49064</v>
      </c>
      <c t="n" s="6" r="C37">
        <v>38213</v>
      </c>
      <c t="n" s="7" r="D37">
        <v>43713</v>
      </c>
    </row>
    <row spans="1:4" r="38">
      <c t="s" s="3" r="A38">
        <v>537</v>
      </c>
    </row>
    <row spans="1:4" r="39">
      <c t="s" s="4" r="A39">
        <v>551</v>
      </c>
      <c t="n" s="6" r="B39">
        <v>2891</v>
      </c>
      <c t="n" s="6" r="C39">
        <v>2599</v>
      </c>
    </row>
    <row spans="1:4" r="40">
      <c t="s" s="4" r="A40">
        <v>548</v>
      </c>
      <c t="n" s="6" r="B40">
        <v>-2891</v>
      </c>
      <c t="n" s="6" r="C40">
        <v>-2599</v>
      </c>
    </row>
    <row spans="1:4" r="41">
      <c t="s" s="4" r="A41">
        <v>552</v>
      </c>
      <c t="n" s="6" r="B41">
        <v>49064</v>
      </c>
      <c t="n" s="6" r="C41">
        <v>38213</v>
      </c>
    </row>
    <row spans="1:4" r="42">
      <c t="s" s="3" r="A42">
        <v>540</v>
      </c>
    </row>
    <row spans="1:4" r="43">
      <c t="s" s="4" r="A43">
        <v>555</v>
      </c>
      <c t="n" s="6" r="B43">
        <v>2849</v>
      </c>
      <c t="n" s="6" r="C43">
        <v>2520</v>
      </c>
    </row>
    <row spans="1:4" r="44">
      <c t="s" s="4" r="A44">
        <v>541</v>
      </c>
      <c t="n" s="6" r="B44">
        <v>46215</v>
      </c>
      <c t="n" s="6" r="C44">
        <v>35693</v>
      </c>
    </row>
    <row spans="1:4" r="45">
      <c t="s" s="4" r="A45">
        <v>553</v>
      </c>
      <c t="n" s="7" r="B45">
        <v>49064</v>
      </c>
      <c t="n" s="7" r="C45">
        <v>3821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56</v>
      </c>
      <c t="s" s="2" r="B1">
        <v>1</v>
      </c>
    </row>
    <row spans="1:4" r="2">
      <c t="s" s="2" r="B2">
        <v>2</v>
      </c>
      <c t="s" s="2" r="C2">
        <v>31</v>
      </c>
      <c t="s" s="2" r="D2">
        <v>82</v>
      </c>
    </row>
    <row spans="1:4" r="3">
      <c t="s" s="3" r="A3">
        <v>190</v>
      </c>
    </row>
    <row spans="1:4" r="4">
      <c t="s" s="4" r="A4">
        <v>557</v>
      </c>
      <c t="n" s="7" r="B4">
        <v>140865000</v>
      </c>
      <c t="n" s="7" r="C4">
        <v>124490000</v>
      </c>
    </row>
    <row spans="1:4" r="5">
      <c t="s" s="4" r="A5">
        <v>558</v>
      </c>
      <c t="n" s="7" r="B5">
        <v>92546000</v>
      </c>
      <c t="n" s="7" r="C5">
        <v>88614000</v>
      </c>
    </row>
    <row spans="1:4" r="6">
      <c t="s" s="4" r="A6">
        <v>559</v>
      </c>
      <c t="s" s="4" r="B6">
        <v>560</v>
      </c>
      <c t="s" s="4" r="C6">
        <v>560</v>
      </c>
    </row>
    <row spans="1:4" r="7">
      <c t="s" s="4" r="A7">
        <v>561</v>
      </c>
      <c t="s" s="4" r="B7">
        <v>562</v>
      </c>
    </row>
    <row spans="1:4" r="8">
      <c t="s" s="4" r="A8">
        <v>563</v>
      </c>
      <c t="n" s="7" r="B8">
        <v>5168000</v>
      </c>
    </row>
    <row spans="1:4" r="9">
      <c t="s" s="4" r="A9">
        <v>564</v>
      </c>
      <c t="n" s="7" r="B9">
        <v>2796000</v>
      </c>
      <c t="n" s="7" r="C9">
        <v>2767000</v>
      </c>
      <c t="n" s="7" r="D9">
        <v>2752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5</v>
      </c>
      <c t="s" s="2" r="B1">
        <v>2</v>
      </c>
      <c t="s" s="2" r="C1">
        <v>31</v>
      </c>
    </row>
    <row spans="1:3" r="2">
      <c t="s" s="4" r="A2">
        <v>521</v>
      </c>
    </row>
    <row spans="1:3" r="3">
      <c t="s" s="3" r="A3">
        <v>522</v>
      </c>
    </row>
    <row spans="1:3" r="4">
      <c t="s" s="4" r="A4">
        <v>566</v>
      </c>
      <c t="n" s="7" r="B4">
        <v>-61989</v>
      </c>
      <c t="n" s="7" r="C4">
        <v>-43848</v>
      </c>
    </row>
    <row spans="1:3" r="5">
      <c t="s" s="4" r="A5">
        <v>567</v>
      </c>
      <c t="n" s="6" r="B5">
        <v>2277</v>
      </c>
    </row>
    <row spans="1:3" r="6">
      <c t="s" s="4" r="A6">
        <v>568</v>
      </c>
      <c t="n" s="6" r="B6">
        <v>-59712</v>
      </c>
      <c t="n" s="6" r="C6">
        <v>-43848</v>
      </c>
    </row>
    <row spans="1:3" r="7">
      <c t="s" s="4" r="A7">
        <v>528</v>
      </c>
    </row>
    <row spans="1:3" r="8">
      <c t="s" s="3" r="A8">
        <v>522</v>
      </c>
    </row>
    <row spans="1:3" r="9">
      <c t="s" s="4" r="A9">
        <v>566</v>
      </c>
      <c t="n" s="6" r="B9">
        <v>-28567</v>
      </c>
      <c t="n" s="6" r="C9">
        <v>-19953</v>
      </c>
    </row>
    <row spans="1:3" r="10">
      <c t="s" s="4" r="A10">
        <v>567</v>
      </c>
      <c t="n" s="6" r="B10">
        <v>28020</v>
      </c>
      <c t="n" s="6" r="C10">
        <v>35371</v>
      </c>
    </row>
    <row spans="1:3" r="11">
      <c t="s" s="4" r="A11">
        <v>568</v>
      </c>
      <c t="n" s="7" r="B11">
        <v>-547</v>
      </c>
      <c t="n" s="7" r="C11">
        <v>1541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69</v>
      </c>
      <c t="s" s="2" r="B1">
        <v>1</v>
      </c>
    </row>
    <row spans="1:3" r="2">
      <c t="s" s="2" r="B2">
        <v>2</v>
      </c>
      <c t="s" s="2" r="C2">
        <v>31</v>
      </c>
    </row>
    <row spans="1:3" r="3">
      <c t="s" s="4" r="A3">
        <v>521</v>
      </c>
    </row>
    <row spans="1:3" r="4">
      <c t="s" s="3" r="A4">
        <v>522</v>
      </c>
    </row>
    <row spans="1:3" r="5">
      <c t="s" s="4" r="A5">
        <v>570</v>
      </c>
      <c t="s" s="4" r="B5">
        <v>571</v>
      </c>
      <c t="s" s="4" r="C5">
        <v>571</v>
      </c>
    </row>
    <row spans="1:3" r="6">
      <c t="s" s="4" r="A6">
        <v>572</v>
      </c>
    </row>
    <row spans="1:3" r="7">
      <c t="s" s="3" r="A7">
        <v>522</v>
      </c>
    </row>
    <row spans="1:3" r="8">
      <c t="s" s="4" r="A8">
        <v>573</v>
      </c>
      <c t="s" s="4" r="B8">
        <v>574</v>
      </c>
      <c t="s" s="4" r="C8">
        <v>575</v>
      </c>
    </row>
    <row spans="1:3" r="9">
      <c t="s" s="4" r="A9">
        <v>576</v>
      </c>
    </row>
    <row spans="1:3" r="10">
      <c t="s" s="3" r="A10">
        <v>522</v>
      </c>
    </row>
    <row spans="1:3" r="11">
      <c t="s" s="4" r="A11">
        <v>573</v>
      </c>
      <c t="s" s="4" r="B11">
        <v>577</v>
      </c>
      <c t="s" s="4" r="C11">
        <v>578</v>
      </c>
    </row>
    <row spans="1:3" r="12">
      <c t="s" s="4" r="A12">
        <v>528</v>
      </c>
    </row>
    <row spans="1:3" r="13">
      <c t="s" s="3" r="A13">
        <v>522</v>
      </c>
    </row>
    <row spans="1:3" r="14">
      <c t="s" s="4" r="A14">
        <v>573</v>
      </c>
      <c t="s" s="4" r="B14">
        <v>579</v>
      </c>
      <c t="s" s="4" r="C14">
        <v>580</v>
      </c>
    </row>
    <row spans="1:3" r="15">
      <c t="s" s="4" r="A15">
        <v>570</v>
      </c>
      <c t="s" s="4" r="B15">
        <v>571</v>
      </c>
      <c t="s" s="4" r="C15">
        <v>571</v>
      </c>
    </row>
    <row spans="1:3" r="16">
      <c t="s" s="3" r="A16">
        <v>581</v>
      </c>
    </row>
    <row spans="1:3" r="17">
      <c t="s" s="4" r="A17">
        <v>582</v>
      </c>
      <c t="s" s="4" r="B17">
        <v>583</v>
      </c>
      <c t="s" s="4" r="C17">
        <v>560</v>
      </c>
    </row>
    <row spans="1:3" r="18">
      <c t="s" s="4" r="A18">
        <v>584</v>
      </c>
      <c t="s" s="4" r="B18">
        <v>562</v>
      </c>
      <c t="s" s="4" r="C18">
        <v>562</v>
      </c>
    </row>
    <row spans="1:3" r="19">
      <c t="s" s="4" r="A19">
        <v>585</v>
      </c>
      <c t="n" s="6" r="B19">
        <v>2025</v>
      </c>
      <c t="n" s="6" r="C19">
        <v>202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86</v>
      </c>
      <c t="s" s="2" r="B1">
        <v>1</v>
      </c>
    </row>
    <row spans="1:3" r="2">
      <c t="s" s="2" r="B2">
        <v>2</v>
      </c>
      <c t="s" s="2" r="C2">
        <v>31</v>
      </c>
    </row>
    <row spans="1:3" r="3">
      <c t="s" s="4" r="A3">
        <v>521</v>
      </c>
    </row>
    <row spans="1:3" r="4">
      <c t="s" s="3" r="A4">
        <v>522</v>
      </c>
    </row>
    <row spans="1:3" r="5">
      <c t="s" s="4" r="A5">
        <v>570</v>
      </c>
      <c t="s" s="4" r="B5">
        <v>571</v>
      </c>
      <c t="s" s="4" r="C5">
        <v>571</v>
      </c>
    </row>
    <row spans="1:3" r="6">
      <c t="s" s="4" r="A6">
        <v>572</v>
      </c>
    </row>
    <row spans="1:3" r="7">
      <c t="s" s="3" r="A7">
        <v>522</v>
      </c>
    </row>
    <row spans="1:3" r="8">
      <c t="s" s="4" r="A8">
        <v>573</v>
      </c>
      <c t="s" s="4" r="B8">
        <v>587</v>
      </c>
      <c t="s" s="4" r="C8">
        <v>587</v>
      </c>
    </row>
    <row spans="1:3" r="9">
      <c t="s" s="4" r="A9">
        <v>525</v>
      </c>
      <c t="s" s="4" r="B9">
        <v>562</v>
      </c>
      <c t="s" s="4" r="C9">
        <v>562</v>
      </c>
    </row>
    <row spans="1:3" r="10">
      <c t="s" s="4" r="A10">
        <v>576</v>
      </c>
    </row>
    <row spans="1:3" r="11">
      <c t="s" s="3" r="A11">
        <v>522</v>
      </c>
    </row>
    <row spans="1:3" r="12">
      <c t="s" s="4" r="A12">
        <v>573</v>
      </c>
      <c t="s" s="4" r="B12">
        <v>578</v>
      </c>
      <c t="s" s="4" r="C12">
        <v>588</v>
      </c>
    </row>
    <row spans="1:3" r="13">
      <c t="s" s="4" r="A13">
        <v>525</v>
      </c>
      <c t="s" s="4" r="B13">
        <v>560</v>
      </c>
      <c t="s" s="4" r="C13">
        <v>560</v>
      </c>
    </row>
    <row spans="1:3" r="14">
      <c t="s" s="4" r="A14">
        <v>528</v>
      </c>
    </row>
    <row spans="1:3" r="15">
      <c t="s" s="3" r="A15">
        <v>522</v>
      </c>
    </row>
    <row spans="1:3" r="16">
      <c t="s" s="4" r="A16">
        <v>573</v>
      </c>
      <c t="s" s="4" r="B16">
        <v>580</v>
      </c>
      <c t="s" s="4" r="C16">
        <v>589</v>
      </c>
    </row>
    <row spans="1:3" r="17">
      <c t="s" s="4" r="A17">
        <v>570</v>
      </c>
      <c t="s" s="4" r="B17">
        <v>571</v>
      </c>
      <c t="s" s="4" r="C17">
        <v>571</v>
      </c>
    </row>
    <row spans="1:3" r="18">
      <c t="s" s="3" r="A18">
        <v>581</v>
      </c>
    </row>
    <row spans="1:3" r="19">
      <c t="s" s="4" r="A19">
        <v>582</v>
      </c>
      <c t="s" s="4" r="B19">
        <v>560</v>
      </c>
      <c t="s" s="4" r="C19">
        <v>560</v>
      </c>
    </row>
    <row spans="1:3" r="20">
      <c t="s" s="4" r="A20">
        <v>584</v>
      </c>
      <c t="s" s="4" r="B20">
        <v>562</v>
      </c>
      <c t="s" s="4" r="C20">
        <v>562</v>
      </c>
    </row>
    <row spans="1:3" r="21">
      <c t="s" s="4" r="A21">
        <v>585</v>
      </c>
      <c t="n" s="6" r="B21">
        <v>2025</v>
      </c>
      <c t="n" s="6" r="C21">
        <v>202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590</v>
      </c>
      <c t="s" s="2" r="B1">
        <v>1</v>
      </c>
    </row>
    <row spans="1:2" r="2">
      <c t="s" s="2" r="B2">
        <v>408</v>
      </c>
    </row>
    <row spans="1:2" r="3">
      <c t="s" s="3" r="A3">
        <v>190</v>
      </c>
    </row>
    <row spans="1:2" r="4">
      <c t="s" s="4" r="A4">
        <v>591</v>
      </c>
      <c t="n" s="7" r="B4">
        <v>25</v>
      </c>
    </row>
    <row spans="1:2" r="5">
      <c t="s" s="4" r="A5">
        <v>592</v>
      </c>
      <c t="n" s="6" r="B5">
        <v>1988</v>
      </c>
    </row>
    <row spans="1:2" r="6">
      <c t="s" s="4" r="A6">
        <v>593</v>
      </c>
      <c t="n" s="6" r="B6">
        <v>-28</v>
      </c>
    </row>
    <row spans="1:2" r="7">
      <c t="s" s="4" r="A7">
        <v>594</v>
      </c>
      <c t="n" s="7" r="B7">
        <v>-175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95</v>
      </c>
      <c t="s" s="2" r="B1">
        <v>1</v>
      </c>
    </row>
    <row spans="1:3" r="2">
      <c t="s" s="2" r="B2">
        <v>2</v>
      </c>
      <c t="s" s="2" r="C2">
        <v>31</v>
      </c>
    </row>
    <row spans="1:3" r="3">
      <c t="s" s="3" r="A3">
        <v>596</v>
      </c>
    </row>
    <row spans="1:3" r="4">
      <c t="s" s="4" r="A4">
        <v>597</v>
      </c>
      <c t="n" s="7" r="B4">
        <v>97383</v>
      </c>
      <c t="n" s="7" r="C4">
        <v>74089</v>
      </c>
    </row>
    <row spans="1:3" r="5">
      <c t="s" s="4" r="A5">
        <v>598</v>
      </c>
      <c t="n" s="6" r="B5">
        <v>-2849</v>
      </c>
      <c t="n" s="6" r="C5">
        <v>-2520</v>
      </c>
    </row>
    <row spans="1:3" r="6">
      <c t="s" s="4" r="A6">
        <v>599</v>
      </c>
      <c t="n" s="6" r="B6">
        <v>252</v>
      </c>
      <c t="n" s="6" r="C6">
        <v>231</v>
      </c>
    </row>
    <row spans="1:3" r="7">
      <c t="s" s="4" r="A7">
        <v>59</v>
      </c>
      <c t="n" s="6" r="B7">
        <v>94786</v>
      </c>
      <c t="n" s="6" r="C7">
        <v>71800</v>
      </c>
    </row>
    <row spans="1:3" r="8">
      <c t="s" s="4" r="A8">
        <v>521</v>
      </c>
    </row>
    <row spans="1:3" r="9">
      <c t="s" s="3" r="A9">
        <v>596</v>
      </c>
    </row>
    <row spans="1:3" r="10">
      <c t="s" s="4" r="A10">
        <v>600</v>
      </c>
      <c t="n" s="6" r="B10">
        <v>48319</v>
      </c>
      <c t="n" s="6" r="C10">
        <v>35876</v>
      </c>
    </row>
    <row spans="1:3" r="11">
      <c t="s" s="4" r="A11">
        <v>59</v>
      </c>
      <c t="n" s="6" r="B11">
        <v>48319</v>
      </c>
      <c t="n" s="6" r="C11">
        <v>35876</v>
      </c>
    </row>
    <row spans="1:3" r="12">
      <c t="s" s="4" r="A12">
        <v>528</v>
      </c>
    </row>
    <row spans="1:3" r="13">
      <c t="s" s="3" r="A13">
        <v>596</v>
      </c>
    </row>
    <row spans="1:3" r="14">
      <c t="s" s="4" r="A14">
        <v>600</v>
      </c>
      <c t="n" s="6" r="B14">
        <v>49064</v>
      </c>
      <c t="n" s="6" r="C14">
        <v>38213</v>
      </c>
    </row>
    <row spans="1:3" r="15">
      <c t="s" s="4" r="A15">
        <v>59</v>
      </c>
      <c t="n" s="7" r="B15">
        <v>46215</v>
      </c>
      <c t="n" s="7" r="C15">
        <v>3569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1</v>
      </c>
      <c t="s" s="2" r="B1">
        <v>2</v>
      </c>
      <c t="s" s="2" r="C1">
        <v>31</v>
      </c>
    </row>
    <row spans="1:3" r="2">
      <c t="s" s="3" r="A2">
        <v>602</v>
      </c>
    </row>
    <row spans="1:3" r="3">
      <c t="s" s="4" r="A3">
        <v>603</v>
      </c>
      <c t="n" s="7" r="B3">
        <v>92546</v>
      </c>
      <c t="n" s="7" r="C3">
        <v>88614</v>
      </c>
    </row>
    <row spans="1:3" r="4">
      <c t="s" s="4" r="A4">
        <v>604</v>
      </c>
    </row>
    <row spans="1:3" r="5">
      <c t="s" s="3" r="A5">
        <v>602</v>
      </c>
    </row>
    <row spans="1:3" r="6">
      <c t="s" s="4" r="A6">
        <v>603</v>
      </c>
      <c t="n" s="6" r="B6">
        <v>382</v>
      </c>
      <c t="n" s="6" r="C6">
        <v>222</v>
      </c>
    </row>
    <row spans="1:3" r="7">
      <c t="s" s="4" r="A7">
        <v>605</v>
      </c>
    </row>
    <row spans="1:3" r="8">
      <c t="s" s="3" r="A8">
        <v>602</v>
      </c>
    </row>
    <row spans="1:3" r="9">
      <c t="s" s="4" r="A9">
        <v>603</v>
      </c>
      <c t="n" s="6" r="B9">
        <v>62829</v>
      </c>
      <c t="n" s="6" r="C9">
        <v>57364</v>
      </c>
    </row>
    <row spans="1:3" r="10">
      <c t="s" s="4" r="A10">
        <v>606</v>
      </c>
    </row>
    <row spans="1:3" r="11">
      <c t="s" s="3" r="A11">
        <v>602</v>
      </c>
    </row>
    <row spans="1:3" r="12">
      <c t="s" s="4" r="A12">
        <v>603</v>
      </c>
      <c t="n" s="6" r="B12">
        <v>29335</v>
      </c>
      <c t="n" s="6" r="C12">
        <v>31028</v>
      </c>
    </row>
    <row spans="1:3" r="13">
      <c t="s" s="4" r="A13">
        <v>607</v>
      </c>
    </row>
    <row spans="1:3" r="14">
      <c t="s" s="3" r="A14">
        <v>602</v>
      </c>
    </row>
    <row spans="1:3" r="15">
      <c t="s" s="4" r="A15">
        <v>603</v>
      </c>
      <c t="n" s="6" r="B15">
        <v>92546</v>
      </c>
      <c t="n" s="6" r="C15">
        <v>88614</v>
      </c>
    </row>
    <row spans="1:3" r="16">
      <c t="s" s="4" r="A16">
        <v>608</v>
      </c>
    </row>
    <row spans="1:3" r="17">
      <c t="s" s="3" r="A17">
        <v>602</v>
      </c>
    </row>
    <row spans="1:3" r="18">
      <c t="s" s="4" r="A18">
        <v>603</v>
      </c>
      <c t="n" s="6" r="B18">
        <v>382</v>
      </c>
      <c t="n" s="6" r="C18">
        <v>222</v>
      </c>
    </row>
    <row spans="1:3" r="19">
      <c t="s" s="4" r="A19">
        <v>609</v>
      </c>
    </row>
    <row spans="1:3" r="20">
      <c t="s" s="3" r="A20">
        <v>602</v>
      </c>
    </row>
    <row spans="1:3" r="21">
      <c t="s" s="4" r="A21">
        <v>603</v>
      </c>
      <c t="n" s="6" r="B21">
        <v>62829</v>
      </c>
      <c t="n" s="6" r="C21">
        <v>57364</v>
      </c>
    </row>
    <row spans="1:3" r="22">
      <c t="s" s="4" r="A22">
        <v>610</v>
      </c>
    </row>
    <row spans="1:3" r="23">
      <c t="s" s="3" r="A23">
        <v>602</v>
      </c>
    </row>
    <row spans="1:3" r="24">
      <c t="s" s="4" r="A24">
        <v>603</v>
      </c>
      <c t="n" s="7" r="B24">
        <v>29335</v>
      </c>
      <c t="n" s="7" r="C24">
        <v>3102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11</v>
      </c>
      <c t="s" s="2" r="B1">
        <v>1</v>
      </c>
    </row>
    <row spans="1:3" r="2">
      <c t="s" s="2" r="B2">
        <v>2</v>
      </c>
      <c t="s" s="2" r="C2">
        <v>31</v>
      </c>
    </row>
    <row spans="1:3" r="3">
      <c t="s" s="3" r="A3">
        <v>596</v>
      </c>
    </row>
    <row spans="1:3" r="4">
      <c t="s" s="4" r="A4">
        <v>612</v>
      </c>
      <c t="s" s="4" r="B4">
        <v>613</v>
      </c>
      <c t="s" s="4" r="C4">
        <v>613</v>
      </c>
    </row>
    <row spans="1:3" r="5">
      <c t="s" s="4" r="A5">
        <v>614</v>
      </c>
    </row>
    <row spans="1:3" r="6">
      <c t="s" s="3" r="A6">
        <v>596</v>
      </c>
    </row>
    <row spans="1:3" r="7">
      <c t="s" s="4" r="A7">
        <v>615</v>
      </c>
      <c t="s" s="4" r="B7">
        <v>616</v>
      </c>
    </row>
    <row spans="1:3" r="8">
      <c t="s" s="4" r="A8">
        <v>617</v>
      </c>
      <c t="s" s="4" r="B8">
        <v>618</v>
      </c>
    </row>
    <row spans="1:3" r="9">
      <c t="s" s="4" r="A9">
        <v>612</v>
      </c>
      <c t="s" s="4" r="B9">
        <v>619</v>
      </c>
      <c t="s" s="4" r="C9">
        <v>620</v>
      </c>
    </row>
    <row spans="1:3" r="10">
      <c t="s" s="4" r="A10">
        <v>621</v>
      </c>
    </row>
    <row spans="1:3" r="11">
      <c t="s" s="3" r="A11">
        <v>596</v>
      </c>
    </row>
    <row spans="1:3" r="12">
      <c t="s" s="4" r="A12">
        <v>615</v>
      </c>
      <c t="s" s="4" r="B12">
        <v>622</v>
      </c>
    </row>
    <row spans="1:3" r="13">
      <c t="s" s="4" r="A13">
        <v>617</v>
      </c>
      <c t="s" s="4" r="B13">
        <v>616</v>
      </c>
    </row>
    <row spans="1:3" r="14">
      <c t="s" s="4" r="A14">
        <v>612</v>
      </c>
      <c t="s" s="4" r="B14">
        <v>623</v>
      </c>
      <c t="s" s="4" r="C14">
        <v>624</v>
      </c>
    </row>
    <row spans="1:3" r="15">
      <c t="s" s="4" r="A15">
        <v>625</v>
      </c>
    </row>
    <row spans="1:3" r="16">
      <c t="s" s="3" r="A16">
        <v>596</v>
      </c>
    </row>
    <row spans="1:3" r="17">
      <c t="s" s="4" r="A17">
        <v>615</v>
      </c>
      <c t="s" s="4" r="B17">
        <v>571</v>
      </c>
    </row>
    <row spans="1:3" r="18">
      <c t="s" s="4" r="A18">
        <v>617</v>
      </c>
      <c t="s" s="4" r="B18">
        <v>357</v>
      </c>
    </row>
    <row spans="1:3" r="19">
      <c t="s" s="4" r="A19">
        <v>612</v>
      </c>
      <c t="s" s="4" r="B19">
        <v>560</v>
      </c>
      <c t="s" s="4" r="C19">
        <v>560</v>
      </c>
    </row>
    <row spans="1:3" r="20">
      <c t="s" s="4" r="A20">
        <v>626</v>
      </c>
    </row>
    <row spans="1:3" r="21">
      <c t="s" s="3" r="A21">
        <v>596</v>
      </c>
    </row>
    <row spans="1:3" r="22">
      <c t="s" s="4" r="A22">
        <v>615</v>
      </c>
      <c t="s" s="4" r="B22">
        <v>571</v>
      </c>
    </row>
    <row spans="1:3" r="23">
      <c t="s" s="4" r="A23">
        <v>617</v>
      </c>
      <c t="s" s="4" r="B23">
        <v>627</v>
      </c>
    </row>
    <row spans="1:3" r="24">
      <c t="s" s="4" r="A24">
        <v>612</v>
      </c>
      <c t="s" s="4" r="B24">
        <v>628</v>
      </c>
      <c t="s" s="4" r="C24">
        <v>48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7"/>
    <col customWidth="1" max="2" min="2" width="21"/>
  </cols>
  <sheetData>
    <row spans="1:2" r="1">
      <c t="s" s="1" r="A1">
        <v>629</v>
      </c>
      <c t="s" s="2" r="B1">
        <v>1</v>
      </c>
    </row>
    <row spans="1:2" r="2">
      <c t="s" s="2" r="B2">
        <v>408</v>
      </c>
    </row>
    <row spans="1:2" r="3">
      <c t="s" s="4" r="A3">
        <v>521</v>
      </c>
    </row>
    <row spans="1:2" r="4">
      <c t="s" s="3" r="A4">
        <v>630</v>
      </c>
    </row>
    <row spans="1:2" r="5">
      <c t="s" s="4" r="A5">
        <v>631</v>
      </c>
      <c t="n" s="7" r="B5">
        <v>-270</v>
      </c>
    </row>
    <row spans="1:2" r="6">
      <c t="s" s="4" r="A6">
        <v>632</v>
      </c>
      <c t="n" s="6" r="B6">
        <v>1978</v>
      </c>
    </row>
    <row spans="1:2" r="7">
      <c t="s" s="4" r="A7">
        <v>111</v>
      </c>
      <c t="n" s="6" r="B7">
        <v>1708</v>
      </c>
    </row>
    <row spans="1:2" r="8">
      <c t="s" s="4" r="A8">
        <v>528</v>
      </c>
    </row>
    <row spans="1:2" r="9">
      <c t="s" s="3" r="A9">
        <v>630</v>
      </c>
    </row>
    <row spans="1:2" r="10">
      <c t="s" s="4" r="A10">
        <v>631</v>
      </c>
      <c t="n" s="6" r="B10">
        <v>-7351</v>
      </c>
    </row>
    <row spans="1:2" r="11">
      <c t="s" s="4" r="A11">
        <v>632</v>
      </c>
      <c t="n" s="6" r="B11">
        <v>4590</v>
      </c>
    </row>
    <row spans="1:2" r="12">
      <c t="s" s="4" r="A12">
        <v>111</v>
      </c>
      <c t="n" s="7" r="B12">
        <v>-276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75"/>
    <col customWidth="1" max="2" min="2" width="11"/>
    <col customWidth="1" max="3" min="3" width="22"/>
    <col customWidth="1" max="4" min="4" width="25"/>
    <col customWidth="1" max="5" min="5" width="36"/>
    <col customWidth="1" max="6" min="6" width="27"/>
    <col customWidth="1" max="7" min="7" width="46"/>
  </cols>
  <sheetData>
    <row spans="1:7" r="1">
      <c t="s" s="1" r="A1">
        <v>110</v>
      </c>
      <c t="s" s="2" r="B1">
        <v>111</v>
      </c>
      <c t="s" s="2" r="C1">
        <v>112</v>
      </c>
      <c t="s" s="2" r="D1">
        <v>113</v>
      </c>
      <c t="s" s="2" r="E1">
        <v>114</v>
      </c>
      <c t="s" s="2" r="F1">
        <v>115</v>
      </c>
      <c t="s" s="2" r="G1">
        <v>116</v>
      </c>
    </row>
    <row spans="1:7" r="2">
      <c t="s" s="4" r="A2">
        <v>117</v>
      </c>
      <c t="n" s="7" r="B2">
        <v>357203</v>
      </c>
      <c t="n" s="7" r="D2">
        <v>14116</v>
      </c>
      <c t="n" s="7" r="E2">
        <v>159844</v>
      </c>
      <c t="n" s="7" r="F2">
        <v>190333</v>
      </c>
      <c t="n" s="7" r="G2">
        <v>-7090</v>
      </c>
    </row>
    <row spans="1:7" r="3">
      <c t="s" s="4" r="A3">
        <v>118</v>
      </c>
      <c t="n" s="6" r="C3">
        <v>100</v>
      </c>
      <c t="n" s="6" r="D3">
        <v>14116</v>
      </c>
    </row>
    <row spans="1:7" r="4">
      <c t="s" s="4" r="A4">
        <v>106</v>
      </c>
      <c t="n" s="6" r="B4">
        <v>-2106</v>
      </c>
      <c t="n" s="6" r="G4">
        <v>-2106</v>
      </c>
    </row>
    <row spans="1:7" r="5">
      <c t="s" s="4" r="A5">
        <v>119</v>
      </c>
      <c t="n" s="6" r="B5">
        <v>-3034</v>
      </c>
      <c t="n" s="6" r="E5">
        <v>-3034</v>
      </c>
    </row>
    <row spans="1:7" r="6">
      <c t="s" s="4" r="A6">
        <v>120</v>
      </c>
      <c t="n" s="6" r="B6">
        <v>71113</v>
      </c>
      <c t="n" s="6" r="F6">
        <v>71113</v>
      </c>
    </row>
    <row spans="1:7" r="7">
      <c t="s" s="4" r="A7">
        <v>121</v>
      </c>
      <c t="n" s="6" r="B7">
        <v>-38951</v>
      </c>
      <c t="n" s="6" r="F7">
        <v>-38951</v>
      </c>
    </row>
    <row spans="1:7" r="8">
      <c t="s" s="4" r="A8">
        <v>122</v>
      </c>
      <c t="n" s="6" r="B8">
        <v>384225</v>
      </c>
      <c t="n" s="7" r="D8">
        <v>14116</v>
      </c>
      <c t="n" s="6" r="E8">
        <v>156810</v>
      </c>
      <c t="n" s="6" r="F8">
        <v>222495</v>
      </c>
      <c t="n" s="6" r="G8">
        <v>-9196</v>
      </c>
    </row>
    <row spans="1:7" r="9">
      <c t="s" s="4" r="A9">
        <v>123</v>
      </c>
      <c t="n" s="6" r="C9">
        <v>100</v>
      </c>
      <c t="n" s="6" r="D9">
        <v>14116</v>
      </c>
    </row>
    <row spans="1:7" r="10">
      <c t="s" s="4" r="A10">
        <v>106</v>
      </c>
      <c t="n" s="6" r="B10">
        <v>-7488</v>
      </c>
      <c t="n" s="6" r="G10">
        <v>-7488</v>
      </c>
    </row>
    <row spans="1:7" r="11">
      <c t="s" s="4" r="A11">
        <v>119</v>
      </c>
      <c t="n" s="6" r="B11">
        <v>36</v>
      </c>
      <c t="n" s="6" r="E11">
        <v>36</v>
      </c>
    </row>
    <row spans="1:7" r="12">
      <c t="s" s="4" r="A12">
        <v>120</v>
      </c>
      <c t="n" s="6" r="B12">
        <v>82051</v>
      </c>
      <c t="n" s="6" r="F12">
        <v>82051</v>
      </c>
    </row>
    <row spans="1:7" r="13">
      <c t="s" s="4" r="A13">
        <v>121</v>
      </c>
      <c t="n" s="6" r="B13">
        <v>-41082</v>
      </c>
      <c t="n" s="6" r="F13">
        <v>-41082</v>
      </c>
    </row>
    <row spans="1:7" r="14">
      <c t="s" s="4" r="A14">
        <v>124</v>
      </c>
      <c t="n" s="6" r="B14">
        <v>417742</v>
      </c>
      <c t="n" s="7" r="D14">
        <v>14116</v>
      </c>
      <c t="n" s="6" r="E14">
        <v>156846</v>
      </c>
      <c t="n" s="6" r="F14">
        <v>263464</v>
      </c>
      <c t="n" s="6" r="G14">
        <v>-16684</v>
      </c>
    </row>
    <row spans="1:7" r="15">
      <c t="s" s="4" r="A15">
        <v>125</v>
      </c>
      <c t="n" s="6" r="C15">
        <v>100</v>
      </c>
      <c t="n" s="6" r="D15">
        <v>14116</v>
      </c>
    </row>
    <row spans="1:7" r="16">
      <c t="s" s="4" r="A16">
        <v>106</v>
      </c>
      <c t="n" s="6" r="B16">
        <v>-19679</v>
      </c>
      <c t="n" s="6" r="G16">
        <v>-19679</v>
      </c>
    </row>
    <row spans="1:7" r="17">
      <c t="s" s="4" r="A17">
        <v>119</v>
      </c>
      <c t="n" s="6" r="B17">
        <v>470</v>
      </c>
      <c t="n" s="6" r="E17">
        <v>470</v>
      </c>
    </row>
    <row spans="1:7" r="18">
      <c t="s" s="4" r="A18">
        <v>120</v>
      </c>
      <c t="n" s="6" r="B18">
        <v>-6362</v>
      </c>
      <c t="n" s="6" r="F18">
        <v>-6362</v>
      </c>
    </row>
    <row spans="1:7" r="19">
      <c t="s" s="4" r="A19">
        <v>121</v>
      </c>
      <c t="n" s="6" r="B19">
        <v>-48607</v>
      </c>
      <c t="n" s="6" r="F19">
        <v>-48607</v>
      </c>
    </row>
    <row spans="1:7" r="20">
      <c t="s" s="4" r="A20">
        <v>126</v>
      </c>
      <c t="n" s="7" r="B20">
        <v>343564</v>
      </c>
      <c t="n" s="7" r="D20">
        <v>14116</v>
      </c>
      <c t="n" s="7" r="E20">
        <v>157316</v>
      </c>
      <c t="n" s="7" r="F20">
        <v>208495</v>
      </c>
      <c t="n" s="7" r="G20">
        <v>-36363</v>
      </c>
    </row>
    <row spans="1:7" r="21">
      <c t="s" s="4" r="A21">
        <v>127</v>
      </c>
      <c t="n" s="6" r="C21">
        <v>100</v>
      </c>
      <c t="n" s="6" r="D21">
        <v>14116</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spans="1:2" r="1">
      <c t="s" s="1" r="A1">
        <v>633</v>
      </c>
      <c t="s" s="2" r="B1">
        <v>1</v>
      </c>
    </row>
    <row spans="1:2" r="2">
      <c t="s" s="2" r="B2">
        <v>408</v>
      </c>
    </row>
    <row spans="1:2" r="3">
      <c t="s" s="4" r="A3">
        <v>521</v>
      </c>
    </row>
    <row spans="1:2" r="4">
      <c t="s" s="3" r="A4">
        <v>596</v>
      </c>
    </row>
    <row spans="1:2" r="5">
      <c t="s" s="4" r="A5">
        <v>634</v>
      </c>
      <c t="n" s="7" r="B5">
        <v>3050</v>
      </c>
    </row>
    <row spans="1:2" r="6">
      <c t="n" s="6" r="A6">
        <v>2017</v>
      </c>
      <c t="n" s="6" r="B6">
        <v>6169</v>
      </c>
    </row>
    <row spans="1:2" r="7">
      <c t="n" s="6" r="A7">
        <v>2018</v>
      </c>
      <c t="n" s="6" r="B7">
        <v>6538</v>
      </c>
    </row>
    <row spans="1:2" r="8">
      <c t="n" s="6" r="A8">
        <v>2019</v>
      </c>
      <c t="n" s="6" r="B8">
        <v>6804</v>
      </c>
    </row>
    <row spans="1:2" r="9">
      <c t="n" s="6" r="A9">
        <v>2020</v>
      </c>
      <c t="n" s="6" r="B9">
        <v>7187</v>
      </c>
    </row>
    <row spans="1:2" r="10">
      <c t="n" s="6" r="A10">
        <v>2021</v>
      </c>
      <c t="n" s="6" r="B10">
        <v>7481</v>
      </c>
    </row>
    <row spans="1:2" r="11">
      <c t="s" s="4" r="A11">
        <v>635</v>
      </c>
      <c t="n" s="6" r="B11">
        <v>39713</v>
      </c>
    </row>
    <row spans="1:2" r="12">
      <c t="s" s="4" r="A12">
        <v>636</v>
      </c>
    </row>
    <row spans="1:2" r="13">
      <c t="s" s="3" r="A13">
        <v>596</v>
      </c>
    </row>
    <row spans="1:2" r="14">
      <c t="s" s="4" r="A14">
        <v>634</v>
      </c>
      <c t="n" s="6" r="B14">
        <v>2541</v>
      </c>
    </row>
    <row spans="1:2" r="15">
      <c t="n" s="6" r="A15">
        <v>2017</v>
      </c>
      <c t="n" s="6" r="B15">
        <v>2894</v>
      </c>
    </row>
    <row spans="1:2" r="16">
      <c t="n" s="6" r="A16">
        <v>2018</v>
      </c>
      <c t="n" s="6" r="B16">
        <v>3009</v>
      </c>
    </row>
    <row spans="1:2" r="17">
      <c t="n" s="6" r="A17">
        <v>2019</v>
      </c>
      <c t="n" s="6" r="B17">
        <v>3215</v>
      </c>
    </row>
    <row spans="1:2" r="18">
      <c t="n" s="6" r="A18">
        <v>2020</v>
      </c>
      <c t="n" s="6" r="B18">
        <v>3486</v>
      </c>
    </row>
    <row spans="1:2" r="19">
      <c t="n" s="6" r="A19">
        <v>2021</v>
      </c>
      <c t="n" s="6" r="B19">
        <v>3705</v>
      </c>
    </row>
    <row spans="1:2" r="20">
      <c t="s" s="4" r="A20">
        <v>635</v>
      </c>
      <c t="n" s="6" r="B20">
        <v>18491</v>
      </c>
    </row>
    <row spans="1:2" r="21">
      <c t="s" s="4" r="A21">
        <v>637</v>
      </c>
    </row>
    <row spans="1:2" r="22">
      <c t="s" s="3" r="A22">
        <v>596</v>
      </c>
    </row>
    <row spans="1:2" r="23">
      <c t="s" s="4" r="A23">
        <v>634</v>
      </c>
      <c t="n" s="6" r="B23">
        <v>-301</v>
      </c>
    </row>
    <row spans="1:2" r="24">
      <c t="n" s="6" r="A24">
        <v>2017</v>
      </c>
      <c t="n" s="6" r="B24">
        <v>-301</v>
      </c>
    </row>
    <row spans="1:2" r="25">
      <c t="n" s="6" r="A25">
        <v>2018</v>
      </c>
      <c t="n" s="6" r="B25">
        <v>-348</v>
      </c>
    </row>
    <row spans="1:2" r="26">
      <c t="n" s="6" r="A26">
        <v>2019</v>
      </c>
      <c t="n" s="6" r="B26">
        <v>-395</v>
      </c>
    </row>
    <row spans="1:2" r="27">
      <c t="n" s="6" r="A27">
        <v>2020</v>
      </c>
      <c t="n" s="6" r="B27">
        <v>-439</v>
      </c>
    </row>
    <row spans="1:2" r="28">
      <c t="n" s="6" r="A28">
        <v>2021</v>
      </c>
      <c t="n" s="6" r="B28">
        <v>-481</v>
      </c>
    </row>
    <row spans="1:2" r="29">
      <c t="s" s="4" r="A29">
        <v>635</v>
      </c>
      <c t="n" s="7" r="B29">
        <v>-320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638</v>
      </c>
      <c t="s" s="2" r="B1">
        <v>1</v>
      </c>
    </row>
    <row spans="1:4" r="2">
      <c t="s" s="2" r="B2">
        <v>2</v>
      </c>
      <c t="s" s="2" r="C2">
        <v>31</v>
      </c>
      <c t="s" s="2" r="D2">
        <v>82</v>
      </c>
    </row>
    <row spans="1:4" r="3">
      <c t="s" s="3" r="A3">
        <v>193</v>
      </c>
    </row>
    <row spans="1:4" r="4">
      <c t="s" s="4" r="A4">
        <v>639</v>
      </c>
      <c t="n" s="7" r="B4">
        <v>-4328</v>
      </c>
      <c t="n" s="7" r="C4">
        <v>25298</v>
      </c>
      <c t="n" s="7" r="D4">
        <v>20431</v>
      </c>
    </row>
    <row spans="1:4" r="5">
      <c t="s" s="4" r="A5">
        <v>640</v>
      </c>
      <c t="n" s="6" r="B5">
        <v>2127</v>
      </c>
      <c t="n" s="6" r="C5">
        <v>599</v>
      </c>
      <c t="n" s="6" r="D5">
        <v>4619</v>
      </c>
    </row>
    <row spans="1:4" r="6">
      <c t="s" s="4" r="A6">
        <v>641</v>
      </c>
      <c t="n" s="6" r="B6">
        <v>-2201</v>
      </c>
      <c t="n" s="6" r="C6">
        <v>25897</v>
      </c>
      <c t="n" s="6" r="D6">
        <v>25050</v>
      </c>
    </row>
    <row spans="1:4" r="7">
      <c t="s" s="4" r="A7">
        <v>639</v>
      </c>
      <c t="n" s="6" r="B7">
        <v>43</v>
      </c>
      <c t="n" s="6" r="C7">
        <v>16671</v>
      </c>
      <c t="n" s="6" r="D7">
        <v>14453</v>
      </c>
    </row>
    <row spans="1:4" r="8">
      <c t="s" s="4" r="A8">
        <v>640</v>
      </c>
      <c t="n" s="6" r="B8">
        <v>-1463</v>
      </c>
      <c t="n" s="6" r="C8">
        <v>2909</v>
      </c>
      <c t="n" s="6" r="D8">
        <v>4323</v>
      </c>
    </row>
    <row spans="1:4" r="9">
      <c t="s" s="4" r="A9">
        <v>642</v>
      </c>
      <c t="n" s="6" r="B9">
        <v>-1420</v>
      </c>
      <c t="n" s="6" r="C9">
        <v>19580</v>
      </c>
      <c t="n" s="6" r="D9">
        <v>18776</v>
      </c>
    </row>
    <row spans="1:4" r="10">
      <c t="s" s="4" r="A10">
        <v>100</v>
      </c>
      <c t="n" s="7" r="B10">
        <v>-3621</v>
      </c>
      <c t="n" s="7" r="C10">
        <v>45477</v>
      </c>
      <c t="n" s="7" r="D10">
        <v>4382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43</v>
      </c>
      <c t="s" s="2" r="B1">
        <v>1</v>
      </c>
    </row>
    <row spans="1:4" r="2">
      <c t="s" s="2" r="B2">
        <v>2</v>
      </c>
      <c t="s" s="2" r="C2">
        <v>31</v>
      </c>
      <c t="s" s="2" r="D2">
        <v>82</v>
      </c>
    </row>
    <row spans="1:4" r="3">
      <c t="s" s="3" r="A3">
        <v>193</v>
      </c>
    </row>
    <row spans="1:4" r="4">
      <c t="s" s="4" r="A4">
        <v>644</v>
      </c>
      <c t="n" s="7" r="B4">
        <v>-3430</v>
      </c>
      <c t="n" s="7" r="C4">
        <v>44649</v>
      </c>
      <c t="n" s="7" r="D4">
        <v>40243</v>
      </c>
    </row>
    <row spans="1:4" r="5">
      <c t="s" s="4" r="A5">
        <v>645</v>
      </c>
      <c t="n" s="6" r="B5">
        <v>415</v>
      </c>
      <c t="n" s="6" r="C5">
        <v>2245</v>
      </c>
      <c t="n" s="6" r="D5">
        <v>5758</v>
      </c>
    </row>
    <row spans="1:4" r="6">
      <c t="s" s="4" r="A6">
        <v>646</v>
      </c>
      <c t="n" s="6" r="B6">
        <v>-274</v>
      </c>
      <c t="n" s="6" r="C6">
        <v>-1225</v>
      </c>
      <c t="n" s="6" r="D6">
        <v>-2068</v>
      </c>
    </row>
    <row spans="1:4" r="7">
      <c t="s" s="4" r="A7">
        <v>647</v>
      </c>
      <c t="n" s="6" r="B7">
        <v>533</v>
      </c>
      <c t="n" s="6" r="C7">
        <v>538</v>
      </c>
      <c t="n" s="6" r="D7">
        <v>405</v>
      </c>
    </row>
    <row spans="1:4" r="8">
      <c t="s" s="4" r="A8">
        <v>648</v>
      </c>
      <c t="n" s="6" r="B8">
        <v>-872</v>
      </c>
      <c t="n" s="6" r="C8">
        <v>-703</v>
      </c>
      <c t="n" s="6" r="D8">
        <v>-845</v>
      </c>
    </row>
    <row spans="1:4" r="9">
      <c t="s" s="4" r="A9">
        <v>429</v>
      </c>
      <c t="n" s="6" r="B9">
        <v>7</v>
      </c>
      <c t="n" s="6" r="C9">
        <v>-27</v>
      </c>
      <c t="n" s="6" r="D9">
        <v>333</v>
      </c>
    </row>
    <row spans="1:4" r="10">
      <c t="s" s="4" r="A10">
        <v>100</v>
      </c>
      <c t="n" s="7" r="B10">
        <v>-3621</v>
      </c>
      <c t="n" s="7" r="C10">
        <v>45477</v>
      </c>
      <c t="n" s="7" r="D10">
        <v>4382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9</v>
      </c>
      <c t="s" s="2" r="B1">
        <v>2</v>
      </c>
      <c t="s" s="2" r="C1">
        <v>31</v>
      </c>
    </row>
    <row spans="1:3" r="2">
      <c t="s" s="3" r="A2">
        <v>193</v>
      </c>
    </row>
    <row spans="1:3" r="3">
      <c t="s" s="4" r="A3">
        <v>650</v>
      </c>
      <c t="n" s="7" r="B3">
        <v>-305</v>
      </c>
      <c t="n" s="7" r="C3">
        <v>-348</v>
      </c>
    </row>
    <row spans="1:3" r="4">
      <c t="s" s="4" r="A4">
        <v>651</v>
      </c>
      <c t="n" s="6" r="B4">
        <v>-1103</v>
      </c>
    </row>
    <row spans="1:3" r="5">
      <c t="s" s="4" r="A5">
        <v>52</v>
      </c>
      <c t="n" s="6" r="B5">
        <v>-42047</v>
      </c>
      <c t="n" s="6" r="C5">
        <v>-32052</v>
      </c>
    </row>
    <row spans="1:3" r="6">
      <c t="s" s="4" r="A6">
        <v>652</v>
      </c>
      <c t="n" s="6" r="B6">
        <v>-11772</v>
      </c>
      <c t="n" s="6" r="C6">
        <v>-7695</v>
      </c>
    </row>
    <row spans="1:3" r="7">
      <c t="s" s="4" r="A7">
        <v>653</v>
      </c>
      <c t="n" s="6" r="B7">
        <v>-449</v>
      </c>
    </row>
    <row spans="1:3" r="8">
      <c t="s" s="4" r="A8">
        <v>654</v>
      </c>
      <c t="n" s="6" r="B8">
        <v>-55676</v>
      </c>
      <c t="n" s="6" r="C8">
        <v>-40095</v>
      </c>
    </row>
    <row spans="1:3" r="9">
      <c t="s" s="4" r="A9">
        <v>651</v>
      </c>
      <c t="n" s="6" r="C9">
        <v>6911</v>
      </c>
    </row>
    <row spans="1:3" r="10">
      <c t="s" s="4" r="A10">
        <v>655</v>
      </c>
      <c t="n" s="6" r="B10">
        <v>91804</v>
      </c>
      <c t="n" s="6" r="C10">
        <v>87765</v>
      </c>
    </row>
    <row spans="1:3" r="11">
      <c t="s" s="4" r="A11">
        <v>656</v>
      </c>
      <c t="n" s="6" r="B11">
        <v>7353</v>
      </c>
      <c t="n" s="6" r="C11">
        <v>2577</v>
      </c>
    </row>
    <row spans="1:3" r="12">
      <c t="s" s="4" r="A12">
        <v>429</v>
      </c>
      <c t="n" s="6" r="B12">
        <v>4692</v>
      </c>
      <c t="n" s="6" r="C12">
        <v>4585</v>
      </c>
    </row>
    <row spans="1:3" r="13">
      <c t="s" s="4" r="A13">
        <v>657</v>
      </c>
      <c t="n" s="6" r="B13">
        <v>103849</v>
      </c>
      <c t="n" s="6" r="C13">
        <v>101838</v>
      </c>
    </row>
    <row spans="1:3" r="14">
      <c t="s" s="4" r="A14">
        <v>658</v>
      </c>
      <c t="n" s="7" r="B14">
        <v>48173</v>
      </c>
      <c t="n" s="7" r="C14">
        <v>61743</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s="1" r="A1">
        <v>659</v>
      </c>
      <c t="s" s="2" r="B1">
        <v>1</v>
      </c>
    </row>
    <row spans="1:3" r="2">
      <c t="s" s="2" r="B2">
        <v>2</v>
      </c>
      <c t="s" s="2" r="C2">
        <v>31</v>
      </c>
    </row>
    <row spans="1:3" r="3">
      <c t="s" s="4" r="A3">
        <v>660</v>
      </c>
      <c t="n" s="7" r="B3">
        <v>5000000</v>
      </c>
    </row>
    <row spans="1:3" r="4">
      <c t="s" s="4" r="A4">
        <v>661</v>
      </c>
      <c t="s" s="4" r="B4">
        <v>662</v>
      </c>
    </row>
    <row spans="1:3" r="5">
      <c t="s" s="4" r="A5">
        <v>663</v>
      </c>
      <c t="n" s="7" r="B5">
        <v>7353000</v>
      </c>
      <c t="n" s="7" r="C5">
        <v>2577000</v>
      </c>
    </row>
    <row spans="1:3" r="6">
      <c t="s" s="4" r="A6">
        <v>664</v>
      </c>
    </row>
    <row spans="1:3" r="7">
      <c t="s" s="4" r="A7">
        <v>665</v>
      </c>
      <c t="n" s="6" r="B7">
        <v>2023</v>
      </c>
    </row>
    <row spans="1:3" r="8">
      <c t="s" s="4" r="A8">
        <v>666</v>
      </c>
    </row>
    <row spans="1:3" r="9">
      <c t="s" s="4" r="A9">
        <v>665</v>
      </c>
      <c t="n" s="6" r="B9">
        <v>2036</v>
      </c>
    </row>
    <row spans="1:3" r="10">
      <c t="s" s="4" r="A10">
        <v>667</v>
      </c>
    </row>
    <row spans="1:3" r="11">
      <c t="s" s="4" r="A11">
        <v>668</v>
      </c>
      <c t="n" s="7" r="B11">
        <v>128000000</v>
      </c>
    </row>
    <row spans="1:3" r="12">
      <c t="s" s="4" r="A12">
        <v>669</v>
      </c>
    </row>
    <row spans="1:3" r="13">
      <c t="s" s="4" r="A13">
        <v>668</v>
      </c>
      <c t="n" s="7" r="B13">
        <v>39000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0</v>
      </c>
      <c t="s" s="2" r="B1">
        <v>2</v>
      </c>
      <c t="s" s="2" r="C1">
        <v>31</v>
      </c>
    </row>
    <row spans="1:3" r="2">
      <c t="s" s="3" r="A2">
        <v>187</v>
      </c>
    </row>
    <row spans="1:3" r="3">
      <c t="s" s="4" r="A3">
        <v>671</v>
      </c>
      <c t="n" s="7" r="B3">
        <v>287677000</v>
      </c>
      <c t="n" s="7" r="C3">
        <v>240667000</v>
      </c>
    </row>
    <row spans="1:3" r="4">
      <c t="s" s="4" r="A4">
        <v>672</v>
      </c>
      <c t="n" s="7" r="B4">
        <v>287457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s>
  <sheetData>
    <row spans="1:5" r="1">
      <c t="s" s="1" r="A1">
        <v>673</v>
      </c>
      <c t="s" s="2" r="B1">
        <v>674</v>
      </c>
      <c t="s" s="2" r="C1">
        <v>675</v>
      </c>
      <c t="s" s="2" r="D1">
        <v>2</v>
      </c>
      <c t="s" s="2" r="E1">
        <v>31</v>
      </c>
    </row>
    <row spans="1:5" r="2">
      <c t="s" s="3" r="A2">
        <v>676</v>
      </c>
    </row>
    <row spans="1:5" r="3">
      <c t="s" s="4" r="A3">
        <v>677</v>
      </c>
      <c t="n" s="6" r="C3">
        <v>100</v>
      </c>
    </row>
    <row spans="1:5" r="4">
      <c t="s" s="4" r="A4">
        <v>678</v>
      </c>
      <c t="n" s="6" r="C4">
        <v>50100</v>
      </c>
    </row>
    <row spans="1:5" r="5">
      <c t="s" s="4" r="A5">
        <v>78</v>
      </c>
      <c t="n" s="6" r="C5">
        <v>50000</v>
      </c>
      <c t="n" s="6" r="D5">
        <v>25000</v>
      </c>
      <c t="n" s="6" r="E5">
        <v>25000</v>
      </c>
    </row>
    <row spans="1:5" r="6">
      <c t="s" s="4" r="A6">
        <v>679</v>
      </c>
      <c t="n" s="7" r="D6">
        <v>1000</v>
      </c>
      <c t="n" s="7" r="E6">
        <v>1000</v>
      </c>
    </row>
    <row spans="1:5" r="7">
      <c t="s" s="4" r="A7">
        <v>680</v>
      </c>
    </row>
    <row spans="1:5" r="8">
      <c t="s" s="3" r="A8">
        <v>676</v>
      </c>
    </row>
    <row spans="1:5" r="9">
      <c t="s" s="4" r="A9">
        <v>681</v>
      </c>
      <c t="n" s="7" r="B9">
        <v>127750000</v>
      </c>
    </row>
    <row spans="1:5" r="10">
      <c t="s" s="4" r="A10">
        <v>682</v>
      </c>
    </row>
    <row spans="1:5" r="11">
      <c t="s" s="3" r="A11">
        <v>676</v>
      </c>
    </row>
    <row spans="1:5" r="12">
      <c t="s" s="4" r="A12">
        <v>78</v>
      </c>
      <c t="n" s="6" r="C12">
        <v>25000</v>
      </c>
    </row>
    <row spans="1:5" r="13">
      <c t="s" s="4" r="A13">
        <v>683</v>
      </c>
      <c t="s" s="4" r="C13">
        <v>684</v>
      </c>
    </row>
    <row spans="1:5" r="14">
      <c t="s" s="4" r="A14">
        <v>685</v>
      </c>
      <c t="n" s="7" r="C14">
        <v>10000</v>
      </c>
    </row>
    <row spans="1:5" r="15">
      <c t="s" s="4" r="A15">
        <v>686</v>
      </c>
      <c t="n" s="9" r="C15">
        <v>14116.375</v>
      </c>
    </row>
    <row spans="1:5" r="16">
      <c t="s" s="4" r="A16">
        <v>679</v>
      </c>
      <c t="n" s="7" r="C16">
        <v>1000</v>
      </c>
    </row>
    <row spans="1:5" r="17">
      <c t="s" s="4" r="A17">
        <v>687</v>
      </c>
      <c t="n" s="7" r="B17">
        <v>14116375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27"/>
    <col customWidth="1" max="3" min="3" width="26"/>
    <col customWidth="1" max="4" min="4" width="26"/>
    <col customWidth="1" max="5" min="5" width="26"/>
    <col customWidth="1" max="6" min="6" width="26"/>
  </cols>
  <sheetData>
    <row spans="1:6" r="1">
      <c t="s" s="1" r="A1">
        <v>688</v>
      </c>
      <c t="s" s="2" r="B1">
        <v>689</v>
      </c>
      <c t="s" s="2" r="C1">
        <v>690</v>
      </c>
      <c t="s" s="2" r="D1">
        <v>691</v>
      </c>
      <c t="s" s="2" r="E1">
        <v>692</v>
      </c>
      <c t="s" s="2" r="F1">
        <v>693</v>
      </c>
    </row>
    <row spans="1:6" r="2">
      <c t="s" s="3" r="A2">
        <v>694</v>
      </c>
    </row>
    <row spans="1:6" r="3">
      <c t="s" s="4" r="A3">
        <v>695</v>
      </c>
      <c t="n" s="7" r="C3">
        <v>5365000</v>
      </c>
      <c t="n" s="7" r="D3">
        <v>5360000</v>
      </c>
      <c t="n" s="7" r="E3">
        <v>5360000</v>
      </c>
    </row>
    <row spans="1:6" r="4">
      <c t="s" s="4" r="A4">
        <v>696</v>
      </c>
      <c t="s" s="4" r="C4">
        <v>365</v>
      </c>
    </row>
    <row spans="1:6" r="5">
      <c t="s" s="4" r="A5">
        <v>697</v>
      </c>
      <c t="s" s="4" r="C5">
        <v>374</v>
      </c>
    </row>
    <row spans="1:6" r="6">
      <c t="s" s="4" r="A6">
        <v>84</v>
      </c>
      <c t="n" s="7" r="C6">
        <v>92892000</v>
      </c>
      <c t="n" s="6" r="D6">
        <v>131326000</v>
      </c>
      <c t="n" s="6" r="E6">
        <v>191828000</v>
      </c>
    </row>
    <row spans="1:6" r="7">
      <c t="s" s="4" r="A7">
        <v>698</v>
      </c>
      <c t="n" s="6" r="C7">
        <v>100000</v>
      </c>
    </row>
    <row spans="1:6" r="8">
      <c t="s" s="4" r="A8">
        <v>699</v>
      </c>
      <c t="n" s="6" r="C8">
        <v>1456000</v>
      </c>
      <c t="n" s="6" r="D8">
        <v>1270000</v>
      </c>
      <c t="n" s="6" r="E8">
        <v>1158000</v>
      </c>
    </row>
    <row spans="1:6" r="9">
      <c t="s" s="4" r="A9">
        <v>682</v>
      </c>
    </row>
    <row spans="1:6" r="10">
      <c t="s" s="3" r="A10">
        <v>694</v>
      </c>
    </row>
    <row spans="1:6" r="11">
      <c t="s" s="4" r="A11">
        <v>700</v>
      </c>
      <c t="n" s="9" r="B11">
        <v>14116.375</v>
      </c>
    </row>
    <row spans="1:6" r="12">
      <c t="s" s="4" r="A12">
        <v>701</v>
      </c>
      <c t="n" s="7" r="B12">
        <v>141163750</v>
      </c>
    </row>
    <row spans="1:6" r="13">
      <c t="s" s="4" r="A13">
        <v>702</v>
      </c>
    </row>
    <row spans="1:6" r="14">
      <c t="s" s="3" r="A14">
        <v>694</v>
      </c>
    </row>
    <row spans="1:6" r="15">
      <c t="s" s="4" r="A15">
        <v>703</v>
      </c>
      <c t="n" s="6" r="C15">
        <v>1324000</v>
      </c>
      <c t="n" s="6" r="D15">
        <v>1301000</v>
      </c>
      <c t="n" s="6" r="E15">
        <v>1207000</v>
      </c>
    </row>
    <row spans="1:6" r="16">
      <c t="s" s="4" r="A16">
        <v>704</v>
      </c>
      <c t="n" s="6" r="C16">
        <v>598000</v>
      </c>
      <c t="n" s="6" r="D16">
        <v>1106000</v>
      </c>
    </row>
    <row spans="1:6" r="17">
      <c t="s" s="4" r="A17">
        <v>705</v>
      </c>
      <c t="n" s="6" r="C17">
        <v>401000</v>
      </c>
      <c t="n" s="6" r="D17">
        <v>420000</v>
      </c>
      <c t="n" s="6" r="E17">
        <v>420000</v>
      </c>
    </row>
    <row spans="1:6" r="18">
      <c t="s" s="4" r="A18">
        <v>706</v>
      </c>
      <c t="n" s="6" r="C18">
        <v>254000</v>
      </c>
      <c t="n" s="6" r="D18">
        <v>283000</v>
      </c>
    </row>
    <row spans="1:6" r="19">
      <c t="s" s="4" r="A19">
        <v>707</v>
      </c>
    </row>
    <row spans="1:6" r="20">
      <c t="s" s="3" r="A20">
        <v>694</v>
      </c>
    </row>
    <row spans="1:6" r="21">
      <c t="s" s="4" r="A21">
        <v>706</v>
      </c>
      <c t="n" s="6" r="C21">
        <v>4662000</v>
      </c>
      <c t="n" s="6" r="D21">
        <v>4774000</v>
      </c>
      <c t="n" s="6" r="E21">
        <v>4399000</v>
      </c>
    </row>
    <row spans="1:6" r="22">
      <c t="s" s="4" r="A22">
        <v>708</v>
      </c>
    </row>
    <row spans="1:6" r="23">
      <c t="s" s="3" r="A23">
        <v>694</v>
      </c>
    </row>
    <row spans="1:6" r="24">
      <c t="s" s="4" r="A24">
        <v>706</v>
      </c>
      <c t="n" s="6" r="C24">
        <v>589000</v>
      </c>
      <c t="n" s="6" r="D24">
        <v>349000</v>
      </c>
    </row>
    <row spans="1:6" r="25">
      <c t="s" s="4" r="A25">
        <v>709</v>
      </c>
    </row>
    <row spans="1:6" r="26">
      <c t="s" s="3" r="A26">
        <v>694</v>
      </c>
    </row>
    <row spans="1:6" r="27">
      <c t="s" s="4" r="A27">
        <v>704</v>
      </c>
      <c t="n" s="6" r="C27">
        <v>-4000</v>
      </c>
      <c t="n" s="6" r="D27">
        <v>296000</v>
      </c>
    </row>
    <row spans="1:6" r="28">
      <c t="s" s="4" r="A28">
        <v>710</v>
      </c>
    </row>
    <row spans="1:6" r="29">
      <c t="s" s="3" r="A29">
        <v>694</v>
      </c>
    </row>
    <row spans="1:6" r="30">
      <c t="s" s="4" r="A30">
        <v>711</v>
      </c>
      <c t="n" s="7" r="C30">
        <v>2400000</v>
      </c>
      <c t="n" s="6" r="D30">
        <v>2000000</v>
      </c>
      <c t="n" s="6" r="E30">
        <v>2000000</v>
      </c>
    </row>
    <row spans="1:6" r="31">
      <c t="s" s="4" r="A31">
        <v>712</v>
      </c>
    </row>
    <row spans="1:6" r="32">
      <c t="s" s="3" r="A32">
        <v>694</v>
      </c>
    </row>
    <row spans="1:6" r="33">
      <c t="s" s="4" r="A33">
        <v>713</v>
      </c>
      <c t="n" s="6" r="C33">
        <v>10</v>
      </c>
    </row>
    <row spans="1:6" r="34">
      <c t="s" s="4" r="A34">
        <v>714</v>
      </c>
      <c t="n" s="6" r="C34">
        <v>8</v>
      </c>
    </row>
    <row spans="1:6" r="35">
      <c t="s" s="4" r="A35">
        <v>715</v>
      </c>
    </row>
    <row spans="1:6" r="36">
      <c t="s" s="3" r="A36">
        <v>694</v>
      </c>
    </row>
    <row spans="1:6" r="37">
      <c t="s" s="4" r="A37">
        <v>716</v>
      </c>
      <c t="n" s="6" r="F37">
        <v>42</v>
      </c>
    </row>
    <row spans="1:6" r="38">
      <c t="s" s="4" r="A38">
        <v>717</v>
      </c>
      <c t="n" s="7" r="F38">
        <v>23870000</v>
      </c>
    </row>
    <row spans="1:6" r="39">
      <c t="s" s="4" r="A39">
        <v>718</v>
      </c>
    </row>
    <row spans="1:6" r="40">
      <c t="s" s="3" r="A40">
        <v>694</v>
      </c>
    </row>
    <row spans="1:6" r="41">
      <c t="s" s="4" r="A41">
        <v>703</v>
      </c>
      <c t="n" s="7" r="C41">
        <v>2123000</v>
      </c>
      <c t="n" s="7" r="D41">
        <v>2325000</v>
      </c>
      <c t="n" s="7" r="E41">
        <v>2165000</v>
      </c>
    </row>
    <row spans="1:6" r="42">
      <c t="s" s="4" r="A42">
        <v>719</v>
      </c>
      <c t="n" s="6" r="C42">
        <v>51</v>
      </c>
      <c t="n" s="6" r="D42">
        <v>51</v>
      </c>
      <c t="n" s="6" r="E42">
        <v>51</v>
      </c>
    </row>
    <row spans="1:6" r="43">
      <c t="s" s="4" r="A43">
        <v>720</v>
      </c>
    </row>
    <row spans="1:6" r="44">
      <c t="s" s="3" r="A44">
        <v>694</v>
      </c>
    </row>
    <row spans="1:6" r="45">
      <c t="s" s="4" r="A45">
        <v>721</v>
      </c>
      <c t="n" s="7" r="C45">
        <v>470000</v>
      </c>
      <c t="n" s="7" r="D45">
        <v>36000</v>
      </c>
      <c t="n" s="7" r="E45">
        <v>-3034000</v>
      </c>
    </row>
    <row spans="1:6" r="46">
      <c t="s" s="4" r="A46">
        <v>722</v>
      </c>
      <c t="n" s="7" r="C46">
        <v>0</v>
      </c>
      <c t="n" s="7" r="D46">
        <v>2500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spans="1:2" r="1">
      <c t="s" s="1" r="A1">
        <v>723</v>
      </c>
      <c t="s" s="2" r="B1">
        <v>1</v>
      </c>
    </row>
    <row spans="1:2" r="2">
      <c t="s" s="2" r="B2">
        <v>724</v>
      </c>
    </row>
    <row spans="1:2" r="3">
      <c t="s" s="3" r="A3">
        <v>208</v>
      </c>
    </row>
    <row spans="1:2" r="4">
      <c t="s" s="4" r="A4">
        <v>725</v>
      </c>
      <c t="n" s="6" r="B4">
        <v>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L37"/>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spans="1:12" r="1">
      <c t="s" s="1" r="A1">
        <v>726</v>
      </c>
      <c t="s" s="2" r="B1">
        <v>727</v>
      </c>
      <c t="s" s="2" r="J1">
        <v>1</v>
      </c>
    </row>
    <row spans="1:12" r="2">
      <c t="s" s="2" r="B2">
        <v>2</v>
      </c>
      <c t="s" s="2" r="C2">
        <v>728</v>
      </c>
      <c t="s" s="2" r="D2">
        <v>729</v>
      </c>
      <c t="s" s="2" r="E2">
        <v>730</v>
      </c>
      <c t="s" s="2" r="F2">
        <v>31</v>
      </c>
      <c t="s" s="2" r="G2">
        <v>731</v>
      </c>
      <c t="s" s="2" r="H2">
        <v>732</v>
      </c>
      <c t="s" s="2" r="I2">
        <v>733</v>
      </c>
      <c t="s" s="2" r="J2">
        <v>2</v>
      </c>
      <c t="s" s="2" r="K2">
        <v>31</v>
      </c>
      <c t="s" s="2" r="L2">
        <v>82</v>
      </c>
    </row>
    <row spans="1:12" r="3">
      <c t="s" s="3" r="A3">
        <v>734</v>
      </c>
    </row>
    <row spans="1:12" r="4">
      <c t="s" s="4" r="A4">
        <v>735</v>
      </c>
      <c t="n" s="7" r="B4">
        <v>575328</v>
      </c>
      <c t="n" s="7" r="C4">
        <v>497982</v>
      </c>
      <c t="n" s="7" r="D4">
        <v>438374</v>
      </c>
      <c t="n" s="7" r="E4">
        <v>574941</v>
      </c>
      <c t="n" s="7" r="F4">
        <v>708241</v>
      </c>
      <c t="n" s="7" r="G4">
        <v>602877</v>
      </c>
      <c t="n" s="7" r="H4">
        <v>580904</v>
      </c>
      <c t="n" s="7" r="I4">
        <v>824697</v>
      </c>
      <c t="n" s="7" r="J4">
        <v>2086625</v>
      </c>
      <c t="n" s="7" r="K4">
        <v>2716719</v>
      </c>
      <c t="n" s="7" r="L4">
        <v>3439218</v>
      </c>
    </row>
    <row spans="1:12" r="5">
      <c t="s" s="3" r="A5">
        <v>736</v>
      </c>
    </row>
    <row spans="1:12" r="6">
      <c t="s" s="4" r="A6">
        <v>736</v>
      </c>
      <c t="n" s="6" r="B6">
        <v>-1211</v>
      </c>
      <c t="n" s="7" r="C6">
        <v>46685</v>
      </c>
      <c t="n" s="7" r="D6">
        <v>-35769</v>
      </c>
      <c t="n" s="7" r="E6">
        <v>15878</v>
      </c>
      <c t="n" s="6" r="F6">
        <v>46660</v>
      </c>
      <c t="n" s="7" r="G6">
        <v>64454</v>
      </c>
      <c t="n" s="7" r="H6">
        <v>10792</v>
      </c>
      <c t="n" s="7" r="I6">
        <v>36139</v>
      </c>
      <c t="n" s="6" r="J6">
        <v>25583</v>
      </c>
      <c t="n" s="6" r="K6">
        <v>158045</v>
      </c>
      <c t="n" s="6" r="L6">
        <v>144177</v>
      </c>
    </row>
    <row spans="1:12" r="7">
      <c t="s" s="3" r="A7">
        <v>737</v>
      </c>
    </row>
    <row spans="1:12" r="8">
      <c t="s" s="4" r="A8">
        <v>88</v>
      </c>
      <c t="n" s="6" r="J8">
        <v>47775</v>
      </c>
      <c t="n" s="6" r="K8">
        <v>41554</v>
      </c>
      <c t="n" s="6" r="L8">
        <v>31804</v>
      </c>
    </row>
    <row spans="1:12" r="9">
      <c t="s" s="3" r="A9">
        <v>738</v>
      </c>
    </row>
    <row spans="1:12" r="10">
      <c t="s" s="4" r="A10">
        <v>739</v>
      </c>
      <c t="n" s="6" r="J10">
        <v>81856</v>
      </c>
      <c t="n" s="6" r="K10">
        <v>51854</v>
      </c>
      <c t="n" s="6" r="L10">
        <v>49505</v>
      </c>
    </row>
    <row spans="1:12" r="11">
      <c t="s" s="3" r="A11">
        <v>740</v>
      </c>
    </row>
    <row spans="1:12" r="12">
      <c t="s" s="4" r="A12">
        <v>741</v>
      </c>
      <c t="n" s="6" r="B12">
        <v>879717</v>
      </c>
      <c t="n" s="6" r="F12">
        <v>885466</v>
      </c>
      <c t="n" s="6" r="J12">
        <v>879717</v>
      </c>
      <c t="n" s="6" r="K12">
        <v>885466</v>
      </c>
    </row>
    <row spans="1:12" r="13">
      <c t="s" s="4" r="A13">
        <v>742</v>
      </c>
    </row>
    <row spans="1:12" r="14">
      <c t="s" s="3" r="A14">
        <v>734</v>
      </c>
    </row>
    <row spans="1:12" r="15">
      <c t="s" s="4" r="A15">
        <v>735</v>
      </c>
      <c t="n" s="6" r="J15">
        <v>1119584</v>
      </c>
      <c t="n" s="6" r="K15">
        <v>1347291</v>
      </c>
      <c t="n" s="6" r="L15">
        <v>1688467</v>
      </c>
    </row>
    <row spans="1:12" r="16">
      <c t="s" s="3" r="A16">
        <v>736</v>
      </c>
    </row>
    <row spans="1:12" r="17">
      <c t="s" s="4" r="A17">
        <v>736</v>
      </c>
      <c t="n" s="6" r="J17">
        <v>4287</v>
      </c>
      <c t="n" s="6" r="K17">
        <v>32362</v>
      </c>
      <c t="n" s="6" r="L17">
        <v>14502</v>
      </c>
    </row>
    <row spans="1:12" r="18">
      <c t="s" s="3" r="A18">
        <v>737</v>
      </c>
    </row>
    <row spans="1:12" r="19">
      <c t="s" s="4" r="A19">
        <v>88</v>
      </c>
      <c t="n" s="6" r="J19">
        <v>8228</v>
      </c>
      <c t="n" s="6" r="K19">
        <v>7288</v>
      </c>
      <c t="n" s="6" r="L19">
        <v>6566</v>
      </c>
    </row>
    <row spans="1:12" r="20">
      <c t="s" s="3" r="A20">
        <v>738</v>
      </c>
    </row>
    <row spans="1:12" r="21">
      <c t="s" s="4" r="A21">
        <v>739</v>
      </c>
      <c t="n" s="6" r="J21">
        <v>22759</v>
      </c>
      <c t="n" s="6" r="K21">
        <v>13635</v>
      </c>
      <c t="n" s="6" r="L21">
        <v>11271</v>
      </c>
    </row>
    <row spans="1:12" r="22">
      <c t="s" s="3" r="A22">
        <v>740</v>
      </c>
    </row>
    <row spans="1:12" r="23">
      <c t="s" s="4" r="A23">
        <v>741</v>
      </c>
      <c t="n" s="6" r="B23">
        <v>191063</v>
      </c>
      <c t="n" s="6" r="F23">
        <v>178200</v>
      </c>
      <c t="n" s="6" r="J23">
        <v>191063</v>
      </c>
      <c t="n" s="6" r="K23">
        <v>178200</v>
      </c>
    </row>
    <row spans="1:12" r="24">
      <c t="s" s="4" r="A24">
        <v>743</v>
      </c>
    </row>
    <row spans="1:12" r="25">
      <c t="s" s="3" r="A25">
        <v>734</v>
      </c>
    </row>
    <row spans="1:12" r="26">
      <c t="s" s="4" r="A26">
        <v>735</v>
      </c>
      <c t="n" s="6" r="J26">
        <v>967041</v>
      </c>
      <c t="n" s="6" r="K26">
        <v>1369428</v>
      </c>
      <c t="n" s="6" r="L26">
        <v>1750751</v>
      </c>
    </row>
    <row spans="1:12" r="27">
      <c t="s" s="3" r="A27">
        <v>736</v>
      </c>
    </row>
    <row spans="1:12" r="28">
      <c t="s" s="4" r="A28">
        <v>736</v>
      </c>
      <c t="n" s="6" r="J28">
        <v>21296</v>
      </c>
      <c t="n" s="6" r="K28">
        <v>125683</v>
      </c>
      <c t="n" s="6" r="L28">
        <v>129675</v>
      </c>
    </row>
    <row spans="1:12" r="29">
      <c t="s" s="3" r="A29">
        <v>737</v>
      </c>
    </row>
    <row spans="1:12" r="30">
      <c t="s" s="4" r="A30">
        <v>88</v>
      </c>
      <c t="n" s="6" r="J30">
        <v>39547</v>
      </c>
      <c t="n" s="6" r="K30">
        <v>34266</v>
      </c>
      <c t="n" s="6" r="L30">
        <v>25238</v>
      </c>
    </row>
    <row spans="1:12" r="31">
      <c t="s" s="3" r="A31">
        <v>738</v>
      </c>
    </row>
    <row spans="1:12" r="32">
      <c t="s" s="4" r="A32">
        <v>739</v>
      </c>
      <c t="n" s="6" r="J32">
        <v>59097</v>
      </c>
      <c t="n" s="6" r="K32">
        <v>38219</v>
      </c>
      <c t="n" s="6" r="L32">
        <v>38234</v>
      </c>
    </row>
    <row spans="1:12" r="33">
      <c t="s" s="3" r="A33">
        <v>740</v>
      </c>
    </row>
    <row spans="1:12" r="34">
      <c t="s" s="4" r="A34">
        <v>741</v>
      </c>
      <c t="n" s="7" r="B34">
        <v>688654</v>
      </c>
      <c t="n" s="7" r="F34">
        <v>707266</v>
      </c>
      <c t="n" s="6" r="J34">
        <v>688654</v>
      </c>
      <c t="n" s="6" r="K34">
        <v>707266</v>
      </c>
    </row>
    <row spans="1:12" r="35">
      <c t="s" s="4" r="A35">
        <v>744</v>
      </c>
    </row>
    <row spans="1:12" r="36">
      <c t="s" s="3" r="A36">
        <v>745</v>
      </c>
    </row>
    <row spans="1:12" r="37">
      <c t="s" s="4" r="A37">
        <v>745</v>
      </c>
      <c t="n" s="7" r="J37">
        <v>388860</v>
      </c>
      <c t="n" s="7" r="K37">
        <v>566853</v>
      </c>
      <c t="n" s="7" r="L37">
        <v>875264</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8</v>
      </c>
      <c t="s" s="2" r="B1">
        <v>1</v>
      </c>
    </row>
    <row spans="1:4" r="2">
      <c t="s" s="2" r="B2">
        <v>2</v>
      </c>
      <c t="s" s="2" r="C2">
        <v>31</v>
      </c>
      <c t="s" s="2" r="D2">
        <v>82</v>
      </c>
    </row>
    <row spans="1:4" r="3">
      <c t="s" s="3" r="A3">
        <v>129</v>
      </c>
    </row>
    <row spans="1:4" r="4">
      <c t="s" s="4" r="A4">
        <v>101</v>
      </c>
      <c t="n" s="7" r="B4">
        <v>-6362</v>
      </c>
      <c t="n" s="7" r="C4">
        <v>82051</v>
      </c>
      <c t="n" s="7" r="D4">
        <v>71113</v>
      </c>
    </row>
    <row spans="1:4" r="5">
      <c t="s" s="3" r="A5">
        <v>130</v>
      </c>
    </row>
    <row spans="1:4" r="6">
      <c t="s" s="4" r="A6">
        <v>88</v>
      </c>
      <c t="n" s="6" r="B6">
        <v>49205</v>
      </c>
      <c t="n" s="6" r="C6">
        <v>44027</v>
      </c>
      <c t="n" s="6" r="D6">
        <v>34147</v>
      </c>
    </row>
    <row spans="1:4" r="7">
      <c t="s" s="4" r="A7">
        <v>131</v>
      </c>
      <c t="n" s="6" r="B7">
        <v>5771</v>
      </c>
    </row>
    <row spans="1:4" r="8">
      <c t="s" s="4" r="A8">
        <v>58</v>
      </c>
      <c t="n" s="6" r="B8">
        <v>-1420</v>
      </c>
      <c t="n" s="6" r="C8">
        <v>19580</v>
      </c>
      <c t="n" s="6" r="D8">
        <v>18776</v>
      </c>
    </row>
    <row spans="1:4" r="9">
      <c t="s" s="4" r="A9">
        <v>132</v>
      </c>
      <c t="n" s="6" r="B9">
        <v>3023</v>
      </c>
      <c t="n" s="6" r="C9">
        <v>928</v>
      </c>
      <c t="n" s="6" r="D9">
        <v>1205</v>
      </c>
    </row>
    <row spans="1:4" r="10">
      <c t="s" s="4" r="A10">
        <v>133</v>
      </c>
      <c t="n" s="6" r="B10">
        <v>60061</v>
      </c>
      <c t="n" s="6" r="C10">
        <v>4180</v>
      </c>
      <c t="n" s="6" r="D10">
        <v>-8700</v>
      </c>
    </row>
    <row spans="1:4" r="11">
      <c t="s" s="3" r="A11">
        <v>134</v>
      </c>
    </row>
    <row spans="1:4" r="12">
      <c t="s" s="4" r="A12">
        <v>135</v>
      </c>
      <c t="n" s="6" r="B12">
        <v>575</v>
      </c>
      <c t="n" s="6" r="C12">
        <v>480</v>
      </c>
      <c t="n" s="6" r="D12">
        <v>736</v>
      </c>
    </row>
    <row spans="1:4" r="13">
      <c t="s" s="4" r="A13">
        <v>59</v>
      </c>
      <c t="n" s="6" r="B13">
        <v>-8843</v>
      </c>
      <c t="n" s="6" r="C13">
        <v>-7596</v>
      </c>
      <c t="n" s="6" r="D13">
        <v>-6044</v>
      </c>
    </row>
    <row spans="1:4" r="14">
      <c t="s" s="4" r="A14">
        <v>136</v>
      </c>
      <c t="n" s="6" r="B14">
        <v>108372</v>
      </c>
      <c t="n" s="6" r="C14">
        <v>61599</v>
      </c>
      <c t="n" s="6" r="D14">
        <v>40120</v>
      </c>
    </row>
    <row spans="1:4" r="15">
      <c t="s" s="4" r="A15">
        <v>137</v>
      </c>
      <c t="n" s="6" r="B15">
        <v>102010</v>
      </c>
      <c t="n" s="6" r="C15">
        <v>143650</v>
      </c>
      <c t="n" s="6" r="D15">
        <v>111233</v>
      </c>
    </row>
    <row spans="1:4" r="16">
      <c t="s" s="3" r="A16">
        <v>138</v>
      </c>
    </row>
    <row spans="1:4" r="17">
      <c t="s" s="4" r="A17">
        <v>34</v>
      </c>
      <c t="n" s="6" r="B17">
        <v>-10156</v>
      </c>
    </row>
    <row spans="1:4" r="18">
      <c t="s" s="4" r="A18">
        <v>139</v>
      </c>
      <c t="n" s="6" r="B18">
        <v>-81856</v>
      </c>
      <c t="n" s="6" r="C18">
        <v>-50249</v>
      </c>
      <c t="n" s="6" r="D18">
        <v>-49264</v>
      </c>
    </row>
    <row spans="1:4" r="19">
      <c t="s" s="4" r="A19">
        <v>140</v>
      </c>
      <c t="n" s="6" r="B19">
        <v>-60</v>
      </c>
      <c t="n" s="6" r="C19">
        <v>-100</v>
      </c>
    </row>
    <row spans="1:4" r="20">
      <c t="s" s="4" r="A20">
        <v>141</v>
      </c>
      <c t="n" s="6" r="B20">
        <v>-1515</v>
      </c>
      <c t="n" s="6" r="C20">
        <v>-3616</v>
      </c>
      <c t="n" s="6" r="D20">
        <v>-42195</v>
      </c>
    </row>
    <row spans="1:4" r="21">
      <c t="s" s="4" r="A21">
        <v>142</v>
      </c>
      <c t="n" s="6" r="B21">
        <v>-66544</v>
      </c>
      <c t="n" s="6" r="C21">
        <v>-28630</v>
      </c>
      <c t="n" s="6" r="D21">
        <v>-36810</v>
      </c>
    </row>
    <row spans="1:4" r="22">
      <c t="s" s="4" r="A22">
        <v>143</v>
      </c>
      <c t="n" s="6" r="B22">
        <v>265</v>
      </c>
      <c t="n" s="6" r="C22">
        <v>10</v>
      </c>
      <c t="n" s="6" r="D22">
        <v>58</v>
      </c>
    </row>
    <row spans="1:4" r="23">
      <c t="s" s="4" r="A23">
        <v>144</v>
      </c>
      <c t="n" s="6" r="B23">
        <v>-159866</v>
      </c>
      <c t="n" s="6" r="C23">
        <v>-82585</v>
      </c>
      <c t="n" s="6" r="D23">
        <v>-128211</v>
      </c>
    </row>
    <row spans="1:4" r="24">
      <c t="s" s="3" r="A24">
        <v>145</v>
      </c>
    </row>
    <row spans="1:4" r="25">
      <c t="s" s="4" r="A25">
        <v>146</v>
      </c>
      <c t="n" s="6" r="B25">
        <v>470</v>
      </c>
      <c t="n" s="6" r="C25">
        <v>36</v>
      </c>
      <c t="n" s="6" r="D25">
        <v>-3034</v>
      </c>
    </row>
    <row spans="1:4" r="26">
      <c t="s" s="4" r="A26">
        <v>147</v>
      </c>
      <c t="n" s="6" r="B26">
        <v>-48607</v>
      </c>
      <c t="n" s="6" r="C26">
        <v>-41082</v>
      </c>
      <c t="n" s="6" r="D26">
        <v>-38951</v>
      </c>
    </row>
    <row spans="1:4" r="27">
      <c t="s" s="4" r="A27">
        <v>148</v>
      </c>
      <c t="n" s="6" r="B27">
        <v>301948</v>
      </c>
      <c t="n" s="6" r="D27">
        <v>1426</v>
      </c>
    </row>
    <row spans="1:4" r="28">
      <c t="s" s="4" r="A28">
        <v>149</v>
      </c>
      <c t="n" s="6" r="B28">
        <v>-258729</v>
      </c>
      <c t="n" s="6" r="C28">
        <v>-1708</v>
      </c>
      <c t="n" s="6" r="D28">
        <v>-1963</v>
      </c>
    </row>
    <row spans="1:4" r="29">
      <c t="s" s="4" r="A29">
        <v>150</v>
      </c>
      <c t="n" s="6" r="B29">
        <v>-5893</v>
      </c>
      <c t="n" s="6" r="C29">
        <v>-320</v>
      </c>
    </row>
    <row spans="1:4" r="30">
      <c t="s" s="4" r="A30">
        <v>151</v>
      </c>
      <c t="n" s="6" r="B30">
        <v>-10811</v>
      </c>
      <c t="n" s="6" r="C30">
        <v>-43074</v>
      </c>
      <c t="n" s="6" r="D30">
        <v>-42522</v>
      </c>
    </row>
    <row spans="1:4" r="31">
      <c t="s" s="4" r="A31">
        <v>152</v>
      </c>
      <c t="n" s="6" r="B31">
        <v>-68667</v>
      </c>
      <c t="n" s="6" r="C31">
        <v>17991</v>
      </c>
      <c t="n" s="6" r="D31">
        <v>-59500</v>
      </c>
    </row>
    <row spans="1:4" r="32">
      <c t="s" s="4" r="A32">
        <v>153</v>
      </c>
      <c t="n" s="6" r="B32">
        <v>117028</v>
      </c>
      <c t="n" s="6" r="C32">
        <v>99037</v>
      </c>
      <c t="n" s="6" r="D32">
        <v>158537</v>
      </c>
    </row>
    <row spans="1:4" r="33">
      <c t="s" s="4" r="A33">
        <v>154</v>
      </c>
      <c t="n" s="6" r="B33">
        <v>48361</v>
      </c>
      <c t="n" s="6" r="C33">
        <v>117028</v>
      </c>
      <c t="n" s="6" r="D33">
        <v>99037</v>
      </c>
    </row>
    <row spans="1:4" r="34">
      <c t="s" s="3" r="A34">
        <v>155</v>
      </c>
    </row>
    <row spans="1:4" r="35">
      <c t="s" s="4" r="A35">
        <v>35</v>
      </c>
      <c t="n" s="6" r="B35">
        <v>10063</v>
      </c>
      <c t="n" s="6" r="C35">
        <v>10824</v>
      </c>
      <c t="n" s="6" r="D35">
        <v>32805</v>
      </c>
    </row>
    <row spans="1:4" r="36">
      <c t="s" s="4" r="A36">
        <v>36</v>
      </c>
      <c t="n" s="6" r="B36">
        <v>-3343</v>
      </c>
      <c t="n" s="6" r="C36">
        <v>6000</v>
      </c>
      <c t="n" s="6" r="D36">
        <v>14890</v>
      </c>
    </row>
    <row spans="1:4" r="37">
      <c t="s" s="4" r="A37">
        <v>37</v>
      </c>
      <c t="n" s="6" r="B37">
        <v>39055</v>
      </c>
      <c t="n" s="6" r="C37">
        <v>-54594</v>
      </c>
      <c t="n" s="6" r="D37">
        <v>-20506</v>
      </c>
    </row>
    <row spans="1:4" r="38">
      <c t="s" s="4" r="A38">
        <v>38</v>
      </c>
      <c t="n" s="6" r="B38">
        <v>-4018</v>
      </c>
      <c t="n" s="6" r="C38">
        <v>13674</v>
      </c>
      <c t="n" s="6" r="D38">
        <v>-13674</v>
      </c>
    </row>
    <row spans="1:4" r="39">
      <c t="s" s="4" r="A39">
        <v>39</v>
      </c>
      <c t="n" s="6" r="B39">
        <v>5908</v>
      </c>
      <c t="n" s="6" r="C39">
        <v>39168</v>
      </c>
      <c t="n" s="6" r="D39">
        <v>-25075</v>
      </c>
    </row>
    <row spans="1:4" r="40">
      <c t="s" s="4" r="A40">
        <v>156</v>
      </c>
      <c t="n" s="6" r="B40">
        <v>1122</v>
      </c>
      <c t="n" s="6" r="C40">
        <v>-1914</v>
      </c>
      <c t="n" s="6" r="D40">
        <v>1087</v>
      </c>
    </row>
    <row spans="1:4" r="41">
      <c t="s" s="4" r="A41">
        <v>51</v>
      </c>
      <c t="n" s="6" r="B41">
        <v>16999</v>
      </c>
      <c t="n" s="6" r="C41">
        <v>-18418</v>
      </c>
      <c t="n" s="6" r="D41">
        <v>9081</v>
      </c>
    </row>
    <row spans="1:4" r="42">
      <c t="s" s="4" r="A42">
        <v>52</v>
      </c>
      <c t="n" s="6" r="B42">
        <v>3396</v>
      </c>
      <c t="n" s="6" r="C42">
        <v>-780</v>
      </c>
      <c t="n" s="6" r="D42">
        <v>-24</v>
      </c>
    </row>
    <row spans="1:4" r="43">
      <c t="s" s="4" r="A43">
        <v>157</v>
      </c>
      <c t="n" s="6" r="B43">
        <v>-7397</v>
      </c>
      <c t="n" s="6" r="C43">
        <v>7397</v>
      </c>
      <c t="n" s="6" r="D43">
        <v>-8587</v>
      </c>
    </row>
    <row spans="1:4" r="44">
      <c t="s" s="4" r="A44">
        <v>54</v>
      </c>
      <c t="n" s="6" r="B44">
        <v>-1724</v>
      </c>
      <c t="n" s="6" r="C44">
        <v>2823</v>
      </c>
      <c t="n" s="6" r="D44">
        <v>1303</v>
      </c>
    </row>
    <row spans="1:4" r="45">
      <c t="s" s="4" r="A45">
        <v>158</v>
      </c>
      <c t="n" s="6" r="B45">
        <v>60061</v>
      </c>
      <c t="n" s="6" r="C45">
        <v>4180</v>
      </c>
      <c t="n" s="6" r="D45">
        <v>-8700</v>
      </c>
    </row>
    <row spans="1:4" r="46">
      <c t="s" s="3" r="A46">
        <v>159</v>
      </c>
    </row>
    <row spans="1:4" r="47">
      <c t="s" s="4" r="A47">
        <v>160</v>
      </c>
      <c t="n" s="6" r="B47">
        <v>11575</v>
      </c>
      <c t="n" s="6" r="C47">
        <v>25543</v>
      </c>
      <c t="n" s="6" r="D47">
        <v>25561</v>
      </c>
    </row>
    <row spans="1:4" r="48">
      <c t="s" s="4" r="A48">
        <v>161</v>
      </c>
      <c t="n" s="7" r="B48">
        <v>11363</v>
      </c>
      <c t="n" s="6" r="C48">
        <v>17871</v>
      </c>
      <c t="n" s="6" r="D48">
        <v>49366</v>
      </c>
    </row>
    <row spans="1:4" r="49">
      <c t="s" s="3" r="A49">
        <v>162</v>
      </c>
    </row>
    <row spans="1:4" r="50">
      <c t="s" s="4" r="A50">
        <v>163</v>
      </c>
      <c t="n" s="6" r="D50">
        <v>28630</v>
      </c>
    </row>
    <row spans="1:4" r="51">
      <c t="s" s="4" r="A51">
        <v>164</v>
      </c>
      <c t="n" s="7" r="C51">
        <v>1605</v>
      </c>
      <c t="n" s="7" r="D51">
        <v>24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spans="1:12" r="1">
      <c t="s" s="1" r="A1">
        <v>746</v>
      </c>
      <c t="s" s="2" r="B1">
        <v>727</v>
      </c>
      <c t="s" s="2" r="J1">
        <v>1</v>
      </c>
    </row>
    <row spans="1:12" r="2">
      <c t="s" s="2" r="B2">
        <v>2</v>
      </c>
      <c t="s" s="2" r="C2">
        <v>728</v>
      </c>
      <c t="s" s="2" r="D2">
        <v>729</v>
      </c>
      <c t="s" s="2" r="E2">
        <v>730</v>
      </c>
      <c t="s" s="2" r="F2">
        <v>31</v>
      </c>
      <c t="s" s="2" r="G2">
        <v>731</v>
      </c>
      <c t="s" s="2" r="H2">
        <v>732</v>
      </c>
      <c t="s" s="2" r="I2">
        <v>733</v>
      </c>
      <c t="s" s="2" r="J2">
        <v>2</v>
      </c>
      <c t="s" s="2" r="K2">
        <v>31</v>
      </c>
      <c t="s" s="2" r="L2">
        <v>82</v>
      </c>
    </row>
    <row spans="1:12" r="3">
      <c t="s" s="3" r="A3">
        <v>214</v>
      </c>
    </row>
    <row spans="1:12" r="4">
      <c t="s" s="4" r="A4">
        <v>84</v>
      </c>
      <c t="n" s="7" r="B4">
        <v>575328</v>
      </c>
      <c t="n" s="7" r="C4">
        <v>497982</v>
      </c>
      <c t="n" s="7" r="D4">
        <v>438374</v>
      </c>
      <c t="n" s="7" r="E4">
        <v>574941</v>
      </c>
      <c t="n" s="7" r="F4">
        <v>708241</v>
      </c>
      <c t="n" s="7" r="G4">
        <v>602877</v>
      </c>
      <c t="n" s="7" r="H4">
        <v>580904</v>
      </c>
      <c t="n" s="7" r="I4">
        <v>824697</v>
      </c>
      <c t="n" s="7" r="J4">
        <v>2086625</v>
      </c>
      <c t="n" s="7" r="K4">
        <v>2716719</v>
      </c>
      <c t="n" s="7" r="L4">
        <v>3439218</v>
      </c>
    </row>
    <row spans="1:12" r="5">
      <c t="s" s="4" r="A5">
        <v>747</v>
      </c>
      <c t="n" s="6" r="B5">
        <v>-1211</v>
      </c>
      <c t="n" s="6" r="C5">
        <v>46685</v>
      </c>
      <c t="n" s="6" r="D5">
        <v>-35769</v>
      </c>
      <c t="n" s="6" r="E5">
        <v>15878</v>
      </c>
      <c t="n" s="6" r="F5">
        <v>46660</v>
      </c>
      <c t="n" s="6" r="G5">
        <v>64454</v>
      </c>
      <c t="n" s="6" r="H5">
        <v>10792</v>
      </c>
      <c t="n" s="6" r="I5">
        <v>36139</v>
      </c>
      <c t="n" s="7" r="J5">
        <v>25583</v>
      </c>
      <c t="n" s="7" r="K5">
        <v>158045</v>
      </c>
      <c t="n" s="7" r="L5">
        <v>144177</v>
      </c>
    </row>
    <row spans="1:12" r="6">
      <c t="s" s="4" r="A6">
        <v>748</v>
      </c>
      <c t="n" s="7" r="B6">
        <v>-2895</v>
      </c>
      <c t="n" s="7" r="C6">
        <v>27741</v>
      </c>
      <c t="n" s="7" r="D6">
        <v>-25596</v>
      </c>
      <c t="n" s="7" r="E6">
        <v>-5612</v>
      </c>
      <c t="n" s="7" r="F6">
        <v>28127</v>
      </c>
      <c t="n" s="7" r="G6">
        <v>34707</v>
      </c>
      <c t="n" s="7" r="H6">
        <v>1603</v>
      </c>
      <c t="n" s="7" r="I6">
        <v>17614</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749</v>
      </c>
      <c t="s" s="2" r="B1">
        <v>727</v>
      </c>
      <c t="s" s="2" r="C1">
        <v>1</v>
      </c>
    </row>
    <row spans="1:3" r="2">
      <c t="s" s="2" r="B2">
        <v>730</v>
      </c>
      <c t="s" s="2" r="C2">
        <v>2</v>
      </c>
    </row>
    <row spans="1:3" r="3">
      <c t="s" s="3" r="A3">
        <v>214</v>
      </c>
    </row>
    <row spans="1:3" r="4">
      <c t="s" s="4" r="A4">
        <v>750</v>
      </c>
      <c t="n" s="7" r="B4">
        <v>-19316</v>
      </c>
      <c t="n" s="7" r="C4">
        <v>19316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4"/>
    <col customWidth="1" max="2" min="2" width="23"/>
    <col customWidth="1" max="3" min="3" width="80"/>
  </cols>
  <sheetData>
    <row spans="1:3" r="1">
      <c t="s" s="1" r="A1">
        <v>751</v>
      </c>
      <c t="s" s="2" r="B1">
        <v>752</v>
      </c>
      <c t="s" s="2" r="C1">
        <v>2</v>
      </c>
    </row>
    <row spans="1:3" r="2">
      <c t="s" s="3" r="A2">
        <v>753</v>
      </c>
    </row>
    <row spans="1:3" r="3">
      <c t="s" s="4" r="A3">
        <v>754</v>
      </c>
      <c t="n" s="10" r="B3">
        <v>88.84999999999999</v>
      </c>
    </row>
    <row spans="1:3" r="4">
      <c t="s" s="4" r="A4">
        <v>755</v>
      </c>
      <c t="s" s="4" r="B4">
        <v>616</v>
      </c>
    </row>
    <row spans="1:3" r="5">
      <c t="s" s="4" r="A5">
        <v>756</v>
      </c>
      <c t="s" s="4" r="B5">
        <v>757</v>
      </c>
    </row>
    <row spans="1:3" r="6">
      <c t="s" s="4" r="A6">
        <v>758</v>
      </c>
      <c t="s" s="4" r="B6">
        <v>484</v>
      </c>
    </row>
    <row spans="1:3" r="7">
      <c t="s" s="4" r="A7">
        <v>759</v>
      </c>
      <c t="s" s="4" r="B7">
        <v>616</v>
      </c>
    </row>
    <row spans="1:3" r="8">
      <c t="s" s="4" r="A8">
        <v>760</v>
      </c>
      <c t="s" s="4" r="B8">
        <v>365</v>
      </c>
    </row>
    <row spans="1:3" r="9">
      <c t="s" s="4" r="A9">
        <v>761</v>
      </c>
      <c t="s" s="4" r="C9">
        <v>762</v>
      </c>
    </row>
    <row spans="1:3" r="10">
      <c t="s" s="4" r="A10">
        <v>763</v>
      </c>
      <c t="s" s="4" r="C10">
        <v>764</v>
      </c>
    </row>
    <row spans="1:3" r="11">
      <c t="s" s="4" r="A11">
        <v>765</v>
      </c>
      <c t="s" s="4" r="B11">
        <v>628</v>
      </c>
    </row>
    <row spans="1:3" r="12">
      <c t="s" s="4" r="A12">
        <v>364</v>
      </c>
    </row>
    <row spans="1:3" r="13">
      <c t="s" s="3" r="A13">
        <v>753</v>
      </c>
    </row>
    <row spans="1:3" r="14">
      <c t="s" s="4" r="A14">
        <v>766</v>
      </c>
      <c t="n" s="7" r="B14">
        <v>38500000</v>
      </c>
    </row>
    <row spans="1:3" r="15">
      <c t="s" s="4" r="A15">
        <v>767</v>
      </c>
    </row>
    <row spans="1:3" r="16">
      <c t="s" s="3" r="A16">
        <v>753</v>
      </c>
    </row>
    <row spans="1:3" r="17">
      <c t="s" s="4" r="A17">
        <v>768</v>
      </c>
      <c t="s" s="4" r="B17">
        <v>769</v>
      </c>
    </row>
    <row spans="1:3" r="18">
      <c t="s" s="4" r="A18">
        <v>770</v>
      </c>
      <c t="s" s="4" r="B18">
        <v>613</v>
      </c>
    </row>
    <row spans="1:3" r="19">
      <c t="s" s="4" r="A19">
        <v>771</v>
      </c>
      <c t="s" s="4" r="B19">
        <v>613</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33"/>
    <col customWidth="1" max="3" min="3" width="33"/>
    <col customWidth="1" max="4" min="4" width="80"/>
    <col customWidth="1" max="5" min="5" width="21"/>
  </cols>
  <sheetData>
    <row spans="1:5" r="1">
      <c t="s" s="1" r="A1">
        <v>772</v>
      </c>
      <c t="s" s="2" r="B1">
        <v>773</v>
      </c>
      <c t="s" s="2" r="C1">
        <v>444</v>
      </c>
      <c t="s" s="2" r="D1">
        <v>2</v>
      </c>
      <c t="s" s="2" r="E1">
        <v>445</v>
      </c>
    </row>
    <row spans="1:5" r="2">
      <c t="s" s="3" r="A2">
        <v>774</v>
      </c>
    </row>
    <row spans="1:5" r="3">
      <c t="s" s="4" r="A3">
        <v>450</v>
      </c>
      <c t="n" s="6" r="C3">
        <v>84</v>
      </c>
    </row>
    <row spans="1:5" r="4">
      <c t="s" s="4" r="A4">
        <v>451</v>
      </c>
      <c t="n" s="7" r="C4">
        <v>129000</v>
      </c>
    </row>
    <row spans="1:5" r="5">
      <c t="s" s="4" r="A5">
        <v>452</v>
      </c>
      <c t="s" s="4" r="C5">
        <v>453</v>
      </c>
    </row>
    <row spans="1:5" r="6">
      <c t="s" s="4" r="A6">
        <v>456</v>
      </c>
    </row>
    <row spans="1:5" r="7">
      <c t="s" s="3" r="A7">
        <v>774</v>
      </c>
    </row>
    <row spans="1:5" r="8">
      <c t="s" s="4" r="A8">
        <v>455</v>
      </c>
      <c t="n" s="7" r="C8">
        <v>50000000</v>
      </c>
      <c t="n" s="7" r="E8">
        <v>50000000</v>
      </c>
    </row>
    <row spans="1:5" r="9">
      <c t="s" s="4" r="A9">
        <v>464</v>
      </c>
      <c t="s" s="4" r="D9">
        <v>465</v>
      </c>
    </row>
    <row spans="1:5" r="10">
      <c t="s" s="4" r="A10">
        <v>466</v>
      </c>
    </row>
    <row spans="1:5" r="11">
      <c t="s" s="3" r="A11">
        <v>774</v>
      </c>
    </row>
    <row spans="1:5" r="12">
      <c t="s" s="4" r="A12">
        <v>467</v>
      </c>
      <c t="s" s="4" r="C12">
        <v>468</v>
      </c>
    </row>
    <row spans="1:5" r="13">
      <c t="s" s="4" r="A13">
        <v>775</v>
      </c>
    </row>
    <row spans="1:5" r="14">
      <c t="s" s="3" r="A14">
        <v>774</v>
      </c>
    </row>
    <row spans="1:5" r="15">
      <c t="s" s="4" r="A15">
        <v>464</v>
      </c>
      <c t="s" s="4" r="D15">
        <v>776</v>
      </c>
    </row>
    <row spans="1:5" r="16">
      <c t="s" s="4" r="A16">
        <v>777</v>
      </c>
    </row>
    <row spans="1:5" r="17">
      <c t="s" s="3" r="A17">
        <v>774</v>
      </c>
    </row>
    <row spans="1:5" r="18">
      <c t="s" s="4" r="A18">
        <v>455</v>
      </c>
      <c t="n" s="7" r="B18">
        <v>25000000</v>
      </c>
    </row>
    <row spans="1:5" r="19">
      <c t="s" s="4" r="A19">
        <v>778</v>
      </c>
      <c t="s" s="4" r="B19">
        <v>779</v>
      </c>
    </row>
    <row spans="1:5" r="20">
      <c t="s" s="4" r="A20">
        <v>450</v>
      </c>
      <c t="n" s="6" r="B20">
        <v>83</v>
      </c>
    </row>
    <row spans="1:5" r="21">
      <c t="s" s="4" r="A21">
        <v>451</v>
      </c>
      <c t="n" s="7" r="B21">
        <v>83000</v>
      </c>
    </row>
    <row spans="1:5" r="22">
      <c t="s" s="4" r="A22">
        <v>452</v>
      </c>
      <c t="s" s="4" r="B22">
        <v>780</v>
      </c>
    </row>
    <row spans="1:5" r="23">
      <c t="s" s="4" r="A23">
        <v>781</v>
      </c>
    </row>
    <row spans="1:5" r="24">
      <c t="s" s="3" r="A24">
        <v>774</v>
      </c>
    </row>
    <row spans="1:5" r="25">
      <c t="s" s="4" r="A25">
        <v>467</v>
      </c>
      <c t="s" s="4" r="B25">
        <v>468</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782</v>
      </c>
      <c t="s" s="2" r="B1">
        <v>1</v>
      </c>
    </row>
    <row spans="1:4" r="2">
      <c t="s" s="2" r="B2">
        <v>2</v>
      </c>
      <c t="s" s="2" r="C2">
        <v>31</v>
      </c>
      <c t="s" s="2" r="D2">
        <v>82</v>
      </c>
    </row>
    <row spans="1:4" r="3">
      <c t="s" s="3" r="A3">
        <v>214</v>
      </c>
    </row>
    <row spans="1:4" r="4">
      <c t="s" s="4" r="A4">
        <v>783</v>
      </c>
      <c t="n" s="7" r="B4">
        <v>850</v>
      </c>
      <c t="n" s="7" r="C4">
        <v>1070</v>
      </c>
      <c t="n" s="7" r="D4">
        <v>1800</v>
      </c>
    </row>
    <row spans="1:4" r="5">
      <c t="s" s="4" r="A5">
        <v>784</v>
      </c>
      <c t="n" s="6" r="B5">
        <v>390</v>
      </c>
      <c t="n" s="6" r="C5">
        <v>750</v>
      </c>
      <c t="n" s="6" r="D5">
        <v>1050</v>
      </c>
    </row>
    <row spans="1:4" r="6">
      <c t="s" s="4" r="A6">
        <v>785</v>
      </c>
      <c t="n" s="6" r="B6">
        <v>-490</v>
      </c>
      <c t="n" s="6" r="C6">
        <v>-970</v>
      </c>
      <c t="n" s="6" r="D6">
        <v>-1780</v>
      </c>
    </row>
    <row spans="1:4" r="7">
      <c t="s" s="4" r="A7">
        <v>786</v>
      </c>
      <c t="n" s="7" r="B7">
        <v>750</v>
      </c>
      <c t="n" s="7" r="C7">
        <v>850</v>
      </c>
      <c t="n" s="7" r="D7">
        <v>107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and Entity Information</vt:lpstr>
      <vt:lpstr>Consolidated Balance Sheets</vt:lpstr>
      <vt:lpstr>Consolidated Balance Sheets (Pa</vt:lpstr>
      <vt:lpstr>Consolidated Statements of Oper</vt:lpstr>
      <vt:lpstr>Consolidated Statements of Comp</vt:lpstr>
      <vt:lpstr>Consolidated Statements of Com6</vt:lpstr>
      <vt:lpstr>Statement of Shareholders' Equi</vt:lpstr>
      <vt:lpstr>Consolidated Statements of Cash</vt:lpstr>
      <vt:lpstr>Description of Business and Sum</vt:lpstr>
      <vt:lpstr>Accounts Receivable, Net</vt:lpstr>
      <vt:lpstr>Inventories</vt:lpstr>
      <vt:lpstr>Property, Plant and Equipment</vt:lpstr>
      <vt:lpstr>Goodwill and Intangible Assets</vt:lpstr>
      <vt:lpstr>Accrued Liabilities</vt:lpstr>
      <vt:lpstr>Leases</vt:lpstr>
      <vt:lpstr>Long-Term Debt</vt:lpstr>
      <vt:lpstr>Employee Benefit Plans</vt:lpstr>
      <vt:lpstr>Income Taxes</vt:lpstr>
      <vt:lpstr>Disclosures About Fair Value of</vt:lpstr>
      <vt:lpstr>Stockholder's Equity</vt:lpstr>
      <vt:lpstr>Transactions with Affiliated Co</vt:lpstr>
      <vt:lpstr>Environmental Matters and Other</vt:lpstr>
      <vt:lpstr>Segments of Business</vt:lpstr>
      <vt:lpstr>Quarterly Financial Data (unaud</vt:lpstr>
      <vt:lpstr>Put and Call Option Agreement</vt:lpstr>
      <vt:lpstr>Legal Proceedings</vt:lpstr>
      <vt:lpstr>Subsequent Events</vt:lpstr>
      <vt:lpstr>Schedule II - Valuation and Qua</vt:lpstr>
      <vt:lpstr>Description of Business and S29</vt:lpstr>
      <vt:lpstr>Description of Business and S30</vt:lpstr>
      <vt:lpstr>Inventories (Tables)</vt:lpstr>
      <vt:lpstr>Property, Plant and Equipment (</vt:lpstr>
      <vt:lpstr>Goodwill and Intangible Assets </vt:lpstr>
      <vt:lpstr>Accrued Liabilities (Tables)</vt:lpstr>
      <vt:lpstr>Leases (Tables)</vt:lpstr>
      <vt:lpstr>Long-Term Debt (Tables)</vt:lpstr>
      <vt:lpstr>Employee Benefit Plans (Tables)</vt:lpstr>
      <vt:lpstr>Income Taxes (Tables)</vt:lpstr>
      <vt:lpstr>Segments of Business (Tables)</vt:lpstr>
      <vt:lpstr>Quarterly Financial Data (una40</vt:lpstr>
      <vt:lpstr>Description of Business and S41</vt:lpstr>
      <vt:lpstr>Description of Business and S42</vt:lpstr>
      <vt:lpstr>Accounts Receivable, Net - Addi</vt:lpstr>
      <vt:lpstr>Inventories - Schedule of Inven</vt:lpstr>
      <vt:lpstr>Inventories - Additional Inform</vt:lpstr>
      <vt:lpstr>Property,Plant and Equipment - </vt:lpstr>
      <vt:lpstr>Property, Plant and Equipment -</vt:lpstr>
      <vt:lpstr>Goodwill and Intangible Asset48</vt:lpstr>
      <vt:lpstr>Goodwill and Intangible Asset49</vt:lpstr>
      <vt:lpstr>Accrued Liabilities - Schedule </vt:lpstr>
      <vt:lpstr>Leases - Additional Information</vt:lpstr>
      <vt:lpstr>Leases - Future Minimum Lease P</vt:lpstr>
      <vt:lpstr>Long-Term Debt - Additional Inf</vt:lpstr>
      <vt:lpstr>Long-Term Debt - Summary of Lon</vt:lpstr>
      <vt:lpstr>Long-Term Debt - Summary of L55</vt:lpstr>
      <vt:lpstr>Long-Term Debt - Principal Amou</vt:lpstr>
      <vt:lpstr>Long-Term Debt - Schedule of De</vt:lpstr>
      <vt:lpstr>Employee Benefit Plans - Compon</vt:lpstr>
      <vt:lpstr>Employee Benefit Plans - Other </vt:lpstr>
      <vt:lpstr>Employee Benefit Plans - Summar</vt:lpstr>
      <vt:lpstr>Employee Benefit Plans - Additi</vt:lpstr>
      <vt:lpstr>Employee Benefit Plans - Amount</vt:lpstr>
      <vt:lpstr>Employee Benefit Plans - Weight</vt:lpstr>
      <vt:lpstr>Employee Benefit Plans - Weig64</vt:lpstr>
      <vt:lpstr>Employee Benefit Plans - One Pe</vt:lpstr>
      <vt:lpstr>Employee Benefit Plans - Reconc</vt:lpstr>
      <vt:lpstr>Employee Benefit Plans - Fair V</vt:lpstr>
      <vt:lpstr>Employee Benefit Plans - Weig68</vt:lpstr>
      <vt:lpstr>Employee Benefit Plans - Estima</vt:lpstr>
      <vt:lpstr>Employee Benefit Plans - Employ</vt:lpstr>
      <vt:lpstr>Income Taxes - Summary of Incom</vt:lpstr>
      <vt:lpstr>Income Taxes - Reconciliation o</vt:lpstr>
      <vt:lpstr>Income Taxes - Summary of Defer</vt:lpstr>
      <vt:lpstr>Income Taxes - Additional Infor</vt:lpstr>
      <vt:lpstr>Disclosures About Fair Value 75</vt:lpstr>
      <vt:lpstr>Stockholder's Equity - Addition</vt:lpstr>
      <vt:lpstr>Transactions with Affiliated 77</vt:lpstr>
      <vt:lpstr>Segments of Business - Addition</vt:lpstr>
      <vt:lpstr>Segments of Business - Summariz</vt:lpstr>
      <vt:lpstr>Quarterly Financial Data (Una80</vt:lpstr>
      <vt:lpstr>Quarterly Financial Data (una81</vt:lpstr>
      <vt:lpstr>Put and Call Option Agreement -</vt:lpstr>
      <vt:lpstr>Subsequent Events - Additional </vt:lpstr>
      <vt:lpstr>Schedule - Valuation and Qualif</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9T17:13:09Z</dcterms:created>
  <dcterms:modified xmlns:dcterms="http://purl.org/dc/terms/" xmlns:xsi="http://www.w3.org/2001/XMLSchema-instance" xsi:type="dcterms:W3CDTF">2016-11-29T17:13:09Z</dcterms:modified>
  <dc:title xmlns:dc="http://purl.org/dc/elements/1.1/">Untitled</dc:title>
  <dc:description xmlns:dc="http://purl.org/dc/elements/1.1/"/>
  <dc:subject xmlns:dc="http://purl.org/dc/elements/1.1/"/>
  <cp:keywords/>
  <cp:category/>
</cp:coreProperties>
</file>